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Principles of Consolidation" sheetId="10" state="visible" r:id="rId10"/>
    <sheet xmlns:r="http://schemas.openxmlformats.org/officeDocument/2006/relationships" name="Critical Accounting Policies" sheetId="11" state="visible" r:id="rId11"/>
    <sheet xmlns:r="http://schemas.openxmlformats.org/officeDocument/2006/relationships" name="Earnings Per Common Share" sheetId="12" state="visible" r:id="rId12"/>
    <sheet xmlns:r="http://schemas.openxmlformats.org/officeDocument/2006/relationships" name="Stock-Based Compensation" sheetId="13" state="visible" r:id="rId13"/>
    <sheet xmlns:r="http://schemas.openxmlformats.org/officeDocument/2006/relationships" name="Investment and Mortgage-Backed " sheetId="14" state="visible" r:id="rId14"/>
    <sheet xmlns:r="http://schemas.openxmlformats.org/officeDocument/2006/relationships" name="Investment and Mortgage-Backe15" sheetId="15" state="visible" r:id="rId15"/>
    <sheet xmlns:r="http://schemas.openxmlformats.org/officeDocument/2006/relationships" name="Loans Receivable, Net" sheetId="16" state="visible" r:id="rId16"/>
    <sheet xmlns:r="http://schemas.openxmlformats.org/officeDocument/2006/relationships" name="Regulatory Matters" sheetId="17" state="visible" r:id="rId17"/>
    <sheet xmlns:r="http://schemas.openxmlformats.org/officeDocument/2006/relationships" name="Carrying Amounts and Fair Value" sheetId="18" state="visible" r:id="rId18"/>
    <sheet xmlns:r="http://schemas.openxmlformats.org/officeDocument/2006/relationships" name="Non-interest Income (Notes)" sheetId="19" state="visible" r:id="rId19"/>
    <sheet xmlns:r="http://schemas.openxmlformats.org/officeDocument/2006/relationships" name="Subsequent Events" sheetId="20" state="visible" r:id="rId20"/>
    <sheet xmlns:r="http://schemas.openxmlformats.org/officeDocument/2006/relationships" name="Critical Accounting Policies (P" sheetId="21" state="visible" r:id="rId21"/>
    <sheet xmlns:r="http://schemas.openxmlformats.org/officeDocument/2006/relationships" name="Earnings Per Common Share (Tabl" sheetId="22" state="visible" r:id="rId22"/>
    <sheet xmlns:r="http://schemas.openxmlformats.org/officeDocument/2006/relationships" name="Stock-Based Compensation (Table" sheetId="23" state="visible" r:id="rId23"/>
    <sheet xmlns:r="http://schemas.openxmlformats.org/officeDocument/2006/relationships" name="Investment and Mortgage-Backe24" sheetId="24" state="visible" r:id="rId24"/>
    <sheet xmlns:r="http://schemas.openxmlformats.org/officeDocument/2006/relationships" name="Loans Receivable, Net (Tables)" sheetId="25" state="visible" r:id="rId25"/>
    <sheet xmlns:r="http://schemas.openxmlformats.org/officeDocument/2006/relationships" name="Regulatory Matters (Tables)" sheetId="26" state="visible" r:id="rId26"/>
    <sheet xmlns:r="http://schemas.openxmlformats.org/officeDocument/2006/relationships" name="Carrying Amounts and Fair Val27" sheetId="27" state="visible" r:id="rId27"/>
    <sheet xmlns:r="http://schemas.openxmlformats.org/officeDocument/2006/relationships" name="Non-interest Income (Tables)" sheetId="28" state="visible" r:id="rId28"/>
    <sheet xmlns:r="http://schemas.openxmlformats.org/officeDocument/2006/relationships" name="Earnings Per Common Share (Reco" sheetId="29" state="visible" r:id="rId29"/>
    <sheet xmlns:r="http://schemas.openxmlformats.org/officeDocument/2006/relationships" name="Earnings Per Common Share (Narr" sheetId="30" state="visible" r:id="rId30"/>
    <sheet xmlns:r="http://schemas.openxmlformats.org/officeDocument/2006/relationships" name="Earnings Per Common Share Dilut" sheetId="31" state="visible" r:id="rId31"/>
    <sheet xmlns:r="http://schemas.openxmlformats.org/officeDocument/2006/relationships" name="Stock-Based Compensation (Stock" sheetId="32" state="visible" r:id="rId32"/>
    <sheet xmlns:r="http://schemas.openxmlformats.org/officeDocument/2006/relationships" name="Stock-Based Compensation (Optio" sheetId="33" state="visible" r:id="rId33"/>
    <sheet xmlns:r="http://schemas.openxmlformats.org/officeDocument/2006/relationships" name="Investment and Mortgage-Backe34" sheetId="34" state="visible" r:id="rId34"/>
    <sheet xmlns:r="http://schemas.openxmlformats.org/officeDocument/2006/relationships" name="Investment and Mortgage-Backe35" sheetId="35" state="visible" r:id="rId35"/>
    <sheet xmlns:r="http://schemas.openxmlformats.org/officeDocument/2006/relationships" name="Investment and Mortgage-Backe36" sheetId="36" state="visible" r:id="rId36"/>
    <sheet xmlns:r="http://schemas.openxmlformats.org/officeDocument/2006/relationships" name="Investment and Mortgage-Backe37" sheetId="37" state="visible" r:id="rId37"/>
    <sheet xmlns:r="http://schemas.openxmlformats.org/officeDocument/2006/relationships" name="Investment and Mortgage-Backe38" sheetId="38" state="visible" r:id="rId38"/>
    <sheet xmlns:r="http://schemas.openxmlformats.org/officeDocument/2006/relationships" name="Investment and Mortgage-Backe39" sheetId="39" state="visible" r:id="rId39"/>
    <sheet xmlns:r="http://schemas.openxmlformats.org/officeDocument/2006/relationships" name="Investment and Mortgage-Backe40" sheetId="40" state="visible" r:id="rId40"/>
    <sheet xmlns:r="http://schemas.openxmlformats.org/officeDocument/2006/relationships" name="Loans Receivable, Net (Schedule" sheetId="41" state="visible" r:id="rId41"/>
    <sheet xmlns:r="http://schemas.openxmlformats.org/officeDocument/2006/relationships" name="Loans Receivable, Net (Schedu42" sheetId="42" state="visible" r:id="rId42"/>
    <sheet xmlns:r="http://schemas.openxmlformats.org/officeDocument/2006/relationships" name="Loans Receivable, Net (Financin" sheetId="43" state="visible" r:id="rId43"/>
    <sheet xmlns:r="http://schemas.openxmlformats.org/officeDocument/2006/relationships" name="Loans Receivable, Net (Past Due" sheetId="44" state="visible" r:id="rId44"/>
    <sheet xmlns:r="http://schemas.openxmlformats.org/officeDocument/2006/relationships" name="Loans Receivable, Net (Schedu45" sheetId="45" state="visible" r:id="rId45"/>
    <sheet xmlns:r="http://schemas.openxmlformats.org/officeDocument/2006/relationships" name="Loans Receivable, Net (Schedu46" sheetId="46" state="visible" r:id="rId46"/>
    <sheet xmlns:r="http://schemas.openxmlformats.org/officeDocument/2006/relationships" name="Loans Receivable, Net (Schedu47" sheetId="47" state="visible" r:id="rId47"/>
    <sheet xmlns:r="http://schemas.openxmlformats.org/officeDocument/2006/relationships" name="Loans Receivable, Net (Impaired" sheetId="48" state="visible" r:id="rId48"/>
    <sheet xmlns:r="http://schemas.openxmlformats.org/officeDocument/2006/relationships" name="Loans Receivable, Net (Narrativ" sheetId="49" state="visible" r:id="rId49"/>
    <sheet xmlns:r="http://schemas.openxmlformats.org/officeDocument/2006/relationships" name="Regulatory Matters (Regulatory " sheetId="50" state="visible" r:id="rId50"/>
    <sheet xmlns:r="http://schemas.openxmlformats.org/officeDocument/2006/relationships" name="Carrying Amounts and Fair Val51" sheetId="51" state="visible" r:id="rId51"/>
    <sheet xmlns:r="http://schemas.openxmlformats.org/officeDocument/2006/relationships" name="Carrying Amounts and Fair Val52" sheetId="52" state="visible" r:id="rId52"/>
    <sheet xmlns:r="http://schemas.openxmlformats.org/officeDocument/2006/relationships" name="Carrying Amounts and Fair Val53" sheetId="53" state="visible" r:id="rId53"/>
    <sheet xmlns:r="http://schemas.openxmlformats.org/officeDocument/2006/relationships" name="Carrying Amounts and Fair Val54" sheetId="54" state="visible" r:id="rId54"/>
    <sheet xmlns:r="http://schemas.openxmlformats.org/officeDocument/2006/relationships" name="Carrying Amounts and Fair Val55" sheetId="55" state="visible" r:id="rId55"/>
    <sheet xmlns:r="http://schemas.openxmlformats.org/officeDocument/2006/relationships" name="Non-interest Income (Details)" sheetId="56" state="visible" r:id="rId56"/>
  </sheets>
  <definedNames/>
  <calcPr calcId="124519" fullCalcOnLoad="1"/>
</workbook>
</file>

<file path=xl/sharedStrings.xml><?xml version="1.0" encoding="utf-8"?>
<sst xmlns="http://schemas.openxmlformats.org/spreadsheetml/2006/main" uniqueCount="639">
  <si>
    <t>Document and Entity Information - shares</t>
  </si>
  <si>
    <t>3 Months Ended</t>
  </si>
  <si>
    <t>Mar. 31, 2018</t>
  </si>
  <si>
    <t>May 14, 2018</t>
  </si>
  <si>
    <t>Entity [Abstract]</t>
  </si>
  <si>
    <t>Entity Registrant Name</t>
  </si>
  <si>
    <t>Security Federal Corporation</t>
  </si>
  <si>
    <t>Document Type</t>
  </si>
  <si>
    <t>10-Q</t>
  </si>
  <si>
    <t>Document Period End Date</t>
  </si>
  <si>
    <t>Mar. 31,
		2018</t>
  </si>
  <si>
    <t>Amendment Flag</t>
  </si>
  <si>
    <t>false</t>
  </si>
  <si>
    <t>Entity Central Index Key</t>
  </si>
  <si>
    <t>Current Fiscal Year End Date</t>
  </si>
  <si>
    <t>--12-31</t>
  </si>
  <si>
    <t>Entity Common Stock, Shares Outstanding</t>
  </si>
  <si>
    <t>Entity Filer Category</t>
  </si>
  <si>
    <t>Smaller Reporting Company</t>
  </si>
  <si>
    <t>Document Fiscal Year Focus</t>
  </si>
  <si>
    <t>Document Fiscal Period Focus</t>
  </si>
  <si>
    <t>Q1</t>
  </si>
  <si>
    <t>Consolidated Balance Sheets (Unaudited) - USD ($)</t>
  </si>
  <si>
    <t>Dec. 31, 2017</t>
  </si>
  <si>
    <t>ASSETS:</t>
  </si>
  <si>
    <t>Cash and Cash Equivalents</t>
  </si>
  <si>
    <t>Certificates of Deposit with Other Banks</t>
  </si>
  <si>
    <t>Investment and Mortgage-Backed Securities:</t>
  </si>
  <si>
    <t>Available For Sale (AFS)</t>
  </si>
  <si>
    <t>Investment and Mortgage-Backed Securities, Held to Maturity</t>
  </si>
  <si>
    <t>Total Investments And Mortgage-Backed Securities</t>
  </si>
  <si>
    <t>Loans Receivable, Net:</t>
  </si>
  <si>
    <t>Held For Sale</t>
  </si>
  <si>
    <t>Loans and Leases Receivable, Net Amount</t>
  </si>
  <si>
    <t>Total Loans Receivable, Net</t>
  </si>
  <si>
    <t>Accrued Interest Receivable:</t>
  </si>
  <si>
    <t>Loans</t>
  </si>
  <si>
    <t>Mortgage-Backed Securities</t>
  </si>
  <si>
    <t>Investment Securities</t>
  </si>
  <si>
    <t>Total Accrued Interest Receivable</t>
  </si>
  <si>
    <t>Premises and Equipment, Net</t>
  </si>
  <si>
    <t>Federal Home Loan Bank (FHLB) Stock, at Cost</t>
  </si>
  <si>
    <t>Other Real Estate Owned (OREO)</t>
  </si>
  <si>
    <t>Bank Owned Life Insurance (BOLI)</t>
  </si>
  <si>
    <t>Goodwill</t>
  </si>
  <si>
    <t>Other Assets</t>
  </si>
  <si>
    <t>Total Assets</t>
  </si>
  <si>
    <t>Liabilities:</t>
  </si>
  <si>
    <t>Deposit Accounts</t>
  </si>
  <si>
    <t>Advance Payments By Borrowers For Taxes And Insurance</t>
  </si>
  <si>
    <t>Advances From FHLB</t>
  </si>
  <si>
    <t>Other Borrowings</t>
  </si>
  <si>
    <t>Junior Subordinated Debentures</t>
  </si>
  <si>
    <t>Notes Payable</t>
  </si>
  <si>
    <t>Senior Convertible Debentures</t>
  </si>
  <si>
    <t>Other Liabilities</t>
  </si>
  <si>
    <t>Total Liabilities</t>
  </si>
  <si>
    <t>Shareholders' Equity:</t>
  </si>
  <si>
    <t>Common Stock, $.01 Par Value; Authorized 5,000,000 Shares; Issued and Outstanding Shares, 3,154,527 and 2,953,324, Respectively, at March 31, 2018 and 3,153,907 and 2,952,974, Respectively, at December 31, 2017</t>
  </si>
  <si>
    <t>Additional Paid-In Capital</t>
  </si>
  <si>
    <t>Treasury Stock, at Cost (200,933 Shares)</t>
  </si>
  <si>
    <t>Accumulated Other Comprehensive Income (AOCI)</t>
  </si>
  <si>
    <t>Retained Earnings</t>
  </si>
  <si>
    <t>Total Shareholders' Equity</t>
  </si>
  <si>
    <t>Total Liabilities and Shareholders' Equity</t>
  </si>
  <si>
    <t>Consolidated Balance Sheets (Unaudited) (Parenthetical) - USD ($)</t>
  </si>
  <si>
    <t>Statement of Financial Position [Abstract]</t>
  </si>
  <si>
    <t>Amortized Cost of Investment And Mortgage-Backed Securities Available For Sale</t>
  </si>
  <si>
    <t>Fair Value of Investment And Mortgage-Backed Securities Held To Maturity</t>
  </si>
  <si>
    <t>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Treasury Stock Shares Held</t>
  </si>
  <si>
    <t>Consolidated Statements of Income (Unaudited) - USD ($)</t>
  </si>
  <si>
    <t>Mar. 31, 2017</t>
  </si>
  <si>
    <t>Interest Income:</t>
  </si>
  <si>
    <t>Other</t>
  </si>
  <si>
    <t>Total Interest Income</t>
  </si>
  <si>
    <t>Interest Expense:</t>
  </si>
  <si>
    <t>NOW and Money Market Accounts</t>
  </si>
  <si>
    <t>Statement Savings Accounts</t>
  </si>
  <si>
    <t>Certificate Accounts</t>
  </si>
  <si>
    <t>FHLB Advances and Other Borrowed Money</t>
  </si>
  <si>
    <t>Interest Expense, Other</t>
  </si>
  <si>
    <t>Total Interest Expense</t>
  </si>
  <si>
    <t>Net Interest Income</t>
  </si>
  <si>
    <t>Provision For Loan Losses</t>
  </si>
  <si>
    <t>Net Interest Income After Provision For Loan Losses</t>
  </si>
  <si>
    <t>Non-Interest Income:</t>
  </si>
  <si>
    <t>Gain on Sale of Investment Securities</t>
  </si>
  <si>
    <t>Gain on Sale of Loans</t>
  </si>
  <si>
    <t>Service Fees on Deposit Accounts</t>
  </si>
  <si>
    <t>Commissions From Insurance Agency</t>
  </si>
  <si>
    <t>Trust Income</t>
  </si>
  <si>
    <t>BOLI Income</t>
  </si>
  <si>
    <t>Check Card Fee Income</t>
  </si>
  <si>
    <t>Total Non-Interest Income</t>
  </si>
  <si>
    <t>Non-Interest Expense:</t>
  </si>
  <si>
    <t>Compensation and Employee Benefits</t>
  </si>
  <si>
    <t>Occupancy</t>
  </si>
  <si>
    <t>Advertising</t>
  </si>
  <si>
    <t>Depreciation and Maintenance of Equipment</t>
  </si>
  <si>
    <t>Federal Deposit Insurance Corporation (FDIC) Insurance Premiums</t>
  </si>
  <si>
    <t>Net Cost (Benefit) of Operation of OREO</t>
  </si>
  <si>
    <t>Total Non-Interest Expense</t>
  </si>
  <si>
    <t>Income Before Income Taxes</t>
  </si>
  <si>
    <t>Provision For Income Taxes</t>
  </si>
  <si>
    <t>Net Income</t>
  </si>
  <si>
    <t>Net Income Per Common Share (Basic)</t>
  </si>
  <si>
    <t>Net Income Per Common Share (Diluted)</t>
  </si>
  <si>
    <t>Cash Dividend Per Share on Common Stock</t>
  </si>
  <si>
    <t>Weighted Average Shares Outstanding (Basic)</t>
  </si>
  <si>
    <t>Weighted Average Shares Outstanding (Diluted)</t>
  </si>
  <si>
    <t>Consolidated Statements of Comprehensive Income (Loss) (Unaudited) - USD ($)</t>
  </si>
  <si>
    <t>Statement of Comprehensive Income [Abstract]</t>
  </si>
  <si>
    <t>Unrealized Gains On Securities:</t>
  </si>
  <si>
    <t>Unrealized Holding (Losses) Gains on Securities Available For Sale, Net of Taxes of $(896,557) and $539,973 at March 31, 2018 and 2017, Respectively</t>
  </si>
  <si>
    <t>Reclassification Adjustment for Gains Included in Net Income, Net of Taxes of $109,076 and $221,689 at March 31, 2018 and 2017, Respectively</t>
  </si>
  <si>
    <t>Amortization of Unrealized Gains on AFS Securities Transferred to HTM</t>
  </si>
  <si>
    <t>Other Comprehensive Income (Loss), Transfers from Held-to-maturity to Available-for-Sale Securities, Net of Tax</t>
  </si>
  <si>
    <t>Other Comprehensive (Loss) Income</t>
  </si>
  <si>
    <t>Comprehensive (Loss) Income</t>
  </si>
  <si>
    <t>Consolidated Statements of Comprehensive Income (Loss) (Unaudited) (Parenthetical) - USD ($)</t>
  </si>
  <si>
    <t>Other Comprehensive Income, Amortization on Unrealized Gain on AFS Transfer to HTM, Tax</t>
  </si>
  <si>
    <t>Other Comprehensive Income (Loss), Unrealized Holding Gain (Loss) on Securities Arising During Period, Tax</t>
  </si>
  <si>
    <t>Available-for-sale Securities, Income Tax Expense on Change in Unrealized Holding Gain (Loss)</t>
  </si>
  <si>
    <t>Other Comprehensive Income (Loss), Available-for-sale Securities, before Reclassification Adjustments, Tax</t>
  </si>
  <si>
    <t>Other Comprehensive Income (Loss), Reclassification Adjustment from AOCI for Sale of Securities, Tax</t>
  </si>
  <si>
    <t>Consolidated Statements of Changes in Shareholders' Equity (Unaudited) - USD ($)</t>
  </si>
  <si>
    <t>Total</t>
  </si>
  <si>
    <t>Common Stock</t>
  </si>
  <si>
    <t>Nonvested restricted stock [Member]</t>
  </si>
  <si>
    <t>Treasury Stock</t>
  </si>
  <si>
    <t>Accumulated Other Comprehensive Income</t>
  </si>
  <si>
    <t>Balance at at Dec. 31, 2016</t>
  </si>
  <si>
    <t>Increase (Decrease) in Stockholders' Equity [Roll Forward]</t>
  </si>
  <si>
    <t>Other Comprehensive Income, Net Of Tax:</t>
  </si>
  <si>
    <t>Dividends, Share-based Compensation</t>
  </si>
  <si>
    <t>Proceeds from Stock Options Exercised</t>
  </si>
  <si>
    <t>Cash Dividends on Common Stock</t>
  </si>
  <si>
    <t>Balance at at Mar. 31, 2017</t>
  </si>
  <si>
    <t>Nonvested Restricted Stock</t>
  </si>
  <si>
    <t>Balance at at Dec. 31, 2017</t>
  </si>
  <si>
    <t>Reclass from AOCI to Retained Earnings for stranded tax effect</t>
  </si>
  <si>
    <t>Stock Issued During Period, Value, Stock Options Exercised</t>
  </si>
  <si>
    <t>Adjustments to Additional Paid in Capital, Share-based Compensation, Stock Options, Requisite Service Period Recognition</t>
  </si>
  <si>
    <t>Balance at at Mar. 31, 2018</t>
  </si>
  <si>
    <t>Consolidated Statements of Cash Flows (Unaudited) - USD ($)</t>
  </si>
  <si>
    <t>CASH FLOWS FROM OPERATING ACTIVITIES:</t>
  </si>
  <si>
    <t>Adjustments To Reconcile Net Income To Net Cash Provided By Operating Activities:</t>
  </si>
  <si>
    <t>Depreciation Expense</t>
  </si>
  <si>
    <t>Stock Option Compensation Expense</t>
  </si>
  <si>
    <t>Discount Accretion and Premium Amortization</t>
  </si>
  <si>
    <t>Earnings on BOLI</t>
  </si>
  <si>
    <t>Gain on Sales of Loans</t>
  </si>
  <si>
    <t>Gain on Sales of Mortgage-Backed Securities (MBS)</t>
  </si>
  <si>
    <t>Gain on Sales of Investment Securities</t>
  </si>
  <si>
    <t>Gain on Sales of OREO</t>
  </si>
  <si>
    <t>Write Down on OREO</t>
  </si>
  <si>
    <t>Amortization of Deferred Loan Costs</t>
  </si>
  <si>
    <t>Proceeds From Sale of Loans Held For Sale</t>
  </si>
  <si>
    <t>Origination of Loans Held For Sale</t>
  </si>
  <si>
    <t>(Increase) Decrease in Accrued Interest Receivable:</t>
  </si>
  <si>
    <t>MBS</t>
  </si>
  <si>
    <t>Increase in Advance Payments By Borrowers</t>
  </si>
  <si>
    <t>Other, Net</t>
  </si>
  <si>
    <t>Net Cash Provided By Operating Activities</t>
  </si>
  <si>
    <t>CASH FLOWS FROM INVESTING ACTIVITIES:</t>
  </si>
  <si>
    <t>Purchase of MBS AFS</t>
  </si>
  <si>
    <t>Proceeds from Payments and Maturities of MBS AFS</t>
  </si>
  <si>
    <t>Proceeds from Payments and Maturities of MBS Held To Maturity (HTM)</t>
  </si>
  <si>
    <t>Proceeds from Maturities, Prepayments and Calls of Long-term Investments</t>
  </si>
  <si>
    <t>Proceeds from (Payments for) in Interest-bearing Deposits in Banks</t>
  </si>
  <si>
    <t>Proceeds from Maturities, Prepayments and Calls of Mortgage Backed Securities (MBS)</t>
  </si>
  <si>
    <t>Purchase of Investment Securities AFS</t>
  </si>
  <si>
    <t>Proceeds from Sale, Maturity and Collection of Investments</t>
  </si>
  <si>
    <t>Proceeds From Sale of Investment Securities Available For Sale</t>
  </si>
  <si>
    <t>Payments to Acquire Held-to-maturity Securities</t>
  </si>
  <si>
    <t>Proceeds From Sale Of Mortgage-Backed Securities Available For Sale</t>
  </si>
  <si>
    <t>Purchase of FHLB Stock</t>
  </si>
  <si>
    <t>Redemption of FHLB Stock</t>
  </si>
  <si>
    <t>Increase (Decrease) In Loans Receivable</t>
  </si>
  <si>
    <t>Proceeds From Sale of OREO</t>
  </si>
  <si>
    <t>Purchase and Improvement of Premises and Equipment</t>
  </si>
  <si>
    <t>Net Cash Used By Investing Activities</t>
  </si>
  <si>
    <t>CASH FLOWS FROM FINANCING ACTIVITIES:</t>
  </si>
  <si>
    <t>Increase in Deposit Accounts</t>
  </si>
  <si>
    <t>Proceeds from FHLB Advances</t>
  </si>
  <si>
    <t>Repayment of FHLB Advances</t>
  </si>
  <si>
    <t>Proceeds from (Repayments of) Other Debt</t>
  </si>
  <si>
    <t>Repayments of Notes Payable</t>
  </si>
  <si>
    <t>Dividends to Common Stock Shareholders</t>
  </si>
  <si>
    <t>Net Cash Provided By Financing Activities</t>
  </si>
  <si>
    <t>Net Increase in Cash and Cash Equivalents</t>
  </si>
  <si>
    <t>Cash and Cash Equivalents at Beginning of Period</t>
  </si>
  <si>
    <t>Cash and Cash Equivalents at End of Period</t>
  </si>
  <si>
    <t>SUPPLEMENTAL DISCLOSURE OF CASH FLOW INFORMATION:</t>
  </si>
  <si>
    <t>Interest</t>
  </si>
  <si>
    <t>Income Taxes</t>
  </si>
  <si>
    <t>Supplemental Schedule of Non Cash Transactions:</t>
  </si>
  <si>
    <t>Transfers From Loans Receivable to OREO</t>
  </si>
  <si>
    <t>Basis of Presentation</t>
  </si>
  <si>
    <t>Organization, Consolidation and Presentation of Financial Statements [Abstract]</t>
  </si>
  <si>
    <t xml:space="preserve">Basis of Presentation The accompanying unaudited consolidated financial statements were prepared in accordance with instructions for Form 10-Q and accounting principles generally accepted in the United States of America ("U.S. GAAP"); therefore, they do not include all disclosures necessary for a complete presentation of financial condition, results of operations, and cash flows. Such statements are unaudited but, in the opinion of management, reflect all adjustments, which are of a normal recurring nature and necessary for a fair presentation of results for the selected interim periods. Users of financial information produced for interim periods are encouraged to refer to the footnotes contained in the audited consolidated financial statements appearing in Security Federal Corporation’s (the “Company”) 2017 Annual Report to Shareholders which was filed as an exhibit to our Annual Report on Form 10-K for the year ended December 31, 2017 (“2017 10-K”) when reviewing interim financial statements. </t>
  </si>
  <si>
    <t>Principles of Consolidation</t>
  </si>
  <si>
    <t>Critical Accounting Policies</t>
  </si>
  <si>
    <t>Accounting Policies [Abstract]</t>
  </si>
  <si>
    <t>Critical Accounting Policies The Company has adopted various accounting policies, which govern the application of accounting principles generally accepted in the United States in the preparation of our financial statements. Our significant accounting policies are described in the footnotes to the audited consolidated financial statements at December 31, 2017 included in our 2017 Annual Report to Shareholders. Certain accounting policies involve significant judgments and assumptions by management, which have a material impact on the carrying value of certain assets and liabilities, and, as such, have a greater possibility of producing results that could be materially different than originally reported. We consider these accounting policies to be critical accounting policies. The judgments and assumptions we use are based on historical experience and other factors, which we believe to be reasonable under the circumstances. Because of the nature of the judgments and assumptions we make, actual results could differ from these judgments and estimates which could have a material impact on our carrying values of assets and liabilities and our results of operations. 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3. Critical Accounting Policies, Continued 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y agencies, including the Board of Governors of the Federal Reserve System ("Federal Reserve"), the FDIC and the South Carolina Board of Financial Institution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 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si>
  <si>
    <t>Earnings Per Common Share</t>
  </si>
  <si>
    <t>Earnings Per Share [Abstract]</t>
  </si>
  <si>
    <t>Earnings Per Share [Text Block]</t>
  </si>
  <si>
    <t xml:space="preserve"> Three Months Ended March 31, 2018 2017 Income Shares Per Share Amounts Income Shares Per Share Amounts Basic EPS $ 1,730,117 2,953,180 $ 0.59 $ 1,628,618 2,944,001 $ 0.55 Effect of Dilutive Securities: Stock Options — 1,152 — — 2,348 — Senior Convertible Debentures 90,960 303,200 (0.03 ) 75,442 304,200 (0.03) Diluted EPS $ 1,821,077 3,257,532 $ 0.56 $ 1,704,060 3,250,549 $ 0.52 Earnings Per Common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options outstanding under the Company’s stock option plan is reflected in diluted EPS by application of the treasury stock method. All of the options outstanding at March 31, 2018 and 2017 had an exercise price below the average market price during the three months ended March 31, 2018 and 2017 . Therefore, these options were considered to be dilutive to EPS in those periods. The following tables include a summary of the Company's basic and diluted EPS for the periods indicated. </t>
  </si>
  <si>
    <t>Stock-Based Compensation</t>
  </si>
  <si>
    <t>Disclosure of Compensation Related Costs, Share-based Payments [Abstract]</t>
  </si>
  <si>
    <t>Employee Benefit Plans</t>
  </si>
  <si>
    <t>Stock-Based Compensation Certain officers and directors of the Company participate in incentive and non-qualified stock option plans. Options are granted at exercise prices not less than the fair value of the Company’s common stock on the date of the grant. The following is a summary of the activity under the Company’s stock option plans for the periods presented: Three Months Ended March 31, 2018 2017 Shares Weighted Average Exercise Price Shares Weighted Average Exercise Price Balance, Beginning of Period 4,500 $22.91 21,500 $23.57 Options Exercised 350 22.91 — — Balance, End of Period 4,150 $22.91 21,500 $23.57 Options Exercisable 4,150 20,600 Options Available For Grant 50,000 50,000 At March 31, 2018 , the Company had the following options outstanding: Grant Date Outstanding Options Option Price Expiration Date 05/19/08 2,500 $22.91 05/18/18 07/01/08 1,650 $22.91 07/01/18</t>
  </si>
  <si>
    <t>Investment and Mortgage-Backed Securities, Available for Sale</t>
  </si>
  <si>
    <t>Investments, Debt and Equity Securities [Abstract]</t>
  </si>
  <si>
    <t>Investment and Mortgage-Backed Securities, Available For Sale The amortized cost, gross unrealized gains, gross unrealized losses, and fair values of investment and mortgage-backed securities available for sale at the dates indicated were as follows: March 31, 2018 Amortized Cost Gross Unrealized Gains Gross Unrealized Losses Fair Value Student Loan Pools $ 11,509,602 $ 11,702 $ 89,690 $ 11,431,614 Small Business Administration (“SBA”) Bonds 116,226,896 914,781 328,335 116,813,342 Tax Exempt Municipal Bonds 57,866,536 1,231,282 445,775 58,652,043 Taxable Municipal Bonds 2,015,694 — 34,364 1,981,330 Mortgage-Backed Securities 170,554,894 1,178,301 1,914,324 169,818,871 Equity Securities 155,000 — — 155,000 Total Available For Sale $ 358,328,622 $ 3,336,066 $ 2,812,488 $ 358,852,200 December 31, 2017 Amortized Cost Gross Gross Fair Value Student Loan Pools $ 8,522,043 $ 1,288 $ 1,546 $ 8,521,785 SBA Bonds 123,324,802 1,113,160 189,518 124,248,444 Tax Exempt Municipal Bonds 59,623,185 2,789,233 56,851 62,355,567 Taxable Municipal Bonds 2,016,833 — 19,703 1,997,130 Mortgage-Backed Securities 186,732,705 1,936,847 973,572 187,695,980 Equity Securities 155,000 — — 155,000 Total Available For Sale $ 380,374,568 $ 5,840,528 $ 1,241,190 $ 384,973,906 Student Loan Pools are typically 97% guaranteed by the United States government while SBA bonds are 100% backed by the full faith and credit of the United States government. Included in the tables above and below in mortgage-backed securities are Government National Mortgage Association ("GNMA") mortgage-backed securities, which are also backed by the full faith and credit of the United States government. At March 31, 2018 , AFS GNMA mortgage-backed securities had an amortized cost and fair value of $83.3 million and $83.2 million , respectively, compared to an amortized cost and fair value of $101.3 million and $102.1 million , respectively, at December 31, 2017 . Also included in mortgage-backed securities in the tables above and below are private label collateralized mortgage obligation ("CMO") securities, which are issued by non-governmental real estate mortgage investment conduits and are not backed by the full faith and credit of the United States government. At March 31, 2018 the Bank held AFS private label CMO mortgage-backed securities with an amortized cost and fair value of $30.3 million and $30.2 million , respectively, compared to an amortized cost and fair value of $26.9 million and $26.9 million , respectively, at December 31, 2017 . 6. Investment and Mortgage-Backed Securities, Available For Sale, Continued The amortized cost and fair value of investment and mortgage-backed securities available for sale at March 31, 2018 are shown below by contractual maturity. Expected maturities will differ from contractual maturities because borrowers have the right to prepay obligations with or without call or prepayment penalties. Since mortgage-backed securities are not due at a single maturity date, they are disclosed separately, rather than allocated over the maturity groupings set forth in the table below. March 31, 2018 Investment Securities: Amortized Cost Fair Value One Year or Less $ 213,937 $ 213,021 After One – Five Years 12,738,020 12,739,270 After Five – Ten Years 41,482,362 41,522,064 More Than Ten Years 133,339,409 134,558,974 Mortgage-Backed Securities 170,554,894 169,818,871 Total Available For Sale $ 358,328,622 $ 358,852,200 At March 31, 2018 the amortized cost and fair value of investment and mortgage-backed securities available for sale pledged as collateral for certain deposit accounts, FHLB advances and other borrowings were $117.7 million and $118 million , respectively, compared to an amortized cost and fair value of $99.2 million and $100.5 million , respectively, at December 31, 2017 . The Bank received $28.6 million and $15.3 million in gross proceeds from sales of available for sale securities during the three months ended March 31, 2018 and 2017 , respectively. As a result, the Bank recognized gross gains of $503,000 and $583,000 , respectively, with $67,000 and $0 gross losses recognized for the same periods. The following tables show gross unrealized losses and fair value, aggregated by investment category, and length of time that the individual available for sale securities have been in a continuous unrealized loss position at the dates indicated. March 31, 2018 Less than 12 Months 12 Months or More Total Fair Value Unrealized Losses Fair Value Unrealized Losses Fair Value Unrealized Losses Student Loan Pools $ 7,493,392 $ 89,690 $ — $ — $ 7,493,392 $ 89,690 SBA Bonds 35,400,695 266,288 5,383,454 62,047 40,784,149 328,335 Tax Exempt Municipal Bonds 18,123,386 300,371 4,216,431 145,404 22,339,817 445,775 Taxable Municipal Bonds 1,981,330 34,364 — — 1,981,330 34,364 Mortgage-Backed Securities 86,647,947 1,407,637 23,803,408 506,687 110,451,355 1,914,324 $ 149,646,750 $ 2,098,350 $ 33,403,293 $ 714,138 $ 183,050,043 $ 2,812,488 December 31, 2017 Less than 12 Months 12 Months or More Total Fair Unrealized Fair Unrealized Fair Unrealized Student Loan Pools $ 7,556,014 $ 1,546 $ — $ — $ 7,556,014 $ 1,546 SBA Bonds 24,433,422 151,459 5,588,532 38,059 30,021,954 189,518 Tax Exempt Municipal Bonds 4,406,162 13,852 4,328,229 42,999 8,734,391 56,851 Taxable Municipal Bond 1,997,130 19,703 — — 1,997,130 19,703 Mortgage-Backed Securities 62,574,910 624,772 23,612,359 348,800 86,187,269 973,572 $ 100,967,638 $ 811,332 $ 33,529,120 $ 429,858 $ 134,496,758 $ 1,241,190 6. Investment and Mortgage-Backed Securities, Available For Sale, Continued Securities classified as available for sale are recorded at fair market value. At March 31, 2018 and December 31, 2017 , 25.4% and 34.6% of the unrealized losses, representing 31 and 30 individual securities, respectively, consisted of securities in a continuous loss position for 12 months or more. The Company has the ability and intent to hold these securities until such time as the value recovers or the securities mature. The Company believes, based on industry analyst reports and credit ratings, that the deterioration in value is attributable to changes in market interest rates and is not in the credit quality of the issuer and therefore, these losses are not considered other-than-temporary.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s of the issuer, and our intent and ability to retain the security to allow for an anticipated recovery in market value. If the review determines that there is OTTI, then an impairment loss is recognized in earnings equal to the entire difference between the investment’s cost and its fair value at the balance sheet date of the reporting period for which the assessment is made, or the Company may recognize a portion in other comprehensive income. The fair value of investments on which OTTI is recognized then becomes the new cost basis of the investment. There was no OTTI recognized during the three months ended March 31, 2018 .</t>
  </si>
  <si>
    <t>7. Investment and Mortgage-Backed Securities, Held to Maturity The amortized cost, gross unrealized gains, gross unrealized losses, and fair values of held to maturity securities at the dates indicated below were as follows: March 31, 2018 Amortized Cost Gross Unrealized Gains Gross Unrealized Losses Fair Value Federal Home Loan Mortgage Corporation ("FHLMC") Bond $ 998,214 $ — $ 25,236 $ 972,978 Mortgage-Backed Securities (1) 23,260,385 89,284 480,642 22,869,027 Total Held To Maturity $ 24,258,599 $ 89,284 $ 505,878 $ 23,842,005 December 31, 2017 Amortized Cost Gross Gross Fair Value FHLB Bonds $ 2,000,000 $ — $ 2,984 $ 1,997,016 FHLMC Bond 998,102 — 12,588 985,514 Mortgage-Backed Securities (1) 24,082,868 120,843 131,307 24,072,404 Total Held To Maturity $ 27,080,970 $ 120,843 $ 146,879 $ 27,054,934 (1) COMPRISED OF MORTGAGE-BACKED SECURITIES OF GSEs OR GNMA The FHLB, FHLMC and the Federal National Mortgage Association ("FNMA") are government sponsored enterprises ("GSEs") and the securities and bonds issued by GSEs are not backed by the full faith and credit of the United States government. At March 31, 2018 , the Bank held an amortized cost and fair value of $15.5 million and $15.2 million , respectively, in GNMA mortgage-backed securities classified as held to maturity, which are included in the table above, compared to an amortized cost and fair value of $15.9 million and $15.9 million , respectively, at December 31, 2017 . The Company has not invested in any private label mortgage-backed securities classified as held to maturity. At March 31, 2018 , the amortized cost and fair value of mortgage-backed securities held to maturity that were pledged as collateral for certain deposit accounts, FHLB advances and other borrowings were $22.4 million and $22.0 million , respectively, compared to an amortized cost and fair value of $22.3 million at December 31, 2017 . 7. Investment and Mortgage-Backed Securities, Held to Maturity, Continued The amortized cost and fair value of investment and mortgage-backed securities held to maturity at March 31, 2018 are shown below by contractual maturity. Expected maturities will differ from contractual maturities because borrowers have the right to prepay obligations with or without call or prepayment penalties. Since mortgage-backed securities are not due at a single maturity date, they are disclosed separately, rather than allocated over the maturity groupings set forth in the table below. March 31, 2018 Investment Securities: Amortized Cost Fair Value One – Five Years $ 998,214 $ 972,978 Mortgage-Backed Securities 23,260,385 22,869,027 Total Held to Maturity $ 24,258,599 $ 23,842,005 The following tables show gross unrealized losses, fair value, and length of time that individual held to maturity securities have been in a continuous unrealized loss position at the dates indicated below. March 31, 2018 Less than 12 Months 12 Months or More Total Fair Value Unrealized Losses Fair Value Unrealized Losses Fair Value Unrealized Losses FHLMC Bond $ 972,978 $ 25,236 $ — $ — $ 972,978 $ 25,236 Mortgage-Backed Securities (1) 18,471,355 422,586 1,245,298 58,056 19,716,653 480,642 $ 19,444,333 $ 447,822 $ 1,245,298 $ 58,056 $ 20,689,631 $ 505,878 (1) COMPRISED OF MORTGAGE-BACKED SECURITIES OF GSEs OR GNMA December 31, 2017 Less than 12 Months 12 Months or More Total Fair Unrealized Fair Unrealized Fair Unrealized FHLB Bond $ 1,997,016 $ 2,984 $ — $ — $ 1,997,016 $ 2,984 FHLMC Bond 985,514 12,588 — — 985,514 12,588 Mortgage-Backed Securities (1) 17,645,676 103,387 1,284,971 27,920 18,930,647 131,307 $ 20,628,206 $ 118,959 $ 1,284,971 $ 27,920 $ 21,913,177 $ 146,879 (1) COMPRISED OF MORTGAGE-BACKED SECURITIES OF GSEs OR GNMA The Company’s held to maturity portfolio is recorded at amortized cost. The Company has the ability and intent to hold these securities to maturity.</t>
  </si>
  <si>
    <t>Loans Receivable, Net</t>
  </si>
  <si>
    <t>Loans Receivable, Net [Abstract]</t>
  </si>
  <si>
    <t>Financing Receivables [Text Block]</t>
  </si>
  <si>
    <t>Loans Receivable, Net Loans receivable, net, consisted of the following as of the dates indicated below: March 31, 2018 December 31, 2017 Residential Real Estate Loans $ 83,589,911 $ 81,255,167 Consumer Loans 56,987,930 56,761,695 Commercial Business Loans 27,418,240 26,777,893 Commercial Real Estate Loans 260,934,120 237,814,628 Total Loans Held For Investment 428,930,201 402,609,383 Loans Held For Sale 2,407,478 3,051,950 Total Loans Receivable, Gross $ 431,337,679 $ 405,661,333 Less: Allowance For Loan Losses 8,204,016 8,221,618 Loans In Process 6,485,095 6,804,533 Deferred Loan Fees 183,307 141,985 14,872,418 15,168,136 Total Loans Receivable, Net $ 416,465,261 $ 390,493,197 The Company uses a risk based approach based on the following credit quality measures when analyzing the loan portfolio: pass, caution, special mention, and substandard. These indicators are used to rate the credit quality of loans for the purposes of determining the Company’s allowance for loan losses. Pass loans are loans that are performing and are deemed adequately protected by the net worth of the borrower or the underlying collateral value. These loans are considered to have the least amount of risk in terms of determining the allowance for loan losses. Loans that are graded as substandard are considered to have the most risk. These loans typically have an identified weakness or weaknesses and are inadequately protected by the net worth of the borrower or collateral value. All loans 90 days or more past due are automatically classified in this category. The caution and special mention categories fall in between the pass and substandard grades and consist of loans that do not currently expose the Company to sufficient risk to warrant adverse classification but possess weaknesses. The tables below summarize the balance within each risk category by loan type, excluding loans held for sale, at March 31, 2018 and December 31, 2017 . March 31, 2018 Pass Caution Special Mention Substandard Total Loans Residential Real Estate $ 76,150,747 $ 2,371,703 $ 1,373,452 $ 3,694,009 $ 83,589,911 Consumer 52,494,595 2,017,966 333,232 2,142,137 56,987,930 Commercial Business 23,898,935 2,159,204 741,347 618,754 27,418,240 Commercial Real Estate 175,923,588 52,257,154 26,210,285 6,543,093 260,934,120 Total $ 328,467,865 $ 58,806,027 $ 28,658,316 $ 12,997,993 $ 428,930,201 December 31, 2017 Pass Caution Special Mention Substandard Total Loans Residential Real Estate $ 73,225,237 $ 2,352,536 $ 1,384,222 $ 4,293,172 $ 81,255,167 Consumer 52,249,017 1,862,340 344,361 2,305,977 56,761,695 Commercial Business 23,396,550 2,066,749 767,048 547,546 26,777,893 Commercial Real Estate 158,232,465 53,798,061 21,269,279 4,514,823 237,814,628 Total $ 307,103,269 $ 60,079,686 $ 23,764,910 $ 11,661,518 $ 402,609,383 8. Loans Receivable, Net, Continued The following tables present an age analysis of past due balances, including loans on non-accrual status, by category at March 31, 2018 and December 31, 2017 : March 31, 2018 30-59 Days Past Due 60-89 Days Past Due 90 Days or More Past Due Total Past Due Current Total Loans Receivable Residential Real Estate $ 779,645 $ — $ 982,293 $ 1,761,938 $ 81,827,973 $ 83,589,911 Consumer 976,440 56,511 127,939 1,160,890 55,827,040 56,987,930 Commercial Business 287,093 110,527 5,000 402,620 27,015,620 27,418,240 Commercial Real Estate 2,718,387 2,225,386 2,030,087 6,973,860 253,960,260 260,934,120 Total $ 4,761,565 $ 2,392,424 $ 3,145,319 $ 10,299,308 $ 418,630,893 $ 428,930,201 December 31, 2017 30-59 Days Past Due 60-89 Days Past Due 90 Days or More Past Due Total Past Due Current Total Loans Receivable Residential Real Estate $ 395,763 $ — $ 948,875 $ 1,344,638 $ 79,910,529 $ 81,255,167 Consumer 604,809 85,178 182,757 872,744 55,888,951 56,761,695 Commercial Business 185,526 102,244 — 287,770 26,490,123 26,777,893 Commercial Real Estate 2,207,655 364,515 1,919,292 4,491,462 233,323,166 237,814,628 Total $ 3,393,753 $ 551,937 $ 3,050,924 $ 6,996,614 $ 395,612,769 $ 402,609,383 At March 31, 2018 and December 31, 2017 , the Company did not have any loans that were 90 days or more past due and still accruing interest. Our strategy is to work with our borrowers to reach acceptable payment plans while protecting our interests in the existing collateral. In the event an acceptable arrangement cannot be reached, we may have to acquire these properties through foreclosure or other means and subsequently sell, develop, or liquidate them. The following table shows non-accrual loans by category at March 31, 2018 compared to December 31, 2017 : March 31, 2018 December 31, 2017 $ % Amount Percent (1) Amount Percent (1) Increase (Decrease) Increase (Decrease) Non-accrual Loans: Residential Real Estate $ 2,019,106 0.5 % $ 1,948,524 0.5 % $ 70,582 3.6% Consumer 322,268 0.1 318,926 0.1 $ 3,342 1.0 Commercial Business 95,001 — 109,401 — (14,400 ) (13.2) Commercial Real Estate 4,144,839 1.0 3,340,904 0.8 803,935 24.1 Total Non-accrual Loans $ 6,581,214 1.6 % $ 5,717,755 1.5 % $ 863,459 15.1% (1) PERCENT OF TOTAL LOANS HELD FOR INVESTMENT, NET OF DEFERRED FEES AND LOANS IN PROCESS. 8. Loans Receivable, Net, Continued The following tables show the activity in the allowance for loan losses by category for the three months ended March 31, 2018 and 2017 : Three Months Ended March 31, 2018 Residential Real Estate Consumer Commercial Business Commercial Real Estate Total Beginning Balance $ 1,233,843 $ 1,144,815 $ 1,011,227 $ 4,831,733 $ 8,221,618 Provision for Loan Losses (15,445 ) (112,933 ) 138,940 (10,562 ) — Charge-Offs (11,351 ) (17,252 ) (21,487 ) — (50,090 ) Recoveries 207 27,520 — 4,761 32,488 Ending Balance $ 1,207,254 $ 1,042,150 $ 1,128,680 $ 4,825,932 $ 8,204,016 Three Months Ended March 31, 2017 Residential Commercial Commercial Beginning Balance $ 1,360,346 $ 996,620 $ 882,999 $ 5,116,266 $ 8,356,231 Provision for Loan Losses 110,338 100,554 87,379 (298,271 ) — Charge-Offs (6,517 ) (23,611 ) (5,890 ) — (36,018 ) Recoveries 750 27,141 — 29,795 57,686 Ending Balance $ 1,464,917 $ 1,100,704 $ 964,488 $ 4,847,790 $ 8,377,899 The following tables present information related to impaired loans evaluated individually and collectively for impairment in the allowance for loan losses at the dates indicated: Allowance For Loan Losses March 31, 2018 Individually Evaluated For Impairment Collectively Evaluated For Impairment Total Residential Real Estate $ — $ 1,207,254 $ 1,207,254 Consumer — 1,042,150 1,042,150 Commercial Business — 1,128,680 1,128,680 Commercial Real Estate 102,756 4,723,176 4,825,932 Total $ 102,756 $ 8,101,260 $ 8,204,016 Allowance For Loan Losses December 31, 2017 Individually Evaluated For Collectively Evaluated For Residential Real Estate $ — $ 1,233,843 $ 1,233,843 Consumer — 1,144,815 1,144,815 Commercial Business — 1,011,227 1,011,227 Commercial Real Estate — 4,831,733 4,831,733 Total $ — $ 8,221,618 $ 8,221,618 8. Loans Receivable, Net, Continued The following tables present information related to impaired loans evaluated individually and collectively for impairment in loans receivable at the dates indicated: Loans Receivable March 31, 2018 Individually Evaluated For Impairment Collectively Evaluated For Impairment Total Residential Real Estate $ 1,685,496 $ 81,904,415 $ 83,589,911 Consumer 178,778 56,809,152 56,987,930 Commercial Business 90,001 27,328,239 27,418,240 Commercial Real Estate 6,836,118 254,098,002 260,934,120 Total $ 8,790,393 $ 420,139,808 $ 428,930,201 Loans Receivable December 31, 2017 Individually Evaluated For Collectively Evaluated For Residential Real Estate $ 1,883,741 $ 79,371,426 $ 81,255,167 Consumer 181,617 56,580,078 56,761,695 Commercial Business 100,401 26,677,492 26,777,893 Commercial Real Estate 6,276,547 231,538,081 237,814,628 Total $ 8,442,306 $ 394,167,077 $ 402,609,383 Loans for which it is probable that payment of interest and principal will not be made in accordance with the contractual terms of the loan agreement are considered impaired. Once a loan is identified as individually impaired management measures the impairment and records the loan at fair value.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The average balance of impaired loans was $8.9 million for the three months ended March 31, 2018 compared to $8.8 million for the three months ended March 31, 2017 . 8. Loans Receivable, Net, Continued The following tables present information related to impaired loans by loan category at March 31, 2018 and December 31, 2017 and for the three months ended March 31, 2018 and 2017 . March 31, 2018 December 31, 2017 Impaired Loans Recorded Investment Unpaid Principal Balance Related Allowance Recorded Unpaid With No Related Allowance Recorded: Residential Real Estate $ 1,685,497 $ 2,212,677 $ — $ 1,883,741 $ 2,333,741 $ — Consumer 178,778 246,588 — 181,617 209,427 — Commercial Business 90,001 985,001 — 100,401 950,401 — Commercial Real Estate 6,582,213 7,973,300 — 6,276,547 7,583,847 — With an Allowance Recorded: Commercial Real Estate 253,905 253,905 102,756 — — — Total Residential Real Estate 1,685,497 2,212,677 — 1,883,741 2,333,741 — Consumer 178,778 246,588 — 181,617 209,427 — Commercial Business 90,001 985,001 — 100,401 950,401 — Commercial Real Estate 6,836,118 8,227,205 102,756 6,276,547 7,583,847 — Total $ 8,790,394 $ 11,671,471 $ 102,756 $ 8,442,306 $ 11,077,416 $ — Three Months Ended March 31, 2018 2017 Impaired Loans Average Interest Average Interest With No Related Allowance Recorded: Residential Real Estate $ 1,757,575 $ — $ 2,243,655 $ — Consumer 180,610 — 108,424 — Commercial Business 96,401 — 145,401 — Commercial Real Estate 6,625,186 37,207 5,817,309 38,632 With an Allowance Recorded: Consumer — — 60,027 — Commercial Real Estate 253,905 340 398,329 6,514 Total Residential Real Estate 1,757,575 — 2,243,655 — Consumer 180,610 — 168,451 — Commercial Business 96,401 — 145,401 — Commercial Real Estate 6,879,091 37,547 6,215,638 45,146 Total $ 8,913,677 $ 37,547 $ 8,773,145 $ 45,146 8. Loans Receivable, Net, Continued In the course of resolving delinquent loans, the Bank may choose to restructure the contractual terms of certain loans. A troubled debt restructuring ("TDR") is a restructuring in which the Bank, for economic or legal reasons related to a borrower’s financial difficulties, grants a concession to a borrower that it would not otherwise consider (Financial Accounting Standards Board ("FASB") ASC Topic 310-40). The concessions granted on TDRs generally include terms to reduce the interest rate, extend the term of the debt obligation, or modify the payment structure on the debt obligation. The Bank grants such concessions to reassess the borrower’s financial status and develop a plan for repayment. At the date of modification, TDRs are initially classified as nonaccrual TDRs. TDR loans are returned to accruing status when there is economic substance to the restructuring, there is documented credit evaluation of the borrower's financial condition, the remaining balance is reasonably assured of repayment in accordance with its modified terms, and the borrower has demonstrated sustained repayment performance in accordance with the modified terms for a reasonable period of time (generally a minimum of six months). TDRs included in impaired loans at March 31, 2018 and December 31, 2017 were $4.1 million and $4.3 million , respectively. There were 0 new TDRs during the three months ended March 31, 2018 and 2017 . At March 31, 2018 , one TDR loan with a balance of $570,000 was in default. In comparison, at March 31, 2017 , two TDR loans totaling $599,000 were in default. None of these TDR loans defaulted during the three months ended March 31, 2018 and 2017 . The Bank considers any loan 30 days or more past due to be in default. Our policy with respect to accrual of interest on loans restructured as a TDR follows relevant supervisory guidance. That is, if a borrower has demonstrated performance under the previous loan terms and shows capacity to perform under the restructured loan terms, continued accrual of interest at the restructured interest rate is probable. If a borrower was materially delinquent on payments prior to the restructuring but shows capacity to meet the restructured loan terms, the loan will likely continue as nonaccrual going forward. Lastly, if the borrower does not perform under the restructured terms, the loan is placed on nonaccrual status. We closely monitor these loans and will cease accruing interest on them if management believes that the borrowers may not continue performing based on the restructured note terms. If, after previously being classified as a TDR, a loan is restructured a second time, then that loan is automatically placed on nonaccrual status. Our policy with respect to nonperforming loans requires the borrower to make a minimum of six consecutive payments in accordance with the modified loan terms before that loan can be placed back on accrual status. Further, the borrower must demonstrate the capacity to continue making payments on the loan prior to restoration of accrual status.</t>
  </si>
  <si>
    <t>Regulatory Matters</t>
  </si>
  <si>
    <t>Banking and Thrift [Abstract]</t>
  </si>
  <si>
    <t>Regulatory Matters The Bank, as a state-chartered, federally insured savings bank,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 and other factors. The Company is a bank holding company registered with the Federal Reserve. Bank holding companies are subject to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capitalized under the prompt corrective action regulations. If Security Federal Corporation was subject to regulatory guidelines for bank holding companies with $1.0 billion or more in assets, at March 31, 2018 , it would have exceeded all regulatory capital requirements. Based on its capital levels at March 31, 2018 , the Bank exceeded all regulatory capital requirements as of that date. Consistent with the Bank's goals to operate a sound and profitable organization, it is the Bank's policy to maintain a "well-capitalized" status under the regulatory capital categories of the FDIC. Based on capital levels at March 31, 2018 , the Bank was considered to be "well-capitalized" under applicable regulatory requirements. Management monitors the capital levels to provide for current and future business opportunities and to maintain the Bank's "well-capitalized" status. 9. Regulatory Matters, Continued The tables below provide the Company’s and the Bank’s regulatory capital requirements and actual results at the dates indicated. Actual For Capital Adequacy To Be "Well-Capitalized" (Dollars in Thousands) Amount Ratio Amount Ratio Amount Ratio SECURITY FEDERAL CORP. March 31, 2018 Tier 1 Risk-Based Core Capital $ 80,262 15.4% $ 31,267 6.0% N/A N/A Total Risk-Based Capital 86,795 16.7% 41,689 8.0% N/A N/A Common Equity Tier 1 Capital (To Risk Weighted Assets) 75,262 14.4% 23,450 4.5% N/A N/A Tier 1 Leverage (Core) Capital 80,262 9.2% 34,781 4.0% N/A N/A SECURITY FEDERAL BANK Tier 1 Risk-Based Core Capital (To Risk Weighted Assets) $ 87,987 16.9% $ 31,258 6.0% $ 41,677 8.0% Total Risk-Based Capital (To Risk Weighted Assets) 94,520 18.1% 41,677 8.0% 52,096 10.0% Common Equity Tier 1 Capital (To Risk Weighted Assets) 87,987 16.9% 23,443 4.5% 33,862 6.5% Tier 1 Leverage (Core) Capital (To Adjusted Tangible Assets) 87,987 10.1% 34,775 4.0% 43,469 5.0% SECURITY FEDERAL CORP. December 31, 2017 Tier 1 Risk-Based Core Capital $ 78,790 15.8% $ 29,998 6.0% Total Risk-Based Capital 85,066 17.0% 39,997 8.0% Common Equity Tier 1 Capital (To Risk Weighted Assets) 73,790 14.8% 22,498 4.5% Tier 1 Leverage (Core) Capital 78,790 9.1% 34,518 4.0% SECURITY FEDERAL BANK Tier 1 Risk-Based Core Capital $ 88,275 17.7% $ 29,989 6.0% $ 39,985 8.0% Total Risk-Based Capital 94,547 18.9% 39,985 8.0% 49,981 10.0% Common Equity Tier 1 Capital (To Risk Weighted Assets) 88,275 17.7% 22,491 4.5% 32,488 6.5% Tier 1 Leverage (Core) Capital 88,275 10.2% 34,512 4.0% 43,140 5.0% In addition to the minimum common equity Tier 1 ("CET1"), Tier 1 and total capital ratios, the Bank now has to maintain a capital conservation buffer consisting of additional CET1 capital above the required minimum levels in order to avoid limitations on paying dividends, engaging in share repurchases, and paying discretionary bonuses based on percentages of retained income that could be utilized for such actions. The capital conservation buffer requirement began to be phased in on January 1, 2016 when more than 0.625% of risk-weighted assets was required, and increases by 0.625% on each subsequent January 1, until fully implemented to an amount more than 2.5% of risk weighted assets in January 2019. At March 31, 2018 the Bank’s CET1 capital exceeded the required capital conservation buffer of an amount more than 1.875%.</t>
  </si>
  <si>
    <t>Carrying Amounts and Fair Value of Financial Instruments</t>
  </si>
  <si>
    <t>Fair Value Disclosures [Abstract]</t>
  </si>
  <si>
    <t>Carrying Amounts and Fair Value of Financial Instruments The Company has adopted accounting guidance which defines fair value, establishes a framework for measuring fair value and expands disclosures about fair value under generally accepted accounting principles. This guidance applies to reported balances that are required or permitted to be measured at fair value under existing accounting pronouncements; accordingly, the standard does not require any new fair value measurements of reported balances. Accounting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 Quoted Market Price in Active Markets Valuation is based upon quoted prices (unadjusted) in active markets for identical assets or liabilities that the Company has the ability to access. Level 1 assets and liabilities include debt and equity securities and derivative contracts that are traded in an active exchange market, as well as U.S. Treasuries and money market funds. Level 2 - Significant Other Observable Inputs Valuation is based upon quoted prices for similar assets and liabilities in active markets, as well as inputs that are observable for the asset or liability (other than quoted prices), such as interest rates, foreign exchange rates, and yield curves that are observable at commonly quoted intervals. Level 2 assets and liabilities include debt securities with quoted prices that are traded less frequently than exchange-traded instruments, mortgage-backed securities, municipal bonds, corporate debt securities and derivative contracts whose value is determined using a pricing model with inputs that are observable in the market or can be derived principally from or corroborated by observable market data. This category generally includes certain derivative contracts. Level 3 - Significant Unobservable Inputs Valuation is generated from model-based techniques that use at least one significant assumption based on unobservable inputs for the asset or liability, which are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assessment of the significance of a particular input to the fair value measurement in its entirety requires judgment, and considers factors specific to the asset or liability. The following is a description of the valuation methodologies used for assets and liabilities recorded at fair value. Investment Securities Available for Sale Investment securities available for sale are recorded at fair value on a recurring basis. At March 31, 2018 , the Company’s investment portfolio was comprised of government and agency bonds, mortgage-backed securities issued by government agencies or GSEs, private label CMO mortgage-backed securities, municipal securities, and one equity investment. Fair value measurement is based upon prices obtained from third party pricing services that use independent pricing models which rely on a variety of factors including reported trades, broker/dealer quotes, benchmark yields, economic and industry events and other relevant market information. As a result, these securities are classified as Level 2. Mortgage Loans Held for Sale The Company originates fixed rate residential loans on a servicing released basis in the secondary market. Loans closed but not yet settled with the FHLMC or other investors, are carried in the Company’s loans held for sale portfolio. These loans are fixed rate residential loans that have been originated in the Company’s name and have closed. Virtually all of these loans have commitments to be purchased by investors and the majority of these loans were locked in by price with the investors on the same day or shortly thereafter that the loan was locked in with the Company’s customers. Therefore, these loans present very little market risk for the Company. 10. Carrying Amounts and Fair Value of Financial Instruments, Continued The Company usually delivers a commitment to, and receives funding from, the investor within 30 days . Commitments to sell these loans to the investor are considered derivative contracts and are sold to investors on a “best efforts" basis. The Company is not obligated to deliver a loan or pay a penalty if a loan is not delivered to the investor. As a result of the short-term nature of these derivative contracts, the fair value of the mortgage loans held for sale in most cases is the same as the value of the loan amount at its origination . These loans are classified as Level 2. Impaired Loans The Company does not record loans held for investment at fair value on a recurring basis. However, from time to time, a loan is considered impaired and an allowance for loan losses is established as necessary. Loans for which it is probable that payment of interest and principal will not be made in accordance with the contractual terms of the loan agreement are considered impaired. Once a loan is identified as impaired, management measures the impairment by determining the fair value of the collateral for the loan. Fair value is estimated using one of the following methods: fair value of the collateral less estimated costs to sell, discounted cash flows, or market value of the loan based on similar debt. The fair value of the collateral less estimated costs to sell is the most frequently used method. Typically, the Company reviews the most recent appraisal and if it is over 24 months old will request a new third party appraisal. Depending on the particular circumstances surrounding the loan, including the location of the collateral, the date of the most recent appraisal and the value of the collateral relative to the recorded investment in the loan, management may order an independent appraisal immediately or, in some instances, may elect to perform an internal analysis. Specifically as an example, in situations where the collateral on a nonperforming commercial real estate loan is out of the Company’s primary market area, management would typically order an independent appraisal immediately, at the earlier of the date the loan becomes nonperforming or immediately following the determination that the loan is impaired. However, as a second example, on a nonperforming commercial real estate loan where management is familiar with the property and surrounding areas and where the original appraisal value far exceeds the recorded investment in the loan, management may perform an internal analysis whereby the previous appraisal value would be reviewed and adjusted for current conditions including recent sales of similar properties in the area and any other relevant economic trends. These valuations are reviewed at a minimum on a quarterly basis. Those impaired loans not requiring an allowance represent loans for which the fair value of the expected repayments or collateral exceed the recorded investments in such loans. At March 31, 2018 , our impaired loans were generally evaluated based on the fair value of the collateral. Impaired loans where an allowance is established based on the fair value of collateral require classification in the fair value hierarchy. The Company records impaired loans as nonrecurring Level 3. At March 31, 2018 and December 31, 2017 , the recorded investment in impaired loans was $8.8 million and $8.4 million , respectively. Foreclosed Assets Foreclosed assets are adjusted to fair value upon transfer of the loans to foreclosed assets. Subsequently, foreclosed assets are carried at the lower of carrying value or fair value. Fair value is based upon independent market prices, appraised values of the collateral or management’s estimation of the value of the collateral. Foreclosed assets are recorded as nonrecurring Level 3. Assets measured at fair value on a recurring basis were as follows at March 31, 2018 and December 31, 2017 : March 31, 2018 December 31, 2017 Level 1 Level 2 Level 3 Level 1 Level 2 Level 3 Student Loan Pools $ — $ 11,431,614 $ — $ — $ 8,521,785 $ — SBA Bonds — 116,813,342 — — 124,248,444 — Tax Exempt Municipal Bonds — 58,652,043 — — 62,355,567 — Taxable Municipal Bonds — 1,981,330 — — 1,997,130 — Mortgage-Backed Securities — 169,818,871 — — 187,695,980 — Equity Securities — 155,000 — — 155,000 — Total $ — $ 358,852,200 $ — $ — $ 384,973,906 $ — There were no liabilities measured at fair value on a recurring basis at March 31, 2018 or December 31, 2017 . 10. Carrying Amounts and Fair Value of Financial Instruments, Continued The Company may be required, from time to time, to measure certain assets at fair value on a nonrecurring basis. These include assets that are measured at the lower of cost or market that were recognized at fair value below cost at the end of the period. The tables below present assets measured at fair value on a nonrecurring basis at March 31, 2018 and December 31, 2017 , aggregated by the level in the fair value hierarchy within which those measurements fall. March 31, 2018 Assets: Level 1 Level 2 Level 3 Total Mortgage Loans Held For Sale $ — $ 2,407,478 $ — $ 2,407,478 Collateral Dependent Impaired Loans (1) — — 8,687,637 8,687,637 Foreclosed Assets — — 1,073,856 1,073,856 Total $ — $ 2,407,478 $ 9,761,493 $ 12,168,971 December 31, 2017 Assets: Level 1 Level 2 Level 3 Total Mortgage Loans Held For Sale $ — $ 3,051,950 $ — $ 3,051,950 Collateral Dependent Impaired Loans (1) — — 8,442,306 8,442,306 Foreclosed Assets — — 1,115,671 1,115,671 Total $ — $ 3,051,950 $ 9,557,977 $ 12,609,927 (1) IMPAIRED LOANS ARE REPORTED NET OF SPECIFIC RESERVES OF $102,756 AT MARCH 31, 2018. THERE WERE no SPECIFIC RESERVES AT DECEMBER 31, 2017. There were no liabilities measured at fair value on a nonrecurring basis at March 31, 2018 or December 31, 2017 . For Level 3 assets and liabilities measured at fair value on a recurring or non-recurring basis at March 31, 2018 , the significant unobservable inputs used in the fair value measurements were as follows: Valuation Significant Level 3 Assets Fair Value Technique Unobservable Inputs Range Collateral Dependent Impaired Loans $ 8,687,637 Appraised Value Discount Rates/ Discounts to Appraised Values 0% - 72% Foreclosed Assets $ 1,073,856 Appraised Value/Comparable Sales Discount Rates/ Discounts to Appraised Values 13% - 100% For assets and liabilities that are not presented on the balance sheet at fair value, the following methods are used to determine the fair value: Cash and Cash Equivalents—The carrying amount of these financial instruments approximates fair value. All mature within 90 days and do not present unanticipated credit concerns. Certificates of Deposit with Other Banks—Fair value is based on market prices for similar assets. Investment Securities Held to Maturity—Securities held to maturity are valued at quoted market prices or dealer quotes. Loans Receivable, Net—During the first quarter of 2018, the Company adopted ASU 2016-01, “Recognition and Measurement of Financial Assets and Liabilities.” The amendments included within this standard, which are applied prospectively, require the Company to disclose fair value of financial instruments measured at amortized cost on the balance sheet and to measure that fair value using an exit price notion. Prior to adopting the amendments included in the standard, the Company was allowed to measure fair value under an entry price notion. The entry price notion previously applied by the Company used a discounted cash flows technique to calculate the present value of expected future cash flows for a financial instrument. The exit price notion uses the same approach, but also incorporates other factors, such as enhanced credit risk, illiquidity risk and market factors that sometimes exist in exit prices in dislocated markets. 10. Carrying Amounts and Fair Value of Financial Instruments, Continued As of March 31, 2018, the technique used by the Company to estimate the exit price of the loan portfolio consists of similar procedures to those used as of December 31, 2017, but with added emphasis on both illiquidity risk and credit risk not captured by the previously applied entry price notion. The fair value of the Company’s loan portfolio has always included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The Company divides its loan portfolio into the following categories: commercial real estate, other commercial, residential real estate, consumer and all other loans. The results are then adjusted to account for credit risk as described above. However, under the new guidance, the Company believes a further credit risk discount must be applied through the use of a discounted cash flow model to compensate for illiquidity risk, based on certain assumptions included within the discounted cash flow model, primarily the use of discount rates that better capture inherent credit risk over the lifetime of a loan. This consideration of enhanced credit risk provides an estimated exit price for the Company’s loan portfolio. For variable-rate loans that reprice frequently and have no significant change in credit risk, fair values approximate carrying values. As of December 31, 2017, the fair value of the Company’s loan portfolio includes a credit risk assumption in the determination of the fair value of its loans. This credit risk assumption is intended to approximate the fair value that a market participant would realize in a hypothetical orderly transaction. The Company’s loan portfolio is initially fair valued using a segmented approach, as described above. For variable-rate loans that reprice frequently and have no significant change in credit risk, fair values approximate carrying values. For other loans, fair values are estimated using discounted cash flow models, using current market interest rates offered for loans with similar terms to borrowers of similar credit quality. The values derived from the discounted cash flow approach for each of the above portfolios are then further discounted to incorporate credit risk. The methods utilized to estimate the fair value of loans do not necessarily represent an exit price as of December 31, 2017. FHLB Stock—The fair value approximates the carrying value. No ready market exists for this stock, and it has no quoted market value; however, redemption of this stock has historically been at par value. Accordingly, par value is deemed to be a reasonable estimate of fair value. Deposits—The fair value of demand deposits, savings accounts, and money market accounts is the amount payable on demand at the reporting date. The fair value of fixed-maturity certificates of deposits is estimated by discounting the future cash flows using rates currently offered for deposits of similar remaining maturities. FHLB Advances—Fair value is estimated based on discounted cash flows using current market rates for advances with similar terms. Other Borrowed Money—The carrying value of these short term borrowings approximates fair value. Note Payable—The carrying value of the note payable approximates fair value. Senior Convertible Debentures— The fair value is estimated by discounting the future cash flows using the current rates at which similar debenture offerings with similar terms and maturities would be issued by similar institutions. As discount rates are based on current debenture rates as well as management estimates, the fair values presented may not be indicative of the value negotiated in an actual sale. Junior Subordinated Debentures—The carrying value of junior subordinated debentures approximates fair value. 10. Carrying Amounts and Fair Value of Financial Instruments, Continued The following tables provide a summary of the carrying value and estimated fair value of the Company’s financial instruments at March 31, 2018 and December 31, 2017 presented in accordance with the applicable accounting guidance. March 31, 2018 Carrying Fair Value (In Thousands) Amount Total Level 1 Level 2 Level 3 Financial Assets: Cash and Cash Equivalents $ 15,599 $ 15,599 $ 15,599 $ — $ — Certificates of Deposits with Other Banks 1,950 1,950 — 1,950 — Investment and Mortgage-Backed Securities 383,111 382,694 — 382,694 — Loans Receivable, Net 416,465 410,045 — — 410,045 FHLB Stock 2,533 2,533 2,533 — — Financial Liabilities: Deposits: Checking, Savings &amp; Money Market Accounts $ 481,607 $ 481,607 $ 481,607 $ — $ — Certificate Accounts 235,059 231,974 — 231,974 — Advances from FHLB 41,000 40,475 — 40,475 — Other Borrowed Money 13,779 13,779 13,779 — — Note Payable 6,200 6,200 — 6,200 — Senior Convertible Debentures 6,064 6,064 — 6,064 — Junior Subordinated Debentures 5,155 5,155 — 5,155 — December 31, 2017 Carrying Fair Value (In Thousands) Amount Total Level 1 Level 2 Level 3 Financial Assets: Cash and Cash Equivalents $ 10,320 $ 10,320 $ 10,320 $ — $ — Certificates of Deposits with Other Banks 1,950 1,950 — 1,950 — Investment and Mortgage-Backed Securities 412,055 412,029 — 412,029 — Loans Receivable, Net 390,493 386,613 — — 386,613 FHLB Stock 2,932 2,932 2,932 — — Financial Liabilities: Deposits: Checking, Savings &amp; Money Market Accounts $ 472,015 $ 472,015 $ 472,015 $ — $ — Certificate Accounts 230,092 227,949 — 227,949 — Advances from FHLB 51,680 51,318 — 51,318 — Other Borrowed Money 11,307 11,307 11,307 — — Note Payable 8,500 8,500 — 8,500 — Senior Convertible Debentures 6,064 6,064 — 6,064 — Junior Subordinated Debentures 5,155 5,155 — 5,155 — At March 31, 2018 , the Bank had $88.8 million of off-balance sheet financial commitments. These commitments are to originate loans and unused consumer lines of credit and credit card lines. Because these obligations are based on current market rates, if funded, the original principal amount is considered to be a reasonable estimate of fair value. Fair value estimates are made on a specific date, based on relevant market data and information about the financial instrument. These estimates do not reflect any premium or discount that could result from offering for sale the Bank’s entire holdings of a particular financial instrument. 10. Carrying Amounts and Fair Value of Financial Instruments, Continued Because no active market exists for a significant portion of the Bank’s financial instruments, fair value estimates are based on judgments regarding future expected loss experience, current economic conditions, current interest rates and prepayment trends, risk characteristics of various financial instruments, and other factors. These estimates are subjective in nature and involve uncertainties and matters of significant judgment and therefore cannot be determined with precision. Changes in any of these assumptions used in calculating fair value would also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Bank has significant assets and liabilities that are not considered financial assets or liabilities including deposit franchise values, loan servicing portfolios, deferred tax liabilities, and premises and equipment. In addition, the tax ramifications related to the realization of the unrealized gains and losses can have a significant effect on fair value estimates and have not been considered in any of these estimates. The Company has used management’s best estimate of fair value on the above assumptions. Thus, the fair values presented may not be the amounts, which could be realized, in an immediate sale or settlement of the instrument. In addition, any income taxes or other expenses that would be incurred in an actual sale or settlement are not taken into consideration in the fair value presented.</t>
  </si>
  <si>
    <t>Non-interest Income (Notes)</t>
  </si>
  <si>
    <t>Other Income and Expenses [Abstract]</t>
  </si>
  <si>
    <t>Other Income and Other Expense Disclosure [Text Block]</t>
  </si>
  <si>
    <t>12. Non-Interest Income The Company adopted the provisions of ASU No. 2014-09, Revenue from Contracts with Customers (Topic 606), on January 1, 2018 and all subsequent ASUs that modified Topic 606. Results for reporting periods beginning after December 31, 2017 are presented under Topic 606, while prior period amounts have not been adjusted and continue to be reported in accordance with Topic 605. The Company has included the following table regarding the Company’s non-interest income for the periods presented. All of the Company’s revenue from contracts with customers within the scope of ASC 606 is recognized in non-interest income, with the exception of gains on the sale of OREO, which are included in non-interest expense when applicable. Three Months Ended March 31, 2018 2017 Non-interest income: Service fees on deposit accounts $ 257,179 $ 240,885 Check card fee income 307,046 270,992 Trust income 232,500 182,000 Insurance commissions (1) 179,225 153,992 Gain on sale of investment securities, net (1) 436,304 583,391 Gain on sale of loans, net (1) 286,003 280,368 BOLI income (1) 135,000 120,000 Other non-interest income (1) 210,763 165,721 Total non-interest income $ 2,044,020 $ 1,997,349 (1) Not within scope of ASC 606 The Company recognizes revenue as it is earned and noted no impact to its revenue recognition policies as a result of the adoption of ASU 2014-09. The following is a discussion of key revenues within the scope of the new revenue guidance.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Deposit Fees The Bank earns fees from its deposit customers for account maintenance, transaction-based and overdraft services. Account maintenance fees consist primarily of account fees and analyzed account fees charged on deposit accounts on a monthly basis. The performance obligation is satisfied and the fees are recognized on a monthly basis as the service period is completed. Transaction-based fees on deposits accounts are charged to deposit customers for specific services provided to the customer, such as non-sufficient funds fees, overdraft fees, and wire fees. The performance obligation is completed as the transaction occurs and the fees are recognized at the time each specific service is provided to the customer. 12. Non-Interest Income, Continued Check Card Fee Income Check card fee income represents fees earned when a debit card issued by the Bank is used. The Bank earns interchange fees from debit cardholder transactions through the Visa payment network. Interchange fees from cardholder transactions represent a percentage of the underlying transaction value and are recognized daily, concurrently with the transaction processing services provided to the cardholder. The performance obligation is satisfied and the fees are earned when the cost of the transaction is charged to the card. Certain expenses directly associated with the debit card are recorded on a net basis with the fee income. Trust Income Trust income includes monthly advisory fees that are based on assets under management and certain transaction fees that are assessed and earned monthly, concurrently with the investment management services provided to the customer. The Bank does not charge performance based fees for its trust services and does not currently have any institutional clients, hedge funds or mutual funds. Although trust income is included within the scope of ASC 606, based on the fees charged by the Bank, we do not anticipate any changes in the accounting for trust income at this time. Gains/Losses on OREO Sales Gains/losses on the sale of OREO are included in non-interest expense and are generally recognized when the performance obligation is complete. This is typically at delivery of control over the property to the buyer at the time of each real estate closing.</t>
  </si>
  <si>
    <t>Subsequent Events</t>
  </si>
  <si>
    <t>Subsequent Events [Abstract]</t>
  </si>
  <si>
    <t>Subsequent Events 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estimates inherent in the process of preparing financial statements. Nonrecognized subsequent events are events that provide evidence about conditions that did not exist at the date of the balance sheet but arose after that date. Management has reviewed all events occurring through the date the consolidated financial statements were available to be issued and determined that there were no subsequent events that required disclosure.</t>
  </si>
  <si>
    <t>Critical Accounting Policies (Policies)</t>
  </si>
  <si>
    <t>Allowance for Loan Losses</t>
  </si>
  <si>
    <t>The Company believes the allowance for loan losses is a critical accounting policy that requires the most significant judgments and estimates used in preparation of the consolidated financial statements. The impact of an unexpected and sudden large loss could deplete the allowance and potentially require increased provisions to replenish the allowance, which would negatively affect earnings. The Company provides for loan losses using the allowance method. Accordingly, all loan losses are charged to the related allowance and all recoveries are credited to the allowance for loan losses. Additions to the allowance for loan losses are provided by charges to operations based on various factors, which, in management’s judgment, deserve current recognition in estimating possible losses. Such factors considered by management include the fair value of the underlying collateral, stated guarantees by the borrower (if applicable), the borrower’s ability to repay from other economic resources, growth and composition of the loan portfolio, the relationship of the allowance for loan losses to the outstanding loans, loss experience, delinquency trends, and general economic conditions. Management evaluates the carrying value of the loans periodically and the allowance is adjusted accordingly. 3. Critical Accounting Policies, Continued While management uses the best information available to make evaluations, future adjustments may be necessary if economic conditions differ substantially from the assumptions used in making these evaluations. The allowance for loan losses is subject to periodic evaluations by our bank regulatory agencies, including the Board of Governors of the Federal Reserve System ("Federal Reserve"), the FDIC and the South Carolina Board of Financial Institutions, that may require adjustments to be made to the allowance based upon the information that is available at the time of their examination. The Company values impaired loans at the loan’s fair value if it is probable that the Company will be unable to collect all amounts due according to the terms of the loan agreement at the present value of expected cash flows, the market price of the loan, if available, or the value of the underlying collateral. Expected cash flows are required to be discounted at the loan’s effective interest rate. When the ultimate collectibility of an impaired loan’s principal is in doubt, wholly or partially, all cash receipts are applied to principal. When this doubt does not exist, cash receipts are applied under the contractual terms of the loan agreement first to interest and then to principal. Once the recorded principal balance has been reduced to zero, future cash receipts are applied to interest income to the extent that any interest has been foregone. Further cash receipts are recorded as recoveries of any amounts previously charged off.</t>
  </si>
  <si>
    <t>The Company uses assumptions and estimates in determining income taxes payable or refundable for the current year, deferred income tax liabilities and assets for events recognized differently in its financial statements and income tax returns, and income tax expense. Determining these amounts requires analysis of certain transactions and interpretation of tax laws and regulations. The Company exercises considerable judgment in evaluating the amount and timing of recognition of the resulting tax liabilities and assets. These judgments and estimates are reevaluated on a continual basis as regulatory and business factors change. No assurance can be given that either the tax returns submitted by us or the income tax reported on the Consolidated Financial Statements will not be adjusted by either adverse rulings by the United States Tax Court, changes in the tax code, or assessments made by the Internal Revenue Service.</t>
  </si>
  <si>
    <t>Earnings Per Common Share (Tables)</t>
  </si>
  <si>
    <t>Reconciliation of net income to net income available to common shareholders</t>
  </si>
  <si>
    <t xml:space="preserve"> </t>
  </si>
  <si>
    <t>Stock-Based Compensation (Tables)</t>
  </si>
  <si>
    <t>Activity under stock option plans</t>
  </si>
  <si>
    <t xml:space="preserve"> Three Months Ended March 31, 2018 2017 Shares Weighted Average Exercise Price Shares Weighted Average Exercise Price Balance, Beginning of Period 4,500 $22.91 21,500 $23.57 Options Exercised 350 22.91 — — Balance, End of Period 4,150 $22.91 21,500 $23.57 Options Exercisable 4,150 20,600 Options Available For Grant 50,000 50,000 </t>
  </si>
  <si>
    <t>Options outstanding</t>
  </si>
  <si>
    <t>At March 31, 2018 , the Company had the following options outstanding: Grant Date Outstanding Options Option Price Expiration Date 05/19/08 2,500 $22.91 05/18/18 07/01/08 1,650 $22.91 07/01/18</t>
  </si>
  <si>
    <t>Investment and Mortgage-Backed Securities, Available for Sale (Tables)</t>
  </si>
  <si>
    <t>Schedule of Available for Sale Securities</t>
  </si>
  <si>
    <t>The amortized cost, gross unrealized gains, gross unrealized losses, and fair values of investment and mortgage-backed securities available for sale at the dates indicated were as follows: March 31, 2018 Amortized Cost Gross Unrealized Gains Gross Unrealized Losses Fair Value Student Loan Pools $ 11,509,602 $ 11,702 $ 89,690 $ 11,431,614 Small Business Administration (“SBA”) Bonds 116,226,896 914,781 328,335 116,813,342 Tax Exempt Municipal Bonds 57,866,536 1,231,282 445,775 58,652,043 Taxable Municipal Bonds 2,015,694 — 34,364 1,981,330 Mortgage-Backed Securities 170,554,894 1,178,301 1,914,324 169,818,871 Equity Securities 155,000 — — 155,000 Total Available For Sale $ 358,328,622 $ 3,336,066 $ 2,812,488 $ 358,852,200 December 31, 2017 Amortized Cost Gross Gross Fair Value Student Loan Pools $ 8,522,043 $ 1,288 $ 1,546 $ 8,521,785 SBA Bonds 123,324,802 1,113,160 189,518 124,248,444 Tax Exempt Municipal Bonds 59,623,185 2,789,233 56,851 62,355,567 Taxable Municipal Bonds 2,016,833 — 19,703 1,997,130 Mortgage-Backed Securities 186,732,705 1,936,847 973,572 187,695,980 Equity Securities 155,000 — — 155,000 Total Available For Sale $ 380,374,568 $ 5,840,528 $ 1,241,190 $ 384,973,906</t>
  </si>
  <si>
    <t>Schedule of Available For Sale Securities, Contractual Maturities</t>
  </si>
  <si>
    <t xml:space="preserve"> March 31, 2018 Investment Securities: Amortized Cost Fair Value One Year or Less $ 213,937 $ 213,021 After One – Five Years 12,738,020 12,739,270 After Five – Ten Years 41,482,362 41,522,064 More Than Ten Years 133,339,409 134,558,974 Mortgage-Backed Securities 170,554,894 169,818,871 Total Available For Sale $ 358,328,622 $ 358,852,200</t>
  </si>
  <si>
    <t>Schedule of Temporarily Impaired Securities, Fair Value and Unrealized Losses</t>
  </si>
  <si>
    <t xml:space="preserve"> following tables show gross unrealized losses and fair value, aggregated by investment category, and length of time that the individual available for sale securities have been in a continuous unrealized loss position at the dates indicated. March 31, 2018 Less than 12 Months 12 Months or More Total Fair Value Unrealized Losses Fair Value Unrealized Losses Fair Value Unrealized Losses Student Loan Pools $ 7,493,392 $ 89,690 $ — $ — $ 7,493,392 $ 89,690 SBA Bonds 35,400,695 266,288 5,383,454 62,047 40,784,149 328,335 Tax Exempt Municipal Bonds 18,123,386 300,371 4,216,431 145,404 22,339,817 445,775 Taxable Municipal Bonds 1,981,330 34,364 — — 1,981,330 34,364 Mortgage-Backed Securities 86,647,947 1,407,637 23,803,408 506,687 110,451,355 1,914,324 $ 149,646,750 $ 2,098,350 $ 33,403,293 $ 714,138 $ 183,050,043 $ 2,812,488 The following tables show gross unrealized losses and fair value, aggregated by investment category, and length of time that the individual available for sale securities have been in a continuous unrealized loss position at the dates indicated. March 31, 2018 Less than 12 Months 12 Months or More Total Fair Value Unrealized Losses Fair Value Unrealized Losses Fair Value Unrealized Losses Student Loan Pools $ 7,493,392 $ 89,690 $ — $ — $ 7,493,392 $ 89,690 SBA Bonds 35,400,695 266,288 5,383,454 62,047 40,784,149 328,335 Tax Exempt Municipal Bonds 18,123,386 300,371 4,216,431 145,404 22,339,817 445,775 Taxable Municipal Bonds 1,981,330 34,364 — — 1,981,330 34,364 Mortgage-Backed Securities 86,647,947 1,407,637 23,803,408 506,687 110,451,355 1,914,324 $ 149,646,750 $ 2,098,350 $ 33,403,293 $ 714,138 $ 183,050,043 $ 2,812,488 December 31, 2017 Less than 12 Months 12 Months or More Total Fair Unrealized Fair Unrealized Fair Unrealized Student Loan Pools $ 7,556,014 $ 1,546 $ — $ — $ 7,556,014 $ 1,546 SBA Bonds 24,433,422 151,459 5,588,532 38,059 30,021,954 189,518 Tax Exempt Municipal Bonds 4,406,162 13,852 4,328,229 42,999 8,734,391 56,851 Taxable Municipal Bond 1,997,130 19,703 — — 1,997,130 19,703 Mortgage-Backed Securities 62,574,910 624,772 23,612,359 348,800 86,187,269 973,572 $ 100,967,638 $ 811,332 $ 33,529,120 $ 429,858 $ 134,496,758 $ 1,241,190</t>
  </si>
  <si>
    <t>Loans Receivable, Net (Tables)</t>
  </si>
  <si>
    <t>Schedule of Financing Receivables, Non Accrual Status [Table Text Block]</t>
  </si>
  <si>
    <t>The following table shows non-accrual loans by category at March 31, 2018 compared to December 31, 2017 : March 31, 2018 December 31, 2017 $ % Amount Percent (1) Amount Percent (1) Increase (Decrease) Increase (Decrease) Non-accrual Loans: Residential Real Estate $ 2,019,106 0.5 % $ 1,948,524 0.5 % $ 70,582 3.6% Consumer 322,268 0.1 318,926 0.1 $ 3,342 1.0 Commercial Business 95,001 — 109,401 — (14,400 ) (13.2) Commercial Real Estate 4,144,839 1.0 3,340,904 0.8 803,935 24.1 Total Non-accrual Loans $ 6,581,214 1.6 % $ 5,717,755 1.5 % $ 863,459 15.1% (1) PERCENT OF TOTAL LOANS HELD FOR INVESTMENT, NET OF DEFERRED FEES AND LOANS IN PROCESS.</t>
  </si>
  <si>
    <t>Impaired Financing Receivables [Table Text Block]</t>
  </si>
  <si>
    <t>The following tables present information related to impaired loans by loan category at March 31, 2018 and December 31, 2017 and for the three months ended March 31, 2018 and 2017 . March 31, 2018 December 31, 2017 Impaired Loans Recorded Investment Unpaid Principal Balance Related Allowance Recorded Unpaid With No Related Allowance Recorded: Residential Real Estate $ 1,685,497 $ 2,212,677 $ — $ 1,883,741 $ 2,333,741 $ — Consumer 178,778 246,588 — 181,617 209,427 — Commercial Business 90,001 985,001 — 100,401 950,401 — Commercial Real Estate 6,582,213 7,973,300 — 6,276,547 7,583,847 — With an Allowance Recorded: Commercial Real Estate 253,905 253,905 102,756 — — — Total Residential Real Estate 1,685,497 2,212,677 — 1,883,741 2,333,741 — Consumer 178,778 246,588 — 181,617 209,427 — Commercial Business 90,001 985,001 — 100,401 950,401 — Commercial Real Estate 6,836,118 8,227,205 102,756 6,276,547 7,583,847 — Total $ 8,790,394 $ 11,671,471 $ 102,756 $ 8,442,306 $ 11,077,416 $ — Three Months Ended March 31, 2018 2017 Impaired Loans Average Interest Average Interest With No Related Allowance Recorded: Residential Real Estate $ 1,757,575 $ — $ 2,243,655 $ — Consumer 180,610 — 108,424 — Commercial Business 96,401 — 145,401 — Commercial Real Estate 6,625,186 37,207 5,817,309 38,632 With an Allowance Recorded: Consumer — — 60,027 — Commercial Real Estate 253,905 340 398,329 6,514 Total Residential Real Estate 1,757,575 — 2,243,655 — Consumer 180,610 — 168,451 — Commercial Business 96,401 — 145,401 — Commercial Real Estate 6,879,091 37,547 6,215,638 45,146 Total $ 8,913,677 $ 37,547 $ 8,773,145 $ 45,146 8. Loans Receivable, Net, Continued</t>
  </si>
  <si>
    <t>Troubled Debt Restructurings on Financing Receivables [Table Text Block]</t>
  </si>
  <si>
    <t>Schedule of Credit Losses Related to Financing Receivables, Current and Noncurrent [Table Text Block]</t>
  </si>
  <si>
    <t xml:space="preserve">The following tables show the activity in the allowance for loan losses by category for the three months ended March 31, 2018 and 2017 : Three Months Ended March 31, 2018 Residential Real Estate Consumer Commercial Business Commercial Real Estate Total Beginning Balance $ 1,233,843 $ 1,144,815 $ 1,011,227 $ 4,831,733 $ 8,221,618 Provision for Loan Losses (15,445 ) (112,933 ) 138,940 (10,562 ) — Charge-Offs (11,351 ) (17,252 ) (21,487 ) — (50,090 ) Recoveries 207 27,520 — 4,761 32,488 Ending Balance $ 1,207,254 $ 1,042,150 $ 1,128,680 $ 4,825,932 $ 8,204,016 Three Months Ended March 31, 2017 Residential Commercial Commercial Beginning Balance $ 1,360,346 $ 996,620 $ 882,999 $ 5,116,266 $ 8,356,231 Provision for Loan Losses 110,338 100,554 87,379 (298,271 ) — Charge-Offs (6,517 ) (23,611 ) (5,890 ) — (36,018 ) Recoveries 750 27,141 — 29,795 57,686 Ending Balance $ 1,464,917 $ 1,100,704 $ 964,488 $ 4,847,790 $ 8,377,899 </t>
  </si>
  <si>
    <t>Schedule of Accounts, Notes, Loans and Financing Receivable [Table Text Block]</t>
  </si>
  <si>
    <t>Loans receivable, net, consisted of the following as of the dates indicated below: March 31, 2018 December 31, 2017 Residential Real Estate Loans $ 83,589,911 $ 81,255,167 Consumer Loans 56,987,930 56,761,695 Commercial Business Loans 27,418,240 26,777,893 Commercial Real Estate Loans 260,934,120 237,814,628 Total Loans Held For Investment 428,930,201 402,609,383 Loans Held For Sale 2,407,478 3,051,950 Total Loans Receivable, Gross $ 431,337,679 $ 405,661,333 Less: Allowance For Loan Losses 8,204,016 8,221,618 Loans In Process 6,485,095 6,804,533 Deferred Loan Fees 183,307 141,985 14,872,418 15,168,136 Total Loans Receivable, Net $ 416,465,261 $ 390,493,197</t>
  </si>
  <si>
    <t>Schedule of Allowance for Loan Losses</t>
  </si>
  <si>
    <t>Financing Receivable Credit Quality Indicators [Table Text Block]</t>
  </si>
  <si>
    <t>The tables below summarize the balance within each risk category by loan type, excluding loans held for sale, at March 31, 2018 and December 31, 2017 . March 31, 2018 Pass Caution Special Mention Substandard Total Loans Residential Real Estate $ 76,150,747 $ 2,371,703 $ 1,373,452 $ 3,694,009 $ 83,589,911 Consumer 52,494,595 2,017,966 333,232 2,142,137 56,987,930 Commercial Business 23,898,935 2,159,204 741,347 618,754 27,418,240 Commercial Real Estate 175,923,588 52,257,154 26,210,285 6,543,093 260,934,120 Total $ 328,467,865 $ 58,806,027 $ 28,658,316 $ 12,997,993 $ 428,930,201 December 31, 2017 Pass Caution Special Mention Substandard Total Loans Residential Real Estate $ 73,225,237 $ 2,352,536 $ 1,384,222 $ 4,293,172 $ 81,255,167 Consumer 52,249,017 1,862,340 344,361 2,305,977 56,761,695 Commercial Business 23,396,550 2,066,749 767,048 547,546 26,777,893 Commercial Real Estate 158,232,465 53,798,061 21,269,279 4,514,823 237,814,628 Total $ 307,103,269 $ 60,079,686 $ 23,764,910 $ 11,661,518 $ 402,609,383</t>
  </si>
  <si>
    <t>Past Due Financing Receivables [Table Text Block]</t>
  </si>
  <si>
    <t>The following tables present an age analysis of past due balances, including loans on non-accrual status, by category at March 31, 2018 and December 31, 2017 : March 31, 2018 30-59 Days Past Due 60-89 Days Past Due 90 Days or More Past Due Total Past Due Current Total Loans Receivable Residential Real Estate $ 779,645 $ — $ 982,293 $ 1,761,938 $ 81,827,973 $ 83,589,911 Consumer 976,440 56,511 127,939 1,160,890 55,827,040 56,987,930 Commercial Business 287,093 110,527 5,000 402,620 27,015,620 27,418,240 Commercial Real Estate 2,718,387 2,225,386 2,030,087 6,973,860 253,960,260 260,934,120 Total $ 4,761,565 $ 2,392,424 $ 3,145,319 $ 10,299,308 $ 418,630,893 $ 428,930,201 December 31, 2017 30-59 Days Past Due 60-89 Days Past Due 90 Days or More Past Due Total Past Due Current Total Loans Receivable Residential Real Estate $ 395,763 $ — $ 948,875 $ 1,344,638 $ 79,910,529 $ 81,255,167 Consumer 604,809 85,178 182,757 872,744 55,888,951 56,761,695 Commercial Business 185,526 102,244 — 287,770 26,490,123 26,777,893 Commercial Real Estate 2,207,655 364,515 1,919,292 4,491,462 233,323,166 237,814,628 Total $ 3,393,753 $ 551,937 $ 3,050,924 $ 6,996,614 $ 395,612,769 $ 402,609,383</t>
  </si>
  <si>
    <t>Allowance for Credit Losses on Financing Receivables [Table Text Block]</t>
  </si>
  <si>
    <t xml:space="preserve"> Loans Receivable March 31, 2018 Individually Evaluated For Impairment Collectively Evaluated For Impairment Total Residential Real Estate $ 1,685,496 $ 81,904,415 $ 83,589,911 Consumer 178,778 56,809,152 56,987,930 Commercial Business 90,001 27,328,239 27,418,240 Commercial Real Estate 6,836,118 254,098,002 260,934,120 Total $ 8,790,393 $ 420,139,808 $ 428,930,201 Loans Receivable December 31, 2017 Individually Evaluated For Collectively Evaluated For Residential Real Estate $ 1,883,741 $ 79,371,426 $ 81,255,167 Consumer 181,617 56,580,078 56,761,695 Commercial Business 100,401 26,677,492 26,777,893 Commercial Real Estate 6,276,547 231,538,081 237,814,628 Total $ 8,442,306 $ 394,167,077 $ 402,609,383 The following tables present information related to impaired loans evaluated individually and collectively for impairment in the allowance for loan losses at the dates indicated: Allowance For Loan Losses March 31, 2018 Individually Evaluated For Impairment Collectively Evaluated For Impairment Total Residential Real Estate $ — $ 1,207,254 $ 1,207,254 Consumer — 1,042,150 1,042,150 Commercial Business — 1,128,680 1,128,680 Commercial Real Estate 102,756 4,723,176 4,825,932 Total $ 102,756 $ 8,101,260 $ 8,204,016 Allowance For Loan Losses December 31, 2017 Individually Evaluated For Collectively Evaluated For Residential Real Estate $ — $ 1,233,843 $ 1,233,843 Consumer — 1,144,815 1,144,815 Commercial Business — 1,011,227 1,011,227 Commercial Real Estate — 4,831,733 4,831,733 Total $ — $ 8,221,618 $ 8,221,618</t>
  </si>
  <si>
    <t>Regulatory Matters (Tables)</t>
  </si>
  <si>
    <t>Regulatory capital amounts and ratios</t>
  </si>
  <si>
    <t xml:space="preserve"> Actual For Capital Adequacy To Be "Well-Capitalized" (Dollars in Thousands) Amount Ratio Amount Ratio Amount Ratio SECURITY FEDERAL CORP. March 31, 2018 Tier 1 Risk-Based Core Capital $ 80,262 15.4% $ 31,267 6.0% N/A N/A Total Risk-Based Capital 86,795 16.7% 41,689 8.0% N/A N/A Common Equity Tier 1 Capital (To Risk Weighted Assets) 75,262 14.4% 23,450 4.5% N/A N/A Tier 1 Leverage (Core) Capital 80,262 9.2% 34,781 4.0% N/A N/A SECURITY FEDERAL BANK Tier 1 Risk-Based Core Capital (To Risk Weighted Assets) $ 87,987 16.9% $ 31,258 6.0% $ 41,677 8.0% Total Risk-Based Capital (To Risk Weighted Assets) 94,520 18.1% 41,677 8.0% 52,096 10.0% Common Equity Tier 1 Capital (To Risk Weighted Assets) 87,987 16.9% 23,443 4.5% 33,862 6.5% Tier 1 Leverage (Core) Capital (To Adjusted Tangible Assets) 87,987 10.1% 34,775 4.0% 43,469 5.0% SECURITY FEDERAL CORP. December 31, 2017 Tier 1 Risk-Based Core Capital $ 78,790 15.8% $ 29,998 6.0% Total Risk-Based Capital 85,066 17.0% 39,997 8.0% Common Equity Tier 1 Capital (To Risk Weighted Assets) 73,790 14.8% 22,498 4.5% Tier 1 Leverage (Core) Capital 78,790 9.1% 34,518 4.0% SECURITY FEDERAL BANK Tier 1 Risk-Based Core Capital $ 88,275 17.7% $ 29,989 6.0% $ 39,985 8.0% Total Risk-Based Capital 94,547 18.9% 39,985 8.0% 49,981 10.0% Common Equity Tier 1 Capital (To Risk Weighted Assets) 88,275 17.7% 22,491 4.5% 32,488 6.5% Tier 1 Leverage (Core) Capital 88,275 10.2% 34,512 4.0% 43,140 5.0%</t>
  </si>
  <si>
    <t>Carrying Amounts and Fair Value of Financial Instruments (Tables)</t>
  </si>
  <si>
    <t>Fair value measurements, recurring basis</t>
  </si>
  <si>
    <t>Assets measured at fair value on a recurring basis were as follows at March 31, 2018 and December 31, 2017 : March 31, 2018 December 31, 2017 Level 1 Level 2 Level 3 Level 1 Level 2 Level 3 Student Loan Pools $ — $ 11,431,614 $ — $ — $ 8,521,785 $ — SBA Bonds — 116,813,342 — — 124,248,444 — Tax Exempt Municipal Bonds — 58,652,043 — — 62,355,567 — Taxable Municipal Bonds — 1,981,330 — — 1,997,130 — Mortgage-Backed Securities — 169,818,871 — — 187,695,980 — Equity Securities — 155,000 — — 155,000 — Total $ — $ 358,852,200 $ — $ — $ 384,973,906 $ —</t>
  </si>
  <si>
    <t>Fair value measurements, nonrecurring basis</t>
  </si>
  <si>
    <t xml:space="preserve">The tables below present assets measured at fair value on a nonrecurring basis at March 31, 2018 and December 31, 2017 , aggregated by the level in the fair value hierarchy within which those measurements fall. March 31, 2018 Assets: Level 1 Level 2 Level 3 Total Mortgage Loans Held For Sale $ — $ 2,407,478 $ — $ 2,407,478 Collateral Dependent Impaired Loans (1) — — 8,687,637 8,687,637 Foreclosed Assets — — 1,073,856 1,073,856 Total $ — $ 2,407,478 $ 9,761,493 $ 12,168,971 December 31, 2017 Assets: Level 1 Level 2 Level 3 Total Mortgage Loans Held For Sale $ — $ 3,051,950 $ — $ 3,051,950 Collateral Dependent Impaired Loans (1) — — 8,442,306 8,442,306 Foreclosed Assets — — 1,115,671 1,115,671 Total $ — $ 3,051,950 $ 9,557,977 $ 12,609,927 (1) IMPAIRED LOANS ARE REPORTED NET OF SPECIFIC RESERVES OF $102,756 AT MARCH 31, 2018. THERE WERE no </t>
  </si>
  <si>
    <t>Significant unobservable inputs used in the fair value measurements</t>
  </si>
  <si>
    <t>For Level 3 assets and liabilities measured at fair value on a recurring or non-recurring basis at March 31, 2018 , the significant unobservable inputs used in the fair value measurements were as follows: Valuation Significant Level 3 Assets Fair Value Technique Unobservable Inputs Range Collateral Dependent Impaired Loans $ 8,687,637 Appraised Value Discount Rates/ Discounts to Appraised Values 0% - 72% Foreclosed Assets $ 1,073,856 Appraised Value/Comparable Sales Discount Rates/ Discounts to Appraised Values 13% - 100%</t>
  </si>
  <si>
    <t>Summary of the carrying value and estimated fair value of financial instruments</t>
  </si>
  <si>
    <t>The following tables provide a summary of the carrying value and estimated fair value of the Company’s financial instruments at March 31, 2018 and December 31, 2017 presented in accordance with the applicable accounting guidance. March 31, 2018 Carrying Fair Value (In Thousands) Amount Total Level 1 Level 2 Level 3 Financial Assets: Cash and Cash Equivalents $ 15,599 $ 15,599 $ 15,599 $ — $ — Certificates of Deposits with Other Banks 1,950 1,950 — 1,950 — Investment and Mortgage-Backed Securities 383,111 382,694 — 382,694 — Loans Receivable, Net 416,465 410,045 — — 410,045 FHLB Stock 2,533 2,533 2,533 — — Financial Liabilities: Deposits: Checking, Savings &amp; Money Market Accounts $ 481,607 $ 481,607 $ 481,607 $ — $ — Certificate Accounts 235,059 231,974 — 231,974 — Advances from FHLB 41,000 40,475 — 40,475 — Other Borrowed Money 13,779 13,779 13,779 — — Note Payable 6,200 6,200 — 6,200 — Senior Convertible Debentures 6,064 6,064 — 6,064 — Junior Subordinated Debentures 5,155 5,155 — 5,155 — December 31, 2017 Carrying Fair Value (In Thousands) Amount Total Level 1 Level 2 Level 3 Financial Assets: Cash and Cash Equivalents $ 10,320 $ 10,320 $ 10,320 $ — $ — Certificates of Deposits with Other Banks 1,950 1,950 — 1,950 — Investment and Mortgage-Backed Securities 412,055 412,029 — 412,029 — Loans Receivable, Net 390,493 386,613 — — 386,613 FHLB Stock 2,932 2,932 2,932 — — Financial Liabilities: Deposits: Checking, Savings &amp; Money Market Accounts $ 472,015 $ 472,015 $ 472,015 $ — $ — Certificate Accounts 230,092 227,949 — 227,949 — Advances from FHLB 51,680 51,318 — 51,318 — Other Borrowed Money 11,307 11,307 11,307 — — Note Payable 8,500 8,500 — 8,500 — Senior Convertible Debentures 6,064 6,064 — 6,064 — Junior Subordinated Debentures 5,155 5,155 — 5,155 —</t>
  </si>
  <si>
    <t>Non-interest Income (Tables)</t>
  </si>
  <si>
    <t>Schedule of Other Nonoperating Income, by Component [Table Text Block]</t>
  </si>
  <si>
    <t xml:space="preserve">The Company has included the following table regarding the Company’s non-interest income for the periods presented. All of the Company’s revenue from contracts with customers within the scope of ASC 606 is recognized in non-interest income, with the exception of gains on the sale of OREO, which are included in non-interest expense when applicable. Three Months Ended March 31, 2018 2017 Non-interest income: Service fees on deposit accounts $ 257,179 $ 240,885 Check card fee income 307,046 270,992 Trust income 232,500 182,000 Insurance commissions (1) 179,225 153,992 Gain on sale of investment securities, net (1) 436,304 583,391 Gain on sale of loans, net (1) 286,003 280,368 BOLI income (1) 135,000 120,000 Other non-interest income (1) 210,763 165,721 Total non-interest income $ 2,044,020 $ 1,997,349 (1) Not within scope of ASC 606 </t>
  </si>
  <si>
    <t>Earnings Per Common Share (Reconciliation of Net Income to Net Income Available to Common Shareholders) (Details) - USD ($)</t>
  </si>
  <si>
    <t>Earnings Available To Common Shareholders</t>
  </si>
  <si>
    <t>Income</t>
  </si>
  <si>
    <t>Earnings Per Common Share (Narrative) (Details) - shares</t>
  </si>
  <si>
    <t>Mar. 31, 2016</t>
  </si>
  <si>
    <t>Weighted Average Number Diluted Shares Outstanding Adjustment</t>
  </si>
  <si>
    <t>Earnings Per Common Share Diluted EPS (Details) - USD ($)</t>
  </si>
  <si>
    <t>Earnings Per Share, Diluted, by Common Class, Including Two Class Method [Line Items]</t>
  </si>
  <si>
    <t>Net Income (Loss) Available to Common Stockholders, Basic</t>
  </si>
  <si>
    <t>Dilutive Securities, Effect on Basic Earnings Per Share, Dilutive Convertible Securities</t>
  </si>
  <si>
    <t>Weighted Average Shares Outstanding, Senior Convertible Debentures</t>
  </si>
  <si>
    <t>Incremental Common Shares Attributable to Dilutive Effect of Conversion of Debt Securities</t>
  </si>
  <si>
    <t>Net Income (Loss) Available to Common Stockholders, Diluted</t>
  </si>
  <si>
    <t>Stock-Based Compensation (Stock Option Plans) (Details) - $ / shares</t>
  </si>
  <si>
    <t>Share-based Compensation Arrangement by Share-based Payment Award, Options, Outstanding [Roll Forward]</t>
  </si>
  <si>
    <t>Balance, Beginning of Period, Shares</t>
  </si>
  <si>
    <t>Options Exercised, Shares</t>
  </si>
  <si>
    <t>Balance, End of Period, Shares</t>
  </si>
  <si>
    <t>Share-based Compensation Arrangement by Share-based Payment Award, Options, Outstanding, Weighted Average Exercise Price [Roll Forward]</t>
  </si>
  <si>
    <t>Balance, Beginning of Period, Weighted Avg. Exercise Price</t>
  </si>
  <si>
    <t>Share-based Compensation Arrangements by Share-based Payment Award, Options, Exercises in Period, Weighted Average Exercise Price</t>
  </si>
  <si>
    <t>Balance, End of Period, Weighted Avg. Exercise Price</t>
  </si>
  <si>
    <t>Stock-Based Compensation (Options Outstanding) (Details) - $ / shares</t>
  </si>
  <si>
    <t>Dec. 31, 2016</t>
  </si>
  <si>
    <t>Share-based Compensation, Shares Authorized under Stock Option Plans, Exercise Price Range [Line Items]</t>
  </si>
  <si>
    <t>Share-based Compensation Arrangement by Share-based Payment Award, Options, Outstanding, Number</t>
  </si>
  <si>
    <t>Share-based Compensation Arrangement by Share-based Payment Award, Options, Outstanding, Weighted Average Exercise Price</t>
  </si>
  <si>
    <t>Outstanding Options</t>
  </si>
  <si>
    <t>Option Price</t>
  </si>
  <si>
    <t>Investment and Mortgage-Backed Securities, Available for Sale (Schedule of Available for Sale Securities) (Details) - USD ($)</t>
  </si>
  <si>
    <t>12 Months Ended</t>
  </si>
  <si>
    <t>Schedule of Available-for-sale Securities [Line Items]</t>
  </si>
  <si>
    <t>Available-for-sale Securities, Gross Realized Losses</t>
  </si>
  <si>
    <t>Available For Sale Securities Pledged as Collateral, Amortized Cost Basis</t>
  </si>
  <si>
    <t>Available-for-sale Securities Pledged as Collateral, Fair Value</t>
  </si>
  <si>
    <t>Available-for-sale Securities, Gross Unrealized Gains</t>
  </si>
  <si>
    <t>Available-for-sale Securities, Gross Unrealized Losses</t>
  </si>
  <si>
    <t>Available-for-sale Securities, Fair Value Disclosure</t>
  </si>
  <si>
    <t>Proceeds From Sale of Available For Sale Securities Including Mortgage Backed Securities</t>
  </si>
  <si>
    <t>US States and Political Subdivisions Debt Securities [Member]</t>
  </si>
  <si>
    <t>Mortgage-backed Securities, Issued by Private Enterprises [Member]</t>
  </si>
  <si>
    <t>Investments [Member]</t>
  </si>
  <si>
    <t>Available-for-sale Securities, Gross Realized Gains</t>
  </si>
  <si>
    <t>SBA Bonds</t>
  </si>
  <si>
    <t>Equity Securities</t>
  </si>
  <si>
    <t>Taxable Municipal Bonds [Member]</t>
  </si>
  <si>
    <t>Fair Value, Measurements, Recurring [Member] | Fair Value, Inputs, Level 2 [Member] | US States and Political Subdivisions Debt Securities [Member]</t>
  </si>
  <si>
    <t>Fair Value, Measurements, Recurring [Member] | Fair Value, Inputs, Level 2 [Member] | SBA Bonds</t>
  </si>
  <si>
    <t>Fair Value, Measurements, Recurring [Member] | Fair Value, Inputs, Level 2 [Member] | Mortgage-Backed Securities</t>
  </si>
  <si>
    <t>Fair Value, Measurements, Recurring [Member] | Fair Value, Inputs, Level 2 [Member] | Equity Securities</t>
  </si>
  <si>
    <t>Fair Value, Measurements, Recurring [Member] | Fair Value, Inputs, Level 2 [Member] | Taxable Municipal Bonds [Member]</t>
  </si>
  <si>
    <t>Investment and Mortgage-Backed Securities, Available for Sale (Schedule of Held to Maturity Securities, Contractual Maturities) (Details)</t>
  </si>
  <si>
    <t>Mar. 31, 2018USD ($)</t>
  </si>
  <si>
    <t>Available-for-sale Securities, Debt Maturities, Amortized Cost Basis, Fiscal Year Maturity [Abstract]</t>
  </si>
  <si>
    <t>Less Than One Year, Amortized Cost</t>
  </si>
  <si>
    <t>One – Five Years, Amortized Cost</t>
  </si>
  <si>
    <t>Five – Ten Years, Amortized Cost</t>
  </si>
  <si>
    <t>After Ten Years, Amortized Cost</t>
  </si>
  <si>
    <t>Available-for-sale Securities, Debt Maturities, Amortized Cost Basis</t>
  </si>
  <si>
    <t>Available-for-sale Securities, Debt Maturities, Fair Value, Fiscal Year Maturity [Abstract]</t>
  </si>
  <si>
    <t>Less Than One Year, Fair Value</t>
  </si>
  <si>
    <t>One – Five Years, Fair Value</t>
  </si>
  <si>
    <t>Five – Ten Years, Fair Value</t>
  </si>
  <si>
    <t>After Ten Years, Fair Value</t>
  </si>
  <si>
    <t>Available-for-sale Securities, Debt Maturities, without Single Maturity Date, Fair Value</t>
  </si>
  <si>
    <t>Investment and Mortgage-Backed Securities, Available for Sale (Schedule of Temporarily Impaired Securities, Fair Value and Unrealized losses) (Details) - USD ($)</t>
  </si>
  <si>
    <t>Available For Sale, Percent of Unrealized Losses for Securities in a Continuous Loss Position, 12 Months or Longer</t>
  </si>
  <si>
    <t>25.40%</t>
  </si>
  <si>
    <t>34.60%</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Unrealized Losses</t>
  </si>
  <si>
    <t>Available-for-sale Securities, Continuous Unrealized Loss Position, 12 Months or Longer, Unrealized Losses</t>
  </si>
  <si>
    <t>Available-for-sale Securities, Continuous Unrealized Loss Position, Unrealized Losses</t>
  </si>
  <si>
    <t>Tax Exempt Municipal Bonds</t>
  </si>
  <si>
    <t>Investment and Mortgage-Backed Securities, Available for Sale (Narrative) (Details)</t>
  </si>
  <si>
    <t>Mar. 31, 2018USD ($)security</t>
  </si>
  <si>
    <t>Mar. 31, 2017USD ($)</t>
  </si>
  <si>
    <t>Dec. 31, 2017USD ($)security</t>
  </si>
  <si>
    <t>Percent of unrealized losses for securities in a continuous loss position for 12 months or more</t>
  </si>
  <si>
    <t>Available-for-sale, Securities in Unrealized Loss Positions, Qualitative Disclosure, Number of Positions | security</t>
  </si>
  <si>
    <t>GNMA Mortgage-Backed Securities</t>
  </si>
  <si>
    <t>Investment and Mortgage-Backed Securities, Held to Maturity (Schedule of investment and mortgage-backed securities held to maturity) (Details) - USD ($)</t>
  </si>
  <si>
    <t>Schedule of Held-to-maturity Securities [Line Items]</t>
  </si>
  <si>
    <t>Held to maturity, gross unrealized gains</t>
  </si>
  <si>
    <t>Held-to-maturity Securities, Amortized Cost before Other than Temporary Impairment</t>
  </si>
  <si>
    <t>Held to maturity, gross unrealized losses</t>
  </si>
  <si>
    <t>Held-to-maturity Securities, Fair Value</t>
  </si>
  <si>
    <t>Federal Home Loan Mortgage Corporation Certificates and Obligations (FHLMC) [Member]</t>
  </si>
  <si>
    <t>Held-to-maturity Securities</t>
  </si>
  <si>
    <t>Mortgage-backed Securities, Issued by US Government Sponsored Enterprises [Member]</t>
  </si>
  <si>
    <t>Investment and Mortgage-Backed Securities, Held to Maturity (Schedule of Held-to-maturity Securities) (Details)</t>
  </si>
  <si>
    <t>Held-to-maturity Securities, Continuous Unrealized Loss Position, Less than Twelve Months, Fair Value</t>
  </si>
  <si>
    <t>Held-to-maturity Securities, Continuous Unrealized Loss Position, Aggregate Loss</t>
  </si>
  <si>
    <t>Held-to-maturity Securities, Continuous Unrealized Loss Position, Aggregate Losses [Abstract]</t>
  </si>
  <si>
    <t>Held-to-maturity Securities, Continuous Unrealized Loss Position, Less than 12 Months, Aggregate Loss</t>
  </si>
  <si>
    <t>Held-to-maturity Securities, Continuous Unrealized Loss Position, Twelve Months or Longer, Fair Value</t>
  </si>
  <si>
    <t>Held-to-maturity Securities, Continuous Unrealized Loss Position, 12 Months or Longer, Aggregate Loss</t>
  </si>
  <si>
    <t>Held-to-maturity Securities, Continuous Unrealized Loss Position, Fair Value</t>
  </si>
  <si>
    <t>Investment and Mortgage-Backed Securities, Held to Maturity (Narrative) (Details) - USD ($)</t>
  </si>
  <si>
    <t>Proceeds from Sale of Held-to-maturity Securities</t>
  </si>
  <si>
    <t>Held-to-maturity Securities Pledged as Collateral</t>
  </si>
  <si>
    <t>Held to maturity pledged as collateral, fair value</t>
  </si>
  <si>
    <t>US Government Agencies Debt Securities [Member]</t>
  </si>
  <si>
    <t>Loans Receivable, Net (Schedule of Accounts, Notes, Loans and Financing Receivable) (Details) - USD ($)</t>
  </si>
  <si>
    <t>Accounts, Notes, Loans and Financing Receivable [Line Items]</t>
  </si>
  <si>
    <t>Financing Receivable, Gross</t>
  </si>
  <si>
    <t>Loans Held For Sale</t>
  </si>
  <si>
    <t>Total Loans Receivable, Gross</t>
  </si>
  <si>
    <t>Loans and Leases Receivable, Loans in Process</t>
  </si>
  <si>
    <t>Loans and Leases Receivable, Deferred Income</t>
  </si>
  <si>
    <t>Loans Receivable, Allowance, Loans in Process, and Deferred Loan Fees</t>
  </si>
  <si>
    <t>Residential Mortgage [Member]</t>
  </si>
  <si>
    <t>Consumer Loan [Member]</t>
  </si>
  <si>
    <t>Commercial Loan [Member]</t>
  </si>
  <si>
    <t>Commercial Real Estate [Member]</t>
  </si>
  <si>
    <t>Loans Receivable, Net (Schedule of Allowance for Loan Losses) (Details) - USD ($)</t>
  </si>
  <si>
    <t>Allowance for Doubtful Accounts Receivable [Roll Forward]</t>
  </si>
  <si>
    <t>Balance At Beginning of Period</t>
  </si>
  <si>
    <t>Provision for Loan Losses</t>
  </si>
  <si>
    <t>Charge Offs</t>
  </si>
  <si>
    <t>Recoveries</t>
  </si>
  <si>
    <t>Balance At End of Period</t>
  </si>
  <si>
    <t>Residential Real Estate 1 [Member]</t>
  </si>
  <si>
    <t>Consumer [Member]</t>
  </si>
  <si>
    <t>Commercial Business [Member]</t>
  </si>
  <si>
    <t>Commercial Real Estate 1 [Member]</t>
  </si>
  <si>
    <t>Loans Receivable, Net (Financing Receivable Credit Quality Indicators) (Details) - USD ($)</t>
  </si>
  <si>
    <t>Financing Receivable, Recorded Investment [Line Items]</t>
  </si>
  <si>
    <t>Substandard [Member]</t>
  </si>
  <si>
    <t>Substandard [Member] | Residential Real Estate 1 [Member]</t>
  </si>
  <si>
    <t>Substandard [Member] | Consumer [Member]</t>
  </si>
  <si>
    <t>Substandard [Member] | Commercial Business [Member]</t>
  </si>
  <si>
    <t>Substandard [Member] | Commercial Real Estate 1 [Member]</t>
  </si>
  <si>
    <t>Special Mention [Member]</t>
  </si>
  <si>
    <t>Special Mention [Member] | Residential Real Estate 1 [Member]</t>
  </si>
  <si>
    <t>Special Mention [Member] | Consumer [Member]</t>
  </si>
  <si>
    <t>Special Mention [Member] | Commercial Business [Member]</t>
  </si>
  <si>
    <t>Special Mention [Member] | Commercial Real Estate 1 [Member]</t>
  </si>
  <si>
    <t>Caution [Member]</t>
  </si>
  <si>
    <t>Caution [Member] | Residential Real Estate 1 [Member]</t>
  </si>
  <si>
    <t>Caution [Member] | Consumer [Member]</t>
  </si>
  <si>
    <t>Caution [Member] | Commercial Business [Member]</t>
  </si>
  <si>
    <t>Caution [Member] | Commercial Real Estate [Member]</t>
  </si>
  <si>
    <t>Pass [Member]</t>
  </si>
  <si>
    <t>Pass [Member] | Residential Real Estate 1 [Member]</t>
  </si>
  <si>
    <t>Pass [Member] | Consumer [Member]</t>
  </si>
  <si>
    <t>Pass [Member] | Commercial Business [Member]</t>
  </si>
  <si>
    <t>Pass [Member] | Commercial Real Estate 1 [Member]</t>
  </si>
  <si>
    <t>Loans Receivable, Net (Past Due Financing Receivables) (Details) - USD ($)</t>
  </si>
  <si>
    <t>Financing Receivable, Recorded Investment, Past Due [Line Items]</t>
  </si>
  <si>
    <t>Financing Receivable, Recorded Investment, Past Due</t>
  </si>
  <si>
    <t>Financing Receivable, Recorded Investment, Current</t>
  </si>
  <si>
    <t>Financing Receivables, 30 to 59 Days Past Due [Member]</t>
  </si>
  <si>
    <t>Financing Receivables, 30 to 59 Days Past Due [Member] | Residential Real Estate 1 [Member]</t>
  </si>
  <si>
    <t>Financing Receivables, 30 to 59 Days Past Due [Member] | Consumer [Member]</t>
  </si>
  <si>
    <t>Financing Receivables, 30 to 59 Days Past Due [Member] | Commercial Business [Member]</t>
  </si>
  <si>
    <t>Financing Receivables, 30 to 59 Days Past Due [Member] | Commercial Real Estate 1 [Member]</t>
  </si>
  <si>
    <t>Financing Receivables, 60 to 89 Days Past Due [Member]</t>
  </si>
  <si>
    <t>Financing Receivables, 60 to 89 Days Past Due [Member] | Residential Real Estate 1 [Member]</t>
  </si>
  <si>
    <t>Financing Receivables, 60 to 89 Days Past Due [Member] | Consumer [Member]</t>
  </si>
  <si>
    <t>Financing Receivables, 60 to 89 Days Past Due [Member] | Commercial Business [Member]</t>
  </si>
  <si>
    <t>Financing Receivables, 60 to 89 Days Past Due [Member] | Commercial Real Estate 1 [Member]</t>
  </si>
  <si>
    <t>Financing Receivables, Equal to Greater than 90 Days Past Due [Member]</t>
  </si>
  <si>
    <t>Financing Receivables, Equal to Greater than 90 Days Past Due [Member] | Residential Real Estate 1 [Member]</t>
  </si>
  <si>
    <t>Financing Receivables, Equal to Greater than 90 Days Past Due [Member] | Consumer [Member]</t>
  </si>
  <si>
    <t>Financing Receivables, Equal to Greater than 90 Days Past Due [Member] | Commercial Business [Member]</t>
  </si>
  <si>
    <t>Financing Receivables, Equal to Greater than 90 Days Past Due [Member] | Commercial Real Estate 1 [Member]</t>
  </si>
  <si>
    <t>Loans Receivable, Net (Schedule of non-accrual loans by category) (Details) - USD ($)</t>
  </si>
  <si>
    <t>Financing Receivable, Recorded Investment, Nonaccrual Status</t>
  </si>
  <si>
    <t>FInancing Receivable, Recorded Investment, Nonaccrual Status, Percentage</t>
  </si>
  <si>
    <t>[1]</t>
  </si>
  <si>
    <t>1.60%</t>
  </si>
  <si>
    <t>1.50%</t>
  </si>
  <si>
    <t>Financing Receivable Recorded Investment in Non-accrual Status, Increase (Decrease)</t>
  </si>
  <si>
    <t>Financing Receivable Recorded Investment in Non-accrual Status, Percent, Increase (Decrease)</t>
  </si>
  <si>
    <t>15.10%</t>
  </si>
  <si>
    <t>0.50%</t>
  </si>
  <si>
    <t>3.60%</t>
  </si>
  <si>
    <t>0.00%</t>
  </si>
  <si>
    <t>(13.20%)</t>
  </si>
  <si>
    <t>1.00%</t>
  </si>
  <si>
    <t>0.80%</t>
  </si>
  <si>
    <t>24.10%</t>
  </si>
  <si>
    <t>0.10%</t>
  </si>
  <si>
    <t>PERCENT OF TOTAL LOANS HELD FOR INVESTMENT, NET OF DEFERRED FEES AND LOANS IN PROCESS.</t>
  </si>
  <si>
    <t>Loans Receivable, Net (Schedule of loans evaluated individually for impairment and collectively evaluated for impairment in the allowance for loan losses) (Details) - USD ($)</t>
  </si>
  <si>
    <t>Financing Receivable, Allowance for Credit Losses [Line Items]</t>
  </si>
  <si>
    <t>Financing Receivable, Allowance for Credit Losses, Individually Evaluated for Impairment</t>
  </si>
  <si>
    <t>Financing Receivable, Allowance for Credit Losses, Collectively Evaluated for Impairment</t>
  </si>
  <si>
    <t>Financing Receivable, Allowance for Credit Losses</t>
  </si>
  <si>
    <t>Loans Receivable, Net (Schedule of loans evaluated individually for impairment and collectively evaluated for impairment in loans receivable) (Details) - USD ($)</t>
  </si>
  <si>
    <t>Financing Receivable, Individually Evaluated for Impairment</t>
  </si>
  <si>
    <t>Financing Receivable, Collectively Evaluated for Impairment</t>
  </si>
  <si>
    <t>Loans and Leases Receivable, Valuation Period for New Appraisal</t>
  </si>
  <si>
    <t>24 months</t>
  </si>
  <si>
    <t>Loans Receivable, Net (Impaired Financing Receivables) (Details) - USD ($)</t>
  </si>
  <si>
    <t>Financing Receivable, Impaired [Line Items]</t>
  </si>
  <si>
    <t>Impaired Financing Receivables, Loans Defaulted</t>
  </si>
  <si>
    <t>Impaired financing receivable, recorded investment</t>
  </si>
  <si>
    <t>Impaired Financing Receivable, Unpaid Principal Balance</t>
  </si>
  <si>
    <t>Impaired Financing Receivable, Average Recorded Investment</t>
  </si>
  <si>
    <t>Impaired Financing Receivable, Interest Income, Accrual Method</t>
  </si>
  <si>
    <t>Impaired Financing Receivable, with No Related Allowance, Recorded Investment</t>
  </si>
  <si>
    <t>Impaired Financing Receivable, with No Related Allowance, Unpaid Principal Balance</t>
  </si>
  <si>
    <t>Impaired Financing Receivable, with No Related Allowance, Average Recorded Investment</t>
  </si>
  <si>
    <t>Impaired Financing Receivable, with No Related Allowance, Interest Income, Accrual Method</t>
  </si>
  <si>
    <t>Impaired financing receivable, related allowance</t>
  </si>
  <si>
    <t>Impaired Financing Receivable, with Related Allowance, Average Recorded Investment</t>
  </si>
  <si>
    <t>Impaired Financing Receivable, with Related Allowance, Interest Income, Accrual Method</t>
  </si>
  <si>
    <t>Impaired Financing Receivable, with Related Allowance, Recorded Investment</t>
  </si>
  <si>
    <t>Impaired Financing Receivable, with Related Allowance, Unpaid Principal Balance</t>
  </si>
  <si>
    <t>Fair Value, Measurements, Nonrecurring | Impaired Loans [Member]</t>
  </si>
  <si>
    <t>Loans Receivable, Net (Narrative) (Details)</t>
  </si>
  <si>
    <t>Mar. 31, 2018USD ($)loan</t>
  </si>
  <si>
    <t>Mar. 31, 2018USD ($)paymentsloan</t>
  </si>
  <si>
    <t>Dec. 31, 2017USD ($)</t>
  </si>
  <si>
    <t>Mar. 31, 2017loan</t>
  </si>
  <si>
    <t>Nonperforming Loans, Accrual Status, Minimum Consecutive Payments</t>
  </si>
  <si>
    <t>TDRs included in impaired loans</t>
  </si>
  <si>
    <t>Financing Receivable, Modifications, Subsequent Default, Aggregate Number of Contracts | loan</t>
  </si>
  <si>
    <t>Days Past Due to Be Considered In Default</t>
  </si>
  <si>
    <t>Review period to request a new third party appraisal</t>
  </si>
  <si>
    <t>Impaired Financing Receivable, Recorded Investment</t>
  </si>
  <si>
    <t>Regulatory Matters (Regulatory capital amounts and ratios) (Details) - USD ($)</t>
  </si>
  <si>
    <t>Tier 1 Risk-Based Core Capital (To Risk Weighted Assets)</t>
  </si>
  <si>
    <t>Actual, Amount</t>
  </si>
  <si>
    <t>Actual, Ratio</t>
  </si>
  <si>
    <t>15.40%</t>
  </si>
  <si>
    <t>15.7591%</t>
  </si>
  <si>
    <t>For Capital Adequacy, Amount</t>
  </si>
  <si>
    <t>For Capital Adequacy, Ratio</t>
  </si>
  <si>
    <t>6.00%</t>
  </si>
  <si>
    <t>Total Risk-Based Capital (To Risk Weighted Assets)</t>
  </si>
  <si>
    <t>16.70%</t>
  </si>
  <si>
    <t>17.01439%</t>
  </si>
  <si>
    <t>8.00%</t>
  </si>
  <si>
    <t>Common Equity Tier One Capital</t>
  </si>
  <si>
    <t>Common Equity Tier One Capital Ratio</t>
  </si>
  <si>
    <t>14.40%</t>
  </si>
  <si>
    <t>14.75903%</t>
  </si>
  <si>
    <t>Common Equity Tier One Capital Required for Capital Adequacy</t>
  </si>
  <si>
    <t>Tier 1 Leverage (Core) Capital (To Adjusted Tangible Assets)</t>
  </si>
  <si>
    <t>9.20%</t>
  </si>
  <si>
    <t>9.13019%</t>
  </si>
  <si>
    <t>4.00%</t>
  </si>
  <si>
    <t>Security Federal Bank [Member]</t>
  </si>
  <si>
    <t>16.88943%</t>
  </si>
  <si>
    <t>17.66175%</t>
  </si>
  <si>
    <t>To Be Well Capitalized Under Prompt Corrective Action Provisions, Amount</t>
  </si>
  <si>
    <t>To Be Well Capitalized Under Prompt Corrective Action Provisions, Ratio</t>
  </si>
  <si>
    <t>18.14346%</t>
  </si>
  <si>
    <t>18.91663%</t>
  </si>
  <si>
    <t>10.00%</t>
  </si>
  <si>
    <t>Common Equity Tier One Capital Required to be Well-Capitalized</t>
  </si>
  <si>
    <t>10.12071%</t>
  </si>
  <si>
    <t>10.23116%</t>
  </si>
  <si>
    <t>5.00%</t>
  </si>
  <si>
    <t>Carrying Amounts and Fair Value of Financial Instruments (Fair value measurements, recurring basis) (Details) - USD ($)</t>
  </si>
  <si>
    <t>Liabilities, Fair Value Disclosure, Recurring</t>
  </si>
  <si>
    <t>Fair Value, Assets and Liabilities Measured on Recurring and Nonrecurring Basis [Line Items]</t>
  </si>
  <si>
    <t>Fair Value, Measurements, Recurring [Member] | Fair Value, Inputs, Level 1</t>
  </si>
  <si>
    <t>Assets, Fair Value Disclosure, Recurring</t>
  </si>
  <si>
    <t>Fair Value, Measurements, Recurring [Member] | Fair Value, Inputs, Level 2 [Member]</t>
  </si>
  <si>
    <t>Fair Value, Measurements, Recurring [Member] | Fair Value, Inputs, Level 3</t>
  </si>
  <si>
    <t>SBA Bonds | Fair Value, Measurements, Recurring [Member] | Fair Value, Inputs, Level 1</t>
  </si>
  <si>
    <t>SBA Bonds | Fair Value, Measurements, Recurring [Member] | Fair Value, Inputs, Level 3</t>
  </si>
  <si>
    <t>US States and Political Subdivisions Debt Securities [Member] | Fair Value, Measurements, Recurring [Member] | Fair Value, Inputs, Level 1</t>
  </si>
  <si>
    <t>US States and Political Subdivisions Debt Securities [Member] | Fair Value, Measurements, Recurring [Member] | Fair Value, Inputs, Level 3</t>
  </si>
  <si>
    <t>Collateralized Mortgage Backed Securities [Member] | Fair Value, Measurements, Recurring [Member] | Fair Value, Inputs, Level 1</t>
  </si>
  <si>
    <t>Collateralized Mortgage Backed Securities [Member] | Fair Value, Measurements, Recurring [Member] | Fair Value, Inputs, Level 3</t>
  </si>
  <si>
    <t>Equity Securities | Fair Value, Measurements, Recurring [Member] | Fair Value, Inputs, Level 1</t>
  </si>
  <si>
    <t>Equity Securities | Fair Value, Measurements, Recurring [Member] | Fair Value, Inputs, Level 3</t>
  </si>
  <si>
    <t>Taxable Municipal Bonds [Member] | Fair Value, Measurements, Recurring [Member] | Fair Value, Inputs, Level 2 [Member]</t>
  </si>
  <si>
    <t>Equity Securities | Fair Value, Measurements, Recurring [Member] | Fair Value, Inputs, Level 2 [Member]</t>
  </si>
  <si>
    <t>Collateralized Mortgage Backed Securities [Member] | Fair Value, Measurements, Recurring [Member] | Fair Value, Inputs, Level 2 [Member]</t>
  </si>
  <si>
    <t>US States and Political Subdivisions Debt Securities [Member] | Fair Value, Measurements, Recurring [Member] | Fair Value, Inputs, Level 2 [Member]</t>
  </si>
  <si>
    <t>SBA Bonds | Fair Value, Measurements, Recurring [Member] | Fair Value, Inputs, Level 2 [Member]</t>
  </si>
  <si>
    <t>Carrying Amounts and Fair Value of Financial Instruments (Fair value measurements, nonrecurring basis) (Details) - USD ($)</t>
  </si>
  <si>
    <t>Fair Value, Measurements, Nonrecurring</t>
  </si>
  <si>
    <t>Assets, Fair Value Disclosure, Nonrecurring</t>
  </si>
  <si>
    <t>Fair Value, Measurements, Nonrecurring | Fair Value, Inputs, Level 1</t>
  </si>
  <si>
    <t>Fair Value, Measurements, Nonrecurring | Fair Value, Inputs, Level 2 [Member]</t>
  </si>
  <si>
    <t>Fair Value, Measurements, Nonrecurring | Fair Value, Inputs, Level 3</t>
  </si>
  <si>
    <t>Mortgage Loans Held For Sale | Fair Value, Measurements, Nonrecurring</t>
  </si>
  <si>
    <t>Mortgage Loans Held For Sale | Fair Value, Measurements, Nonrecurring | Fair Value, Inputs, Level 1</t>
  </si>
  <si>
    <t>Mortgage Loans Held For Sale | Fair Value, Measurements, Nonrecurring | Fair Value, Inputs, Level 2 [Member]</t>
  </si>
  <si>
    <t>Mortgage Loans Held For Sale | Fair Value, Measurements, Nonrecurring | Fair Value, Inputs, Level 3</t>
  </si>
  <si>
    <t>Collateral Dependent Impaired Loans (1) | Fair Value, Measurements, Nonrecurring</t>
  </si>
  <si>
    <t>Collateral Dependent Impaired Loans (1) | Fair Value, Measurements, Nonrecurring | Fair Value, Inputs, Level 1</t>
  </si>
  <si>
    <t>[2]</t>
  </si>
  <si>
    <t>Collateral Dependent Impaired Loans (1) | Fair Value, Measurements, Nonrecurring | Fair Value, Inputs, Level 2 [Member]</t>
  </si>
  <si>
    <t>Collateral Dependent Impaired Loans (1) | Fair Value, Measurements, Nonrecurring | Fair Value, Inputs, Level 3</t>
  </si>
  <si>
    <t>Foreclosed Assets | Fair Value, Measurements, Nonrecurring</t>
  </si>
  <si>
    <t>Foreclosed Assets | Fair Value, Measurements, Nonrecurring | Fair Value, Inputs, Level 1</t>
  </si>
  <si>
    <t>Foreclosed Assets | Fair Value, Measurements, Nonrecurring | Fair Value, Inputs, Level 2 [Member]</t>
  </si>
  <si>
    <t>Foreclosed Assets | Fair Value, Measurements, Nonrecurring | Fair Value, Inputs, Level 3</t>
  </si>
  <si>
    <t>IMPAIRED LOANS ARE REPORTED NET OF SPECIFIC RESERVES OF $102,756 AT MARCH 31, 2018. THERE WERE no</t>
  </si>
  <si>
    <t>December 31, 2017Assets:Level 1 Level 2 Level 3 TotalMortgage Loans Held For Sale$— $3,051,950 $— $3,051,950Collateral Dependent Impaired Loans (1)— — 8,442,306 8,442,306Foreclosed Assets— — 1,115,671 1,115,671Total$— $3,051,950 $9,557,977 $12,609,927</t>
  </si>
  <si>
    <t>Carrying Amounts and Fair Value of Financial Instruments (Significant unobservable inputs used in the fair value measurements) (Details) - USD ($)</t>
  </si>
  <si>
    <t>Fair Value Measurements, Recurring and Nonrecurring, Valuation Techniques [Line Items]</t>
  </si>
  <si>
    <t>Impaired Loans [Member] | Fair Value, Measurements, Nonrecurring</t>
  </si>
  <si>
    <t>Fair Value Measurements, Valuation Techniques</t>
  </si>
  <si>
    <t>Appraised Value</t>
  </si>
  <si>
    <t>Significant Unobservable Inputs</t>
  </si>
  <si>
    <t>Discount Rates/ Discounts to Appraised Values</t>
  </si>
  <si>
    <t>Appraised Value/Comparable Sales</t>
  </si>
  <si>
    <t>Minimum | Impaired Loans [Member] | Fair Value, Measurements, Nonrecurring</t>
  </si>
  <si>
    <t>Significant Unobservable Inputs, Percentage Range</t>
  </si>
  <si>
    <t>Minimum | Foreclosed Assets | Fair Value, Measurements, Nonrecurring</t>
  </si>
  <si>
    <t>13.00%</t>
  </si>
  <si>
    <t>Maximum | Impaired Loans [Member] | Fair Value, Measurements, Nonrecurring</t>
  </si>
  <si>
    <t>70.00%</t>
  </si>
  <si>
    <t>Maximum | Foreclosed Assets | Fair Value, Measurements, Nonrecurring</t>
  </si>
  <si>
    <t>82.00%</t>
  </si>
  <si>
    <t>Fair Value, Inputs, Level 3 | Fair Value, Measurements, Nonrecurring</t>
  </si>
  <si>
    <t>Fair Value, Inputs, Level 3 | Impaired Loans [Member] | Fair Value, Measurements, Nonrecurring</t>
  </si>
  <si>
    <t>Fair Value, Inputs, Level 3 | Foreclosed Assets | Fair Value, Measurements, Nonrecurring</t>
  </si>
  <si>
    <t>Carrying Amounts and Fair Value of Financial Instruments (Summary of the carrying value and estimated fair value of financial instruments) (Details) - USD ($)</t>
  </si>
  <si>
    <t>Financial Assets:</t>
  </si>
  <si>
    <t>Cash And Cash Equivalents</t>
  </si>
  <si>
    <t>Certificates of Deposits With Other Banks</t>
  </si>
  <si>
    <t>Investments</t>
  </si>
  <si>
    <t>Investment And Mortgage-Backed Securities</t>
  </si>
  <si>
    <t>FHLB Stock</t>
  </si>
  <si>
    <t>Financial Liabilities:</t>
  </si>
  <si>
    <t>Checking, Savings, And Money Market Accounts</t>
  </si>
  <si>
    <t>Certificate Accounts, Carrying Value</t>
  </si>
  <si>
    <t>Other Borrowed Money</t>
  </si>
  <si>
    <t>Notes Payable, Fair Value Disclosure</t>
  </si>
  <si>
    <t>Fair Value, Inputs, Level 1</t>
  </si>
  <si>
    <t>Fair Value, Inputs, Level 2 [Member]</t>
  </si>
  <si>
    <t>Fair Value, Inputs, Level 3</t>
  </si>
  <si>
    <t>Carrying Amounts and Fair Value of Financial Instruments (Narrative) (Details)</t>
  </si>
  <si>
    <t>Mar. 31, 2018USD ($)investment</t>
  </si>
  <si>
    <t>Number of equity investments | investment</t>
  </si>
  <si>
    <t>Investor funding period</t>
  </si>
  <si>
    <t>30 days</t>
  </si>
  <si>
    <t>Fair value disclosure, off-balance sheet risks, amount, liability</t>
  </si>
  <si>
    <t>Non-interest Income (Details) - USD ($)</t>
  </si>
  <si>
    <t>Fees and Commissions, Debit Cards</t>
  </si>
  <si>
    <t>Noninterest Incom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818677</v>
      </c>
    </row>
    <row r="9" spans="1:3">
      <c r="A9" s="4" t="s">
        <v>14</v>
      </c>
      <c r="B9" s="4" t="s">
        <v>15</v>
      </c>
    </row>
    <row r="10" spans="1:3">
      <c r="A10" s="4" t="s">
        <v>16</v>
      </c>
      <c r="C10" s="5" t="n">
        <v>2953424</v>
      </c>
    </row>
    <row r="11" spans="1:3">
      <c r="A11" s="4" t="s">
        <v>17</v>
      </c>
      <c r="B11" s="4" t="s">
        <v>18</v>
      </c>
    </row>
    <row r="12" spans="1:3">
      <c r="A12" s="4" t="s">
        <v>19</v>
      </c>
      <c r="B12" s="5" t="n">
        <v>2018</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210</v>
      </c>
      <c r="B1" s="2" t="s">
        <v>1</v>
      </c>
    </row>
    <row r="2" spans="1:2">
      <c r="B2" s="2" t="s">
        <v>2</v>
      </c>
    </row>
    <row r="3" spans="1:2">
      <c r="A3" s="3" t="s">
        <v>208</v>
      </c>
    </row>
    <row r="4" spans="1:2">
      <c r="A4" s="4" t="s">
        <v>210</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v>
      </c>
      <c r="B1" s="2" t="s">
        <v>1</v>
      </c>
    </row>
    <row r="2" spans="1:2">
      <c r="B2" s="2" t="s">
        <v>2</v>
      </c>
    </row>
    <row r="3" spans="1:2">
      <c r="A3" s="3" t="s">
        <v>223</v>
      </c>
    </row>
    <row r="4" spans="1:2">
      <c r="A4" s="4" t="s">
        <v>29</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598549</v>
      </c>
      <c r="C3" s="7" t="n">
        <v>10319624</v>
      </c>
    </row>
    <row r="4" spans="1:3">
      <c r="A4" s="4" t="s">
        <v>26</v>
      </c>
      <c r="B4" s="5" t="n">
        <v>1950010</v>
      </c>
      <c r="C4" s="5" t="n">
        <v>1950010</v>
      </c>
    </row>
    <row r="5" spans="1:3">
      <c r="A5" s="3" t="s">
        <v>27</v>
      </c>
    </row>
    <row r="6" spans="1:3">
      <c r="A6" s="4" t="s">
        <v>28</v>
      </c>
      <c r="B6" s="5" t="n">
        <v>358852200</v>
      </c>
      <c r="C6" s="5" t="n">
        <v>384973906</v>
      </c>
    </row>
    <row r="7" spans="1:3">
      <c r="A7" s="4" t="s">
        <v>29</v>
      </c>
      <c r="B7" s="5" t="n">
        <v>24258599</v>
      </c>
      <c r="C7" s="5" t="n">
        <v>27080970</v>
      </c>
    </row>
    <row r="8" spans="1:3">
      <c r="A8" s="4" t="s">
        <v>30</v>
      </c>
      <c r="B8" s="5" t="n">
        <v>383110799</v>
      </c>
      <c r="C8" s="5" t="n">
        <v>412054876</v>
      </c>
    </row>
    <row r="9" spans="1:3">
      <c r="A9" s="3" t="s">
        <v>31</v>
      </c>
    </row>
    <row r="10" spans="1:3">
      <c r="A10" s="4" t="s">
        <v>32</v>
      </c>
      <c r="B10" s="5" t="n">
        <v>2407478</v>
      </c>
      <c r="C10" s="5" t="n">
        <v>3051950</v>
      </c>
    </row>
    <row r="11" spans="1:3">
      <c r="A11" s="4" t="s">
        <v>33</v>
      </c>
      <c r="B11" s="5" t="n">
        <v>414057783</v>
      </c>
      <c r="C11" s="5" t="n">
        <v>387441247</v>
      </c>
    </row>
    <row r="12" spans="1:3">
      <c r="A12" s="4" t="s">
        <v>34</v>
      </c>
      <c r="B12" s="5" t="n">
        <v>416465261</v>
      </c>
      <c r="C12" s="5" t="n">
        <v>390493197</v>
      </c>
    </row>
    <row r="13" spans="1:3">
      <c r="A13" s="3" t="s">
        <v>35</v>
      </c>
    </row>
    <row r="14" spans="1:3">
      <c r="A14" s="4" t="s">
        <v>36</v>
      </c>
      <c r="B14" s="5" t="n">
        <v>1221584</v>
      </c>
      <c r="C14" s="5" t="n">
        <v>1067657</v>
      </c>
    </row>
    <row r="15" spans="1:3">
      <c r="A15" s="4" t="s">
        <v>37</v>
      </c>
      <c r="B15" s="5" t="n">
        <v>544327</v>
      </c>
      <c r="C15" s="5" t="n">
        <v>589000</v>
      </c>
    </row>
    <row r="16" spans="1:3">
      <c r="A16" s="4" t="s">
        <v>38</v>
      </c>
      <c r="B16" s="5" t="n">
        <v>1591519</v>
      </c>
      <c r="C16" s="5" t="n">
        <v>1699961</v>
      </c>
    </row>
    <row r="17" spans="1:3">
      <c r="A17" s="4" t="s">
        <v>39</v>
      </c>
      <c r="B17" s="5" t="n">
        <v>3357430</v>
      </c>
      <c r="C17" s="5" t="n">
        <v>3356618</v>
      </c>
    </row>
    <row r="18" spans="1:3">
      <c r="A18" s="4" t="s">
        <v>40</v>
      </c>
      <c r="B18" s="5" t="n">
        <v>22840720</v>
      </c>
      <c r="C18" s="5" t="n">
        <v>22797844</v>
      </c>
    </row>
    <row r="19" spans="1:3">
      <c r="A19" s="4" t="s">
        <v>41</v>
      </c>
      <c r="B19" s="5" t="n">
        <v>2532800</v>
      </c>
      <c r="C19" s="5" t="n">
        <v>2931900</v>
      </c>
    </row>
    <row r="20" spans="1:3">
      <c r="A20" s="4" t="s">
        <v>42</v>
      </c>
      <c r="B20" s="5" t="n">
        <v>1073856</v>
      </c>
      <c r="C20" s="5" t="n">
        <v>1115671</v>
      </c>
    </row>
    <row r="21" spans="1:3">
      <c r="A21" s="4" t="s">
        <v>43</v>
      </c>
      <c r="B21" s="5" t="n">
        <v>18932893</v>
      </c>
      <c r="C21" s="5" t="n">
        <v>18797893</v>
      </c>
    </row>
    <row r="22" spans="1:3">
      <c r="A22" s="4" t="s">
        <v>44</v>
      </c>
      <c r="B22" s="5" t="n">
        <v>1199754</v>
      </c>
      <c r="C22" s="5" t="n">
        <v>1199754</v>
      </c>
    </row>
    <row r="23" spans="1:3">
      <c r="A23" s="4" t="s">
        <v>45</v>
      </c>
      <c r="B23" s="5" t="n">
        <v>4624012</v>
      </c>
      <c r="C23" s="5" t="n">
        <v>3795212</v>
      </c>
    </row>
    <row r="24" spans="1:3">
      <c r="A24" s="4" t="s">
        <v>46</v>
      </c>
      <c r="B24" s="5" t="n">
        <v>871686084</v>
      </c>
      <c r="C24" s="5" t="n">
        <v>868812599</v>
      </c>
    </row>
    <row r="25" spans="1:3">
      <c r="A25" s="3" t="s">
        <v>47</v>
      </c>
    </row>
    <row r="26" spans="1:3">
      <c r="A26" s="4" t="s">
        <v>48</v>
      </c>
      <c r="B26" s="5" t="n">
        <v>716666452</v>
      </c>
      <c r="C26" s="5" t="n">
        <v>702106619</v>
      </c>
    </row>
    <row r="27" spans="1:3">
      <c r="A27" s="4" t="s">
        <v>49</v>
      </c>
      <c r="B27" s="5" t="n">
        <v>427603</v>
      </c>
      <c r="C27" s="5" t="n">
        <v>269761</v>
      </c>
    </row>
    <row r="28" spans="1:3">
      <c r="A28" s="4" t="s">
        <v>50</v>
      </c>
      <c r="B28" s="5" t="n">
        <v>41000000</v>
      </c>
      <c r="C28" s="5" t="n">
        <v>51680000</v>
      </c>
    </row>
    <row r="29" spans="1:3">
      <c r="A29" s="4" t="s">
        <v>51</v>
      </c>
      <c r="B29" s="5" t="n">
        <v>13779454</v>
      </c>
      <c r="C29" s="5" t="n">
        <v>11307161</v>
      </c>
    </row>
    <row r="30" spans="1:3">
      <c r="A30" s="4" t="s">
        <v>52</v>
      </c>
      <c r="B30" s="5" t="n">
        <v>5155000</v>
      </c>
    </row>
    <row r="31" spans="1:3">
      <c r="A31" s="4" t="s">
        <v>52</v>
      </c>
      <c r="B31" s="5" t="n">
        <v>5155000</v>
      </c>
      <c r="C31" s="5" t="n">
        <v>5155000</v>
      </c>
    </row>
    <row r="32" spans="1:3">
      <c r="A32" s="4" t="s">
        <v>53</v>
      </c>
      <c r="B32" s="5" t="n">
        <v>6200000</v>
      </c>
      <c r="C32" s="5" t="n">
        <v>8500000</v>
      </c>
    </row>
    <row r="33" spans="1:3">
      <c r="A33" s="4" t="s">
        <v>54</v>
      </c>
      <c r="B33" s="5" t="n">
        <v>6064000</v>
      </c>
    </row>
    <row r="34" spans="1:3">
      <c r="A34" s="4" t="s">
        <v>54</v>
      </c>
      <c r="B34" s="5" t="n">
        <v>6064000</v>
      </c>
      <c r="C34" s="5" t="n">
        <v>6064000</v>
      </c>
    </row>
    <row r="35" spans="1:3">
      <c r="A35" s="4" t="s">
        <v>55</v>
      </c>
      <c r="B35" s="5" t="n">
        <v>6093678</v>
      </c>
      <c r="C35" s="5" t="n">
        <v>5806604</v>
      </c>
    </row>
    <row r="36" spans="1:3">
      <c r="A36" s="4" t="s">
        <v>56</v>
      </c>
      <c r="B36" s="5" t="n">
        <v>795386187</v>
      </c>
      <c r="C36" s="5" t="n">
        <v>790889145</v>
      </c>
    </row>
    <row r="37" spans="1:3">
      <c r="A37" s="3" t="s">
        <v>57</v>
      </c>
    </row>
    <row r="38" spans="1:3">
      <c r="A38" s="4" t="s">
        <v>58</v>
      </c>
      <c r="B38" s="5" t="n">
        <v>31543</v>
      </c>
      <c r="C38" s="5" t="n">
        <v>31539</v>
      </c>
    </row>
    <row r="39" spans="1:3">
      <c r="A39" s="4" t="s">
        <v>59</v>
      </c>
      <c r="B39" s="5" t="n">
        <v>12220859</v>
      </c>
      <c r="C39" s="5" t="n">
        <v>12212844</v>
      </c>
    </row>
    <row r="40" spans="1:3">
      <c r="A40" s="4" t="s">
        <v>60</v>
      </c>
      <c r="B40" s="5" t="n">
        <v>-4330712</v>
      </c>
      <c r="C40" s="5" t="n">
        <v>-4330712</v>
      </c>
    </row>
    <row r="41" spans="1:3">
      <c r="A41" s="4" t="s">
        <v>61</v>
      </c>
      <c r="B41" s="5" t="n">
        <v>447409</v>
      </c>
      <c r="C41" s="5" t="n">
        <v>2932122</v>
      </c>
    </row>
    <row r="42" spans="1:3">
      <c r="A42" s="4" t="s">
        <v>62</v>
      </c>
      <c r="B42" s="5" t="n">
        <v>67930798</v>
      </c>
      <c r="C42" s="5" t="n">
        <v>67077661</v>
      </c>
    </row>
    <row r="43" spans="1:3">
      <c r="A43" s="4" t="s">
        <v>63</v>
      </c>
      <c r="B43" s="5" t="n">
        <v>76299897</v>
      </c>
      <c r="C43" s="5" t="n">
        <v>77923454</v>
      </c>
    </row>
    <row r="44" spans="1:3">
      <c r="A44" s="4" t="s">
        <v>64</v>
      </c>
      <c r="B44" s="7" t="n">
        <v>871686084</v>
      </c>
      <c r="C44" s="7" t="n">
        <v>868812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12</v>
      </c>
    </row>
    <row r="4" spans="1:2">
      <c r="A4" s="4" t="s">
        <v>244</v>
      </c>
      <c r="B4" s="4" t="s">
        <v>245</v>
      </c>
    </row>
    <row r="5" spans="1:2">
      <c r="A5" s="4" t="s">
        <v>204</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247</v>
      </c>
      <c r="B1" s="2" t="s">
        <v>1</v>
      </c>
    </row>
    <row r="2" spans="1:2">
      <c r="B2" s="2" t="s">
        <v>2</v>
      </c>
    </row>
    <row r="3" spans="1:2">
      <c r="A3" s="3" t="s">
        <v>215</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19</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23</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27</v>
      </c>
    </row>
    <row r="4" spans="1:2">
      <c r="A4" s="4" t="s">
        <v>263</v>
      </c>
      <c r="B4" s="4" t="s">
        <v>264</v>
      </c>
    </row>
    <row r="5" spans="1:2">
      <c r="A5" s="4" t="s">
        <v>265</v>
      </c>
      <c r="B5" s="4" t="s">
        <v>266</v>
      </c>
    </row>
    <row r="6" spans="1:2">
      <c r="A6" s="4" t="s">
        <v>267</v>
      </c>
      <c r="B6" s="5" t="n">
        <v>0</v>
      </c>
    </row>
    <row r="7" spans="1:2">
      <c r="A7" s="4" t="s">
        <v>268</v>
      </c>
      <c r="B7" s="4" t="s">
        <v>269</v>
      </c>
    </row>
    <row r="8" spans="1:2">
      <c r="A8" s="4" t="s">
        <v>270</v>
      </c>
      <c r="B8" s="4" t="s">
        <v>271</v>
      </c>
    </row>
    <row r="9" spans="1:2">
      <c r="A9" s="4" t="s">
        <v>272</v>
      </c>
    </row>
    <row r="10" spans="1:2">
      <c r="A10" s="4" t="s">
        <v>273</v>
      </c>
      <c r="B10" s="4" t="s">
        <v>274</v>
      </c>
    </row>
    <row r="11" spans="1:2">
      <c r="A11" s="4" t="s">
        <v>275</v>
      </c>
      <c r="B11" s="4" t="s">
        <v>276</v>
      </c>
    </row>
    <row r="12" spans="1:2">
      <c r="A12" s="4" t="s">
        <v>277</v>
      </c>
      <c r="B12"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31</v>
      </c>
    </row>
    <row r="4" spans="1:2">
      <c r="A4" s="4" t="s">
        <v>280</v>
      </c>
      <c r="B4"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34</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91</v>
      </c>
      <c r="B1" s="2" t="s">
        <v>1</v>
      </c>
    </row>
    <row r="2" spans="1:2">
      <c r="B2" s="2" t="s">
        <v>2</v>
      </c>
    </row>
    <row r="3" spans="1:2">
      <c r="A3" s="3" t="s">
        <v>237</v>
      </c>
    </row>
    <row r="4" spans="1:2">
      <c r="A4" s="4" t="s">
        <v>292</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4</v>
      </c>
      <c r="B1" s="2" t="s">
        <v>1</v>
      </c>
    </row>
    <row r="2" spans="1:3">
      <c r="B2" s="2" t="s">
        <v>2</v>
      </c>
      <c r="C2" s="2" t="s">
        <v>80</v>
      </c>
    </row>
    <row r="3" spans="1:3">
      <c r="A3" s="3" t="s">
        <v>295</v>
      </c>
    </row>
    <row r="4" spans="1:3">
      <c r="A4" s="4" t="s">
        <v>113</v>
      </c>
      <c r="B4" s="7" t="n">
        <v>1730117</v>
      </c>
      <c r="C4" s="7" t="n">
        <v>1628618</v>
      </c>
    </row>
    <row r="5" spans="1:3">
      <c r="A5" s="4" t="s">
        <v>296</v>
      </c>
      <c r="B5" s="7" t="n">
        <v>1730117</v>
      </c>
      <c r="C5" s="7" t="n">
        <v>162861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3</v>
      </c>
    </row>
    <row r="2" spans="1:3">
      <c r="A2" s="3" t="s">
        <v>66</v>
      </c>
    </row>
    <row r="3" spans="1:3">
      <c r="A3" s="4" t="s">
        <v>67</v>
      </c>
      <c r="B3" s="7" t="n">
        <v>358328622</v>
      </c>
      <c r="C3" s="7" t="n">
        <v>380374568</v>
      </c>
    </row>
    <row r="4" spans="1:3">
      <c r="A4" s="4" t="s">
        <v>68</v>
      </c>
      <c r="B4" s="5" t="n">
        <v>23842005</v>
      </c>
      <c r="C4" s="5" t="n">
        <v>27054934</v>
      </c>
    </row>
    <row r="5" spans="1:3">
      <c r="A5" s="4" t="s">
        <v>69</v>
      </c>
      <c r="B5" s="7" t="n">
        <v>8204016</v>
      </c>
      <c r="C5" s="7" t="n">
        <v>8221618</v>
      </c>
    </row>
    <row r="6" spans="1:3">
      <c r="A6" s="4" t="s">
        <v>70</v>
      </c>
      <c r="B6" s="8" t="n">
        <v>0.01</v>
      </c>
      <c r="C6" s="8" t="n">
        <v>0.01</v>
      </c>
    </row>
    <row r="7" spans="1:3">
      <c r="A7" s="4" t="s">
        <v>71</v>
      </c>
      <c r="B7" s="5" t="n">
        <v>200000</v>
      </c>
      <c r="C7" s="5" t="n">
        <v>200000</v>
      </c>
    </row>
    <row r="8" spans="1:3">
      <c r="A8" s="4" t="s">
        <v>72</v>
      </c>
      <c r="B8" s="5" t="n">
        <v>0</v>
      </c>
      <c r="C8" s="5" t="n">
        <v>22000</v>
      </c>
    </row>
    <row r="9" spans="1:3">
      <c r="A9" s="4" t="s">
        <v>73</v>
      </c>
      <c r="B9" s="5" t="n">
        <v>0</v>
      </c>
      <c r="C9" s="5" t="n">
        <v>22000</v>
      </c>
    </row>
    <row r="10" spans="1:3">
      <c r="A10" s="4" t="s">
        <v>74</v>
      </c>
      <c r="B10" s="8" t="n">
        <v>0.01</v>
      </c>
      <c r="C10" s="8" t="n">
        <v>0.01</v>
      </c>
    </row>
    <row r="11" spans="1:3">
      <c r="A11" s="4" t="s">
        <v>75</v>
      </c>
      <c r="B11" s="5" t="n">
        <v>5000000</v>
      </c>
      <c r="C11" s="5" t="n">
        <v>5000000</v>
      </c>
    </row>
    <row r="12" spans="1:3">
      <c r="A12" s="4" t="s">
        <v>76</v>
      </c>
      <c r="B12" s="5" t="n">
        <v>3154527</v>
      </c>
      <c r="C12" s="5" t="n">
        <v>3153907</v>
      </c>
    </row>
    <row r="13" spans="1:3">
      <c r="A13" s="4" t="s">
        <v>77</v>
      </c>
      <c r="B13" s="5" t="n">
        <v>2953324</v>
      </c>
      <c r="C13" s="5" t="n">
        <v>2952974</v>
      </c>
    </row>
    <row r="14" spans="1:3">
      <c r="A14" s="4" t="s">
        <v>78</v>
      </c>
      <c r="B14" s="5" t="n">
        <v>200933</v>
      </c>
      <c r="C14" s="5" t="n">
        <v>2009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97</v>
      </c>
      <c r="B1" s="2" t="s">
        <v>1</v>
      </c>
    </row>
    <row r="2" spans="1:4">
      <c r="B2" s="2" t="s">
        <v>2</v>
      </c>
      <c r="C2" s="2" t="s">
        <v>80</v>
      </c>
      <c r="D2" s="2" t="s">
        <v>298</v>
      </c>
    </row>
    <row r="3" spans="1:4">
      <c r="A3" s="3" t="s">
        <v>215</v>
      </c>
    </row>
    <row r="4" spans="1:4">
      <c r="A4" s="4" t="s">
        <v>299</v>
      </c>
      <c r="B4" s="5" t="n">
        <v>2348</v>
      </c>
      <c r="C4" s="5" t="n">
        <v>1152</v>
      </c>
      <c r="D4" s="5" t="n">
        <v>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80</v>
      </c>
      <c r="D2" s="2" t="s">
        <v>298</v>
      </c>
    </row>
    <row r="3" spans="1:4">
      <c r="A3" s="3" t="s">
        <v>301</v>
      </c>
    </row>
    <row r="4" spans="1:4">
      <c r="A4" s="4" t="s">
        <v>302</v>
      </c>
      <c r="B4" s="7" t="n">
        <v>1730117</v>
      </c>
      <c r="C4" s="7" t="n">
        <v>1628618</v>
      </c>
    </row>
    <row r="5" spans="1:4">
      <c r="A5" s="4" t="s">
        <v>117</v>
      </c>
      <c r="B5" s="5" t="n">
        <v>2953180</v>
      </c>
      <c r="C5" s="5" t="n">
        <v>2944001</v>
      </c>
    </row>
    <row r="6" spans="1:4">
      <c r="A6" s="4" t="s">
        <v>114</v>
      </c>
      <c r="B6" s="8" t="n">
        <v>0.59</v>
      </c>
      <c r="C6" s="8" t="n">
        <v>0.55</v>
      </c>
    </row>
    <row r="7" spans="1:4">
      <c r="A7" s="4" t="s">
        <v>303</v>
      </c>
      <c r="B7" s="7" t="n">
        <v>90960</v>
      </c>
      <c r="C7" s="7" t="n">
        <v>75442</v>
      </c>
    </row>
    <row r="8" spans="1:4">
      <c r="A8" s="4" t="s">
        <v>304</v>
      </c>
      <c r="B8" s="5" t="n">
        <v>303200</v>
      </c>
      <c r="C8" s="5" t="n">
        <v>304200</v>
      </c>
    </row>
    <row r="9" spans="1:4">
      <c r="A9" s="4" t="s">
        <v>299</v>
      </c>
      <c r="B9" s="5" t="n">
        <v>2348</v>
      </c>
      <c r="C9" s="5" t="n">
        <v>1152</v>
      </c>
      <c r="D9" s="5" t="n">
        <v>0</v>
      </c>
    </row>
    <row r="10" spans="1:4">
      <c r="A10" s="4" t="s">
        <v>305</v>
      </c>
      <c r="B10" s="9" t="n">
        <v>-0.03</v>
      </c>
      <c r="C10" s="9" t="n">
        <v>-0.03</v>
      </c>
    </row>
    <row r="11" spans="1:4">
      <c r="A11" s="4" t="s">
        <v>306</v>
      </c>
      <c r="B11" s="7" t="n">
        <v>1821077</v>
      </c>
      <c r="C11" s="7" t="n">
        <v>1704060</v>
      </c>
    </row>
    <row r="12" spans="1:4">
      <c r="A12" s="4" t="s">
        <v>118</v>
      </c>
      <c r="B12" s="5" t="n">
        <v>3257532</v>
      </c>
      <c r="C12" s="5" t="n">
        <v>3250549</v>
      </c>
    </row>
    <row r="13" spans="1:4">
      <c r="A13" s="4" t="s">
        <v>115</v>
      </c>
      <c r="B13" s="8" t="n">
        <v>0.5600000000000001</v>
      </c>
      <c r="C13" s="8" t="n">
        <v>0.52</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80</v>
      </c>
    </row>
    <row r="3" spans="1:3">
      <c r="A3" s="3" t="s">
        <v>308</v>
      </c>
    </row>
    <row r="4" spans="1:3">
      <c r="A4" s="4" t="s">
        <v>309</v>
      </c>
      <c r="B4" s="5" t="n">
        <v>4500</v>
      </c>
      <c r="C4" s="5" t="n">
        <v>21500</v>
      </c>
    </row>
    <row r="5" spans="1:3">
      <c r="A5" s="4" t="s">
        <v>310</v>
      </c>
      <c r="B5" s="5" t="n">
        <v>-350</v>
      </c>
      <c r="C5" s="5" t="n">
        <v>0</v>
      </c>
    </row>
    <row r="6" spans="1:3">
      <c r="A6" s="4" t="s">
        <v>311</v>
      </c>
      <c r="B6" s="5" t="n">
        <v>4150</v>
      </c>
      <c r="C6" s="5" t="n">
        <v>21500</v>
      </c>
    </row>
    <row r="7" spans="1:3">
      <c r="A7" s="3" t="s">
        <v>312</v>
      </c>
    </row>
    <row r="8" spans="1:3">
      <c r="A8" s="4" t="s">
        <v>313</v>
      </c>
      <c r="B8" s="8" t="n">
        <v>22.91</v>
      </c>
      <c r="C8" s="8" t="n">
        <v>23.57</v>
      </c>
    </row>
    <row r="9" spans="1:3">
      <c r="A9" s="4" t="s">
        <v>314</v>
      </c>
      <c r="B9" s="9" t="n">
        <v>22.91</v>
      </c>
      <c r="C9" s="5" t="n">
        <v>0</v>
      </c>
    </row>
    <row r="10" spans="1:3">
      <c r="A10" s="4" t="s">
        <v>315</v>
      </c>
      <c r="B10" s="8" t="n">
        <v>22.91</v>
      </c>
      <c r="C10" s="8" t="n">
        <v>23.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6</v>
      </c>
      <c r="B1" s="2" t="s">
        <v>1</v>
      </c>
    </row>
    <row r="2" spans="1:5">
      <c r="B2" s="2" t="s">
        <v>2</v>
      </c>
      <c r="C2" s="2" t="s">
        <v>80</v>
      </c>
      <c r="D2" s="2" t="s">
        <v>23</v>
      </c>
      <c r="E2" s="2" t="s">
        <v>317</v>
      </c>
    </row>
    <row r="3" spans="1:5">
      <c r="A3" s="3" t="s">
        <v>318</v>
      </c>
    </row>
    <row r="4" spans="1:5">
      <c r="A4" s="4" t="s">
        <v>319</v>
      </c>
      <c r="B4" s="5" t="n">
        <v>4150</v>
      </c>
      <c r="C4" s="5" t="n">
        <v>21500</v>
      </c>
      <c r="D4" s="5" t="n">
        <v>4500</v>
      </c>
      <c r="E4" s="5" t="n">
        <v>21500</v>
      </c>
    </row>
    <row r="5" spans="1:5">
      <c r="A5" s="4" t="s">
        <v>320</v>
      </c>
      <c r="B5" s="8" t="n">
        <v>22.91</v>
      </c>
      <c r="C5" s="8" t="n">
        <v>23.57</v>
      </c>
      <c r="D5" s="8" t="n">
        <v>22.91</v>
      </c>
      <c r="E5" s="8" t="n">
        <v>23.57</v>
      </c>
    </row>
    <row r="6" spans="1:5">
      <c r="A6" s="4" t="s">
        <v>310</v>
      </c>
      <c r="B6" s="5" t="n">
        <v>350</v>
      </c>
      <c r="C6" s="5" t="n">
        <v>0</v>
      </c>
    </row>
    <row r="7" spans="1:5">
      <c r="A7" s="4" t="s">
        <v>314</v>
      </c>
      <c r="B7" s="8" t="n">
        <v>22.91</v>
      </c>
      <c r="C7" s="7" t="n">
        <v>0</v>
      </c>
    </row>
    <row r="8" spans="1:5">
      <c r="A8" s="8" t="n">
        <v>22.91</v>
      </c>
    </row>
    <row r="9" spans="1:5">
      <c r="A9" s="3" t="s">
        <v>318</v>
      </c>
    </row>
    <row r="10" spans="1:5">
      <c r="A10" s="4" t="s">
        <v>321</v>
      </c>
      <c r="B10" s="5" t="n">
        <v>2500</v>
      </c>
    </row>
    <row r="11" spans="1:5">
      <c r="A11" s="4" t="s">
        <v>322</v>
      </c>
      <c r="B11" s="8" t="n">
        <v>22.91</v>
      </c>
    </row>
    <row r="12" spans="1:5">
      <c r="A12" s="8" t="n">
        <v>22.91</v>
      </c>
    </row>
    <row r="13" spans="1:5">
      <c r="A13" s="3" t="s">
        <v>318</v>
      </c>
    </row>
    <row r="14" spans="1:5">
      <c r="A14" s="4" t="s">
        <v>321</v>
      </c>
      <c r="B14" s="5" t="n">
        <v>1650</v>
      </c>
    </row>
    <row r="15" spans="1:5">
      <c r="A15" s="4" t="s">
        <v>322</v>
      </c>
      <c r="B15" s="8" t="n">
        <v>22.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3</v>
      </c>
      <c r="B1" s="2" t="s">
        <v>1</v>
      </c>
      <c r="D1" s="2" t="s">
        <v>324</v>
      </c>
    </row>
    <row r="2" spans="1:4">
      <c r="B2" s="2" t="s">
        <v>2</v>
      </c>
      <c r="C2" s="2" t="s">
        <v>80</v>
      </c>
      <c r="D2" s="2" t="s">
        <v>23</v>
      </c>
    </row>
    <row r="3" spans="1:4">
      <c r="A3" s="3" t="s">
        <v>325</v>
      </c>
    </row>
    <row r="4" spans="1:4">
      <c r="A4" s="4" t="s">
        <v>326</v>
      </c>
      <c r="B4" s="7" t="n">
        <v>67000</v>
      </c>
    </row>
    <row r="5" spans="1:4">
      <c r="A5" s="4" t="s">
        <v>327</v>
      </c>
      <c r="B5" s="5" t="n">
        <v>117700000</v>
      </c>
      <c r="D5" s="7" t="n">
        <v>99200000</v>
      </c>
    </row>
    <row r="6" spans="1:4">
      <c r="A6" s="4" t="s">
        <v>328</v>
      </c>
      <c r="B6" s="5" t="n">
        <v>118000000</v>
      </c>
      <c r="D6" s="5" t="n">
        <v>100500000</v>
      </c>
    </row>
    <row r="7" spans="1:4">
      <c r="A7" s="4" t="s">
        <v>67</v>
      </c>
      <c r="B7" s="5" t="n">
        <v>358328622</v>
      </c>
      <c r="D7" s="5" t="n">
        <v>380374568</v>
      </c>
    </row>
    <row r="8" spans="1:4">
      <c r="A8" s="4" t="s">
        <v>329</v>
      </c>
      <c r="B8" s="5" t="n">
        <v>3336066</v>
      </c>
      <c r="D8" s="5" t="n">
        <v>5840528</v>
      </c>
    </row>
    <row r="9" spans="1:4">
      <c r="A9" s="4" t="s">
        <v>330</v>
      </c>
      <c r="B9" s="5" t="n">
        <v>2812488</v>
      </c>
      <c r="D9" s="5" t="n">
        <v>1241190</v>
      </c>
    </row>
    <row r="10" spans="1:4">
      <c r="A10" s="4" t="s">
        <v>331</v>
      </c>
      <c r="B10" s="5" t="n">
        <v>358852200</v>
      </c>
      <c r="D10" s="5" t="n">
        <v>384973906</v>
      </c>
    </row>
    <row r="11" spans="1:4">
      <c r="A11" s="4" t="s">
        <v>332</v>
      </c>
      <c r="B11" s="5" t="n">
        <v>28600000</v>
      </c>
      <c r="C11" s="7" t="n">
        <v>15300000</v>
      </c>
    </row>
    <row r="12" spans="1:4">
      <c r="A12" s="4" t="s">
        <v>333</v>
      </c>
    </row>
    <row r="13" spans="1:4">
      <c r="A13" s="3" t="s">
        <v>325</v>
      </c>
    </row>
    <row r="14" spans="1:4">
      <c r="A14" s="4" t="s">
        <v>67</v>
      </c>
      <c r="B14" s="5" t="n">
        <v>57866536</v>
      </c>
      <c r="D14" s="5" t="n">
        <v>59623185</v>
      </c>
    </row>
    <row r="15" spans="1:4">
      <c r="A15" s="4" t="s">
        <v>329</v>
      </c>
      <c r="B15" s="5" t="n">
        <v>1231282</v>
      </c>
      <c r="D15" s="5" t="n">
        <v>2789233</v>
      </c>
    </row>
    <row r="16" spans="1:4">
      <c r="A16" s="4" t="s">
        <v>330</v>
      </c>
      <c r="B16" s="5" t="n">
        <v>445775</v>
      </c>
      <c r="D16" s="5" t="n">
        <v>56851</v>
      </c>
    </row>
    <row r="17" spans="1:4">
      <c r="A17" s="4" t="s">
        <v>334</v>
      </c>
    </row>
    <row r="18" spans="1:4">
      <c r="A18" s="3" t="s">
        <v>325</v>
      </c>
    </row>
    <row r="19" spans="1:4">
      <c r="A19" s="4" t="s">
        <v>67</v>
      </c>
      <c r="B19" s="5" t="n">
        <v>30300000</v>
      </c>
      <c r="D19" s="5" t="n">
        <v>26900000</v>
      </c>
    </row>
    <row r="20" spans="1:4">
      <c r="A20" s="4" t="s">
        <v>331</v>
      </c>
      <c r="D20" s="5" t="n">
        <v>26900000</v>
      </c>
    </row>
    <row r="21" spans="1:4">
      <c r="A21" s="4" t="s">
        <v>335</v>
      </c>
    </row>
    <row r="22" spans="1:4">
      <c r="A22" s="3" t="s">
        <v>325</v>
      </c>
    </row>
    <row r="23" spans="1:4">
      <c r="A23" s="4" t="s">
        <v>336</v>
      </c>
      <c r="B23" s="5" t="n">
        <v>503000</v>
      </c>
      <c r="C23" s="7" t="n">
        <v>583000</v>
      </c>
    </row>
    <row r="24" spans="1:4">
      <c r="A24" s="4" t="s">
        <v>337</v>
      </c>
    </row>
    <row r="25" spans="1:4">
      <c r="A25" s="3" t="s">
        <v>325</v>
      </c>
    </row>
    <row r="26" spans="1:4">
      <c r="A26" s="4" t="s">
        <v>67</v>
      </c>
      <c r="B26" s="5" t="n">
        <v>116226896</v>
      </c>
      <c r="D26" s="5" t="n">
        <v>123324802</v>
      </c>
    </row>
    <row r="27" spans="1:4">
      <c r="A27" s="4" t="s">
        <v>329</v>
      </c>
      <c r="B27" s="5" t="n">
        <v>914781</v>
      </c>
      <c r="D27" s="5" t="n">
        <v>1113160</v>
      </c>
    </row>
    <row r="28" spans="1:4">
      <c r="A28" s="4" t="s">
        <v>330</v>
      </c>
      <c r="B28" s="5" t="n">
        <v>328335</v>
      </c>
      <c r="D28" s="5" t="n">
        <v>189518</v>
      </c>
    </row>
    <row r="29" spans="1:4">
      <c r="A29" s="4" t="s">
        <v>37</v>
      </c>
    </row>
    <row r="30" spans="1:4">
      <c r="A30" s="3" t="s">
        <v>325</v>
      </c>
    </row>
    <row r="31" spans="1:4">
      <c r="A31" s="4" t="s">
        <v>67</v>
      </c>
      <c r="B31" s="5" t="n">
        <v>170554894</v>
      </c>
      <c r="D31" s="5" t="n">
        <v>186732705</v>
      </c>
    </row>
    <row r="32" spans="1:4">
      <c r="A32" s="4" t="s">
        <v>329</v>
      </c>
      <c r="B32" s="5" t="n">
        <v>1178301</v>
      </c>
      <c r="D32" s="5" t="n">
        <v>1936847</v>
      </c>
    </row>
    <row r="33" spans="1:4">
      <c r="A33" s="4" t="s">
        <v>330</v>
      </c>
      <c r="B33" s="5" t="n">
        <v>1914324</v>
      </c>
      <c r="D33" s="5" t="n">
        <v>973572</v>
      </c>
    </row>
    <row r="34" spans="1:4">
      <c r="A34" s="4" t="s">
        <v>338</v>
      </c>
    </row>
    <row r="35" spans="1:4">
      <c r="A35" s="3" t="s">
        <v>325</v>
      </c>
    </row>
    <row r="36" spans="1:4">
      <c r="A36" s="4" t="s">
        <v>67</v>
      </c>
      <c r="B36" s="5" t="n">
        <v>155000</v>
      </c>
      <c r="D36" s="5" t="n">
        <v>155000</v>
      </c>
    </row>
    <row r="37" spans="1:4">
      <c r="A37" s="4" t="s">
        <v>329</v>
      </c>
      <c r="B37" s="5" t="n">
        <v>0</v>
      </c>
      <c r="D37" s="5" t="n">
        <v>0</v>
      </c>
    </row>
    <row r="38" spans="1:4">
      <c r="A38" s="4" t="s">
        <v>330</v>
      </c>
      <c r="B38" s="5" t="n">
        <v>0</v>
      </c>
      <c r="D38" s="5" t="n">
        <v>0</v>
      </c>
    </row>
    <row r="39" spans="1:4">
      <c r="A39" s="4" t="s">
        <v>339</v>
      </c>
    </row>
    <row r="40" spans="1:4">
      <c r="A40" s="3" t="s">
        <v>325</v>
      </c>
    </row>
    <row r="41" spans="1:4">
      <c r="A41" s="4" t="s">
        <v>67</v>
      </c>
      <c r="B41" s="5" t="n">
        <v>2015694</v>
      </c>
      <c r="D41" s="5" t="n">
        <v>2016833</v>
      </c>
    </row>
    <row r="42" spans="1:4">
      <c r="A42" s="4" t="s">
        <v>329</v>
      </c>
      <c r="B42" s="5" t="n">
        <v>0</v>
      </c>
      <c r="D42" s="5" t="n">
        <v>0</v>
      </c>
    </row>
    <row r="43" spans="1:4">
      <c r="A43" s="4" t="s">
        <v>330</v>
      </c>
      <c r="B43" s="5" t="n">
        <v>34364</v>
      </c>
      <c r="D43" s="5" t="n">
        <v>19703</v>
      </c>
    </row>
    <row r="44" spans="1:4">
      <c r="A44" s="4" t="s">
        <v>340</v>
      </c>
    </row>
    <row r="45" spans="1:4">
      <c r="A45" s="3" t="s">
        <v>325</v>
      </c>
    </row>
    <row r="46" spans="1:4">
      <c r="A46" s="4" t="s">
        <v>331</v>
      </c>
      <c r="B46" s="5" t="n">
        <v>58652043</v>
      </c>
      <c r="D46" s="5" t="n">
        <v>62355567</v>
      </c>
    </row>
    <row r="47" spans="1:4">
      <c r="A47" s="4" t="s">
        <v>341</v>
      </c>
    </row>
    <row r="48" spans="1:4">
      <c r="A48" s="3" t="s">
        <v>325</v>
      </c>
    </row>
    <row r="49" spans="1:4">
      <c r="A49" s="4" t="s">
        <v>331</v>
      </c>
      <c r="B49" s="5" t="n">
        <v>116813342</v>
      </c>
      <c r="D49" s="5" t="n">
        <v>124248444</v>
      </c>
    </row>
    <row r="50" spans="1:4">
      <c r="A50" s="4" t="s">
        <v>342</v>
      </c>
    </row>
    <row r="51" spans="1:4">
      <c r="A51" s="3" t="s">
        <v>325</v>
      </c>
    </row>
    <row r="52" spans="1:4">
      <c r="A52" s="4" t="s">
        <v>331</v>
      </c>
      <c r="B52" s="5" t="n">
        <v>169818871</v>
      </c>
      <c r="D52" s="5" t="n">
        <v>187695980</v>
      </c>
    </row>
    <row r="53" spans="1:4">
      <c r="A53" s="4" t="s">
        <v>343</v>
      </c>
    </row>
    <row r="54" spans="1:4">
      <c r="A54" s="3" t="s">
        <v>325</v>
      </c>
    </row>
    <row r="55" spans="1:4">
      <c r="A55" s="4" t="s">
        <v>331</v>
      </c>
      <c r="B55" s="5" t="n">
        <v>155000</v>
      </c>
      <c r="D55" s="5" t="n">
        <v>155000</v>
      </c>
    </row>
    <row r="56" spans="1:4">
      <c r="A56" s="4" t="s">
        <v>344</v>
      </c>
    </row>
    <row r="57" spans="1:4">
      <c r="A57" s="3" t="s">
        <v>325</v>
      </c>
    </row>
    <row r="58" spans="1:4">
      <c r="A58" s="4" t="s">
        <v>331</v>
      </c>
      <c r="B58" s="7" t="n">
        <v>1981330</v>
      </c>
      <c r="D58" s="7" t="n">
        <v>199713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223</v>
      </c>
    </row>
    <row r="4" spans="1:2">
      <c r="A4" s="4" t="s">
        <v>326</v>
      </c>
      <c r="B4" s="7" t="n">
        <v>67000</v>
      </c>
    </row>
    <row r="5" spans="1:2">
      <c r="A5" s="3" t="s">
        <v>347</v>
      </c>
    </row>
    <row r="6" spans="1:2">
      <c r="A6" s="4" t="s">
        <v>348</v>
      </c>
      <c r="B6" s="5" t="n">
        <v>213937</v>
      </c>
    </row>
    <row r="7" spans="1:2">
      <c r="A7" s="4" t="s">
        <v>349</v>
      </c>
      <c r="B7" s="5" t="n">
        <v>12738020</v>
      </c>
    </row>
    <row r="8" spans="1:2">
      <c r="A8" s="4" t="s">
        <v>350</v>
      </c>
      <c r="B8" s="5" t="n">
        <v>41482362</v>
      </c>
    </row>
    <row r="9" spans="1:2">
      <c r="A9" s="4" t="s">
        <v>351</v>
      </c>
      <c r="B9" s="5" t="n">
        <v>133339409</v>
      </c>
    </row>
    <row r="10" spans="1:2">
      <c r="A10" s="4" t="s">
        <v>352</v>
      </c>
      <c r="B10" s="5" t="n">
        <v>358328622</v>
      </c>
    </row>
    <row r="11" spans="1:2">
      <c r="A11" s="3" t="s">
        <v>353</v>
      </c>
    </row>
    <row r="12" spans="1:2">
      <c r="A12" s="4" t="s">
        <v>354</v>
      </c>
      <c r="B12" s="5" t="n">
        <v>213021</v>
      </c>
    </row>
    <row r="13" spans="1:2">
      <c r="A13" s="4" t="s">
        <v>355</v>
      </c>
      <c r="B13" s="5" t="n">
        <v>12739270</v>
      </c>
    </row>
    <row r="14" spans="1:2">
      <c r="A14" s="4" t="s">
        <v>356</v>
      </c>
      <c r="B14" s="5" t="n">
        <v>41522064</v>
      </c>
    </row>
    <row r="15" spans="1:2">
      <c r="A15" s="4" t="s">
        <v>357</v>
      </c>
      <c r="B15" s="5" t="n">
        <v>134558974</v>
      </c>
    </row>
    <row r="16" spans="1:2">
      <c r="A16" s="4" t="s">
        <v>358</v>
      </c>
      <c r="B16" s="7" t="n">
        <v>3588522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9</v>
      </c>
      <c r="B1" s="2" t="s">
        <v>1</v>
      </c>
      <c r="C1" s="2" t="s">
        <v>324</v>
      </c>
    </row>
    <row r="2" spans="1:3">
      <c r="B2" s="2" t="s">
        <v>2</v>
      </c>
      <c r="C2" s="2" t="s">
        <v>23</v>
      </c>
    </row>
    <row r="3" spans="1:3">
      <c r="A3" s="3" t="s">
        <v>325</v>
      </c>
    </row>
    <row r="4" spans="1:3">
      <c r="A4" s="4" t="s">
        <v>360</v>
      </c>
      <c r="B4" s="4" t="s">
        <v>361</v>
      </c>
      <c r="C4" s="4" t="s">
        <v>362</v>
      </c>
    </row>
    <row r="5" spans="1:3">
      <c r="A5" s="3" t="s">
        <v>363</v>
      </c>
    </row>
    <row r="6" spans="1:3">
      <c r="A6" s="4" t="s">
        <v>364</v>
      </c>
      <c r="B6" s="7" t="n">
        <v>149646750</v>
      </c>
      <c r="C6" s="7" t="n">
        <v>100967638</v>
      </c>
    </row>
    <row r="7" spans="1:3">
      <c r="A7" s="4" t="s">
        <v>365</v>
      </c>
      <c r="B7" s="5" t="n">
        <v>33403293</v>
      </c>
      <c r="C7" s="5" t="n">
        <v>33529120</v>
      </c>
    </row>
    <row r="8" spans="1:3">
      <c r="A8" s="4" t="s">
        <v>366</v>
      </c>
      <c r="B8" s="5" t="n">
        <v>183050043</v>
      </c>
      <c r="C8" s="5" t="n">
        <v>134496758</v>
      </c>
    </row>
    <row r="9" spans="1:3">
      <c r="A9" s="3" t="s">
        <v>367</v>
      </c>
    </row>
    <row r="10" spans="1:3">
      <c r="A10" s="4" t="s">
        <v>368</v>
      </c>
      <c r="B10" s="5" t="n">
        <v>2098350</v>
      </c>
      <c r="C10" s="5" t="n">
        <v>811332</v>
      </c>
    </row>
    <row r="11" spans="1:3">
      <c r="A11" s="4" t="s">
        <v>369</v>
      </c>
      <c r="B11" s="5" t="n">
        <v>714138</v>
      </c>
      <c r="C11" s="5" t="n">
        <v>429858</v>
      </c>
    </row>
    <row r="12" spans="1:3">
      <c r="A12" s="4" t="s">
        <v>370</v>
      </c>
      <c r="B12" s="5" t="n">
        <v>2812488</v>
      </c>
      <c r="C12" s="5" t="n">
        <v>1241190</v>
      </c>
    </row>
    <row r="13" spans="1:3">
      <c r="A13" s="4" t="s">
        <v>337</v>
      </c>
    </row>
    <row r="14" spans="1:3">
      <c r="A14" s="3" t="s">
        <v>363</v>
      </c>
    </row>
    <row r="15" spans="1:3">
      <c r="A15" s="4" t="s">
        <v>364</v>
      </c>
      <c r="B15" s="5" t="n">
        <v>35400695</v>
      </c>
      <c r="C15" s="5" t="n">
        <v>24433422</v>
      </c>
    </row>
    <row r="16" spans="1:3">
      <c r="A16" s="4" t="s">
        <v>365</v>
      </c>
      <c r="B16" s="5" t="n">
        <v>5383454</v>
      </c>
      <c r="C16" s="5" t="n">
        <v>5588532</v>
      </c>
    </row>
    <row r="17" spans="1:3">
      <c r="A17" s="4" t="s">
        <v>366</v>
      </c>
      <c r="B17" s="5" t="n">
        <v>40784149</v>
      </c>
      <c r="C17" s="5" t="n">
        <v>30021954</v>
      </c>
    </row>
    <row r="18" spans="1:3">
      <c r="A18" s="3" t="s">
        <v>367</v>
      </c>
    </row>
    <row r="19" spans="1:3">
      <c r="A19" s="4" t="s">
        <v>368</v>
      </c>
      <c r="B19" s="5" t="n">
        <v>266288</v>
      </c>
      <c r="C19" s="5" t="n">
        <v>151459</v>
      </c>
    </row>
    <row r="20" spans="1:3">
      <c r="A20" s="4" t="s">
        <v>369</v>
      </c>
      <c r="B20" s="5" t="n">
        <v>62047</v>
      </c>
      <c r="C20" s="5" t="n">
        <v>38059</v>
      </c>
    </row>
    <row r="21" spans="1:3">
      <c r="A21" s="4" t="s">
        <v>370</v>
      </c>
      <c r="B21" s="5" t="n">
        <v>328335</v>
      </c>
      <c r="C21" s="5" t="n">
        <v>189518</v>
      </c>
    </row>
    <row r="22" spans="1:3">
      <c r="A22" s="4" t="s">
        <v>371</v>
      </c>
    </row>
    <row r="23" spans="1:3">
      <c r="A23" s="3" t="s">
        <v>363</v>
      </c>
    </row>
    <row r="24" spans="1:3">
      <c r="A24" s="4" t="s">
        <v>364</v>
      </c>
      <c r="B24" s="5" t="n">
        <v>18123386</v>
      </c>
      <c r="C24" s="5" t="n">
        <v>4406162</v>
      </c>
    </row>
    <row r="25" spans="1:3">
      <c r="A25" s="4" t="s">
        <v>365</v>
      </c>
      <c r="B25" s="5" t="n">
        <v>4216431</v>
      </c>
      <c r="C25" s="5" t="n">
        <v>4328229</v>
      </c>
    </row>
    <row r="26" spans="1:3">
      <c r="A26" s="4" t="s">
        <v>366</v>
      </c>
      <c r="B26" s="5" t="n">
        <v>22339817</v>
      </c>
      <c r="C26" s="5" t="n">
        <v>8734391</v>
      </c>
    </row>
    <row r="27" spans="1:3">
      <c r="A27" s="3" t="s">
        <v>367</v>
      </c>
    </row>
    <row r="28" spans="1:3">
      <c r="A28" s="4" t="s">
        <v>368</v>
      </c>
      <c r="B28" s="5" t="n">
        <v>300371</v>
      </c>
      <c r="C28" s="5" t="n">
        <v>13852</v>
      </c>
    </row>
    <row r="29" spans="1:3">
      <c r="A29" s="4" t="s">
        <v>369</v>
      </c>
      <c r="B29" s="5" t="n">
        <v>145404</v>
      </c>
      <c r="C29" s="5" t="n">
        <v>42999</v>
      </c>
    </row>
    <row r="30" spans="1:3">
      <c r="A30" s="4" t="s">
        <v>370</v>
      </c>
      <c r="B30" s="5" t="n">
        <v>445775</v>
      </c>
      <c r="C30" s="5" t="n">
        <v>56851</v>
      </c>
    </row>
    <row r="31" spans="1:3">
      <c r="A31" s="4" t="s">
        <v>339</v>
      </c>
    </row>
    <row r="32" spans="1:3">
      <c r="A32" s="3" t="s">
        <v>363</v>
      </c>
    </row>
    <row r="33" spans="1:3">
      <c r="A33" s="4" t="s">
        <v>364</v>
      </c>
      <c r="C33" s="5" t="n">
        <v>1997130</v>
      </c>
    </row>
    <row r="34" spans="1:3">
      <c r="A34" s="4" t="s">
        <v>365</v>
      </c>
      <c r="C34" s="5" t="n">
        <v>0</v>
      </c>
    </row>
    <row r="35" spans="1:3">
      <c r="A35" s="4" t="s">
        <v>366</v>
      </c>
      <c r="C35" s="5" t="n">
        <v>1997130</v>
      </c>
    </row>
    <row r="36" spans="1:3">
      <c r="A36" s="3" t="s">
        <v>367</v>
      </c>
    </row>
    <row r="37" spans="1:3">
      <c r="A37" s="4" t="s">
        <v>368</v>
      </c>
      <c r="C37" s="5" t="n">
        <v>19703</v>
      </c>
    </row>
    <row r="38" spans="1:3">
      <c r="A38" s="4" t="s">
        <v>369</v>
      </c>
      <c r="C38" s="5" t="n">
        <v>0</v>
      </c>
    </row>
    <row r="39" spans="1:3">
      <c r="A39" s="4" t="s">
        <v>370</v>
      </c>
      <c r="C39" s="5" t="n">
        <v>19703</v>
      </c>
    </row>
    <row r="40" spans="1:3">
      <c r="A40" s="4" t="s">
        <v>37</v>
      </c>
    </row>
    <row r="41" spans="1:3">
      <c r="A41" s="3" t="s">
        <v>363</v>
      </c>
    </row>
    <row r="42" spans="1:3">
      <c r="A42" s="4" t="s">
        <v>364</v>
      </c>
      <c r="B42" s="5" t="n">
        <v>86647947</v>
      </c>
      <c r="C42" s="5" t="n">
        <v>62574910</v>
      </c>
    </row>
    <row r="43" spans="1:3">
      <c r="A43" s="4" t="s">
        <v>365</v>
      </c>
      <c r="B43" s="5" t="n">
        <v>23803408</v>
      </c>
      <c r="C43" s="5" t="n">
        <v>23612359</v>
      </c>
    </row>
    <row r="44" spans="1:3">
      <c r="A44" s="4" t="s">
        <v>366</v>
      </c>
      <c r="B44" s="5" t="n">
        <v>110451355</v>
      </c>
      <c r="C44" s="5" t="n">
        <v>86187269</v>
      </c>
    </row>
    <row r="45" spans="1:3">
      <c r="A45" s="3" t="s">
        <v>367</v>
      </c>
    </row>
    <row r="46" spans="1:3">
      <c r="A46" s="4" t="s">
        <v>368</v>
      </c>
      <c r="B46" s="5" t="n">
        <v>1407637</v>
      </c>
      <c r="C46" s="5" t="n">
        <v>624772</v>
      </c>
    </row>
    <row r="47" spans="1:3">
      <c r="A47" s="4" t="s">
        <v>369</v>
      </c>
      <c r="B47" s="5" t="n">
        <v>506687</v>
      </c>
      <c r="C47" s="5" t="n">
        <v>348800</v>
      </c>
    </row>
    <row r="48" spans="1:3">
      <c r="A48" s="4" t="s">
        <v>370</v>
      </c>
      <c r="B48" s="7" t="n">
        <v>1914324</v>
      </c>
      <c r="C48" s="7" t="n">
        <v>9735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72</v>
      </c>
      <c r="B1" s="2" t="s">
        <v>1</v>
      </c>
    </row>
    <row r="2" spans="1:4">
      <c r="B2" s="2" t="s">
        <v>373</v>
      </c>
      <c r="C2" s="2" t="s">
        <v>374</v>
      </c>
      <c r="D2" s="2" t="s">
        <v>375</v>
      </c>
    </row>
    <row r="3" spans="1:4">
      <c r="A3" s="3" t="s">
        <v>325</v>
      </c>
    </row>
    <row r="4" spans="1:4">
      <c r="A4" s="4" t="s">
        <v>67</v>
      </c>
      <c r="B4" s="7" t="n">
        <v>358328622</v>
      </c>
      <c r="D4" s="7" t="n">
        <v>380374568</v>
      </c>
    </row>
    <row r="5" spans="1:4">
      <c r="A5" s="4" t="s">
        <v>331</v>
      </c>
      <c r="B5" s="5" t="n">
        <v>358852200</v>
      </c>
      <c r="D5" s="5" t="n">
        <v>384973906</v>
      </c>
    </row>
    <row r="6" spans="1:4">
      <c r="A6" s="4" t="s">
        <v>327</v>
      </c>
      <c r="B6" s="5" t="n">
        <v>117700000</v>
      </c>
      <c r="D6" s="5" t="n">
        <v>99200000</v>
      </c>
    </row>
    <row r="7" spans="1:4">
      <c r="A7" s="4" t="s">
        <v>328</v>
      </c>
      <c r="B7" s="5" t="n">
        <v>118000000</v>
      </c>
      <c r="D7" s="7" t="n">
        <v>100500000</v>
      </c>
    </row>
    <row r="8" spans="1:4">
      <c r="A8" s="4" t="s">
        <v>332</v>
      </c>
      <c r="B8" s="7" t="n">
        <v>28600000</v>
      </c>
      <c r="C8" s="7" t="n">
        <v>15300000</v>
      </c>
    </row>
    <row r="9" spans="1:4">
      <c r="A9" s="4" t="s">
        <v>376</v>
      </c>
      <c r="B9" s="4" t="s">
        <v>361</v>
      </c>
      <c r="D9" s="4" t="s">
        <v>362</v>
      </c>
    </row>
    <row r="10" spans="1:4">
      <c r="A10" s="4" t="s">
        <v>377</v>
      </c>
      <c r="B10" s="5" t="n">
        <v>31</v>
      </c>
      <c r="D10" s="5" t="n">
        <v>30</v>
      </c>
    </row>
    <row r="11" spans="1:4">
      <c r="A11" s="4" t="s">
        <v>326</v>
      </c>
      <c r="B11" s="7" t="n">
        <v>67000</v>
      </c>
    </row>
    <row r="12" spans="1:4">
      <c r="A12" s="4" t="s">
        <v>378</v>
      </c>
    </row>
    <row r="13" spans="1:4">
      <c r="A13" s="3" t="s">
        <v>325</v>
      </c>
    </row>
    <row r="14" spans="1:4">
      <c r="A14" s="4" t="s">
        <v>67</v>
      </c>
      <c r="B14" s="5" t="n">
        <v>83300000</v>
      </c>
      <c r="D14" s="7" t="n">
        <v>101300000</v>
      </c>
    </row>
    <row r="15" spans="1:4">
      <c r="A15" s="4" t="s">
        <v>331</v>
      </c>
      <c r="B15" s="5" t="n">
        <v>83200000</v>
      </c>
      <c r="D15" s="5" t="n">
        <v>102100000</v>
      </c>
    </row>
    <row r="16" spans="1:4">
      <c r="A16" s="4" t="s">
        <v>334</v>
      </c>
    </row>
    <row r="17" spans="1:4">
      <c r="A17" s="3" t="s">
        <v>325</v>
      </c>
    </row>
    <row r="18" spans="1:4">
      <c r="A18" s="4" t="s">
        <v>67</v>
      </c>
      <c r="B18" s="5" t="n">
        <v>30300000</v>
      </c>
      <c r="D18" s="5" t="n">
        <v>26900000</v>
      </c>
    </row>
    <row r="19" spans="1:4">
      <c r="A19" s="4" t="s">
        <v>331</v>
      </c>
      <c r="D19" s="7" t="n">
        <v>26900000</v>
      </c>
    </row>
    <row r="20" spans="1:4">
      <c r="A20" s="4" t="s">
        <v>335</v>
      </c>
    </row>
    <row r="21" spans="1:4">
      <c r="A21" s="3" t="s">
        <v>325</v>
      </c>
    </row>
    <row r="22" spans="1:4">
      <c r="A22" s="4" t="s">
        <v>336</v>
      </c>
      <c r="B22" s="7" t="n">
        <v>503000</v>
      </c>
      <c r="C22" s="7" t="n">
        <v>583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23</v>
      </c>
    </row>
    <row r="3" spans="1:3">
      <c r="A3" s="3" t="s">
        <v>380</v>
      </c>
    </row>
    <row r="4" spans="1:3">
      <c r="A4" s="4" t="s">
        <v>381</v>
      </c>
      <c r="B4" s="7" t="n">
        <v>89284</v>
      </c>
    </row>
    <row r="5" spans="1:3">
      <c r="A5" s="4" t="s">
        <v>382</v>
      </c>
      <c r="B5" s="5" t="n">
        <v>24258599</v>
      </c>
    </row>
    <row r="6" spans="1:3">
      <c r="A6" s="4" t="s">
        <v>383</v>
      </c>
      <c r="B6" s="5" t="n">
        <v>505878</v>
      </c>
    </row>
    <row r="7" spans="1:3">
      <c r="A7" s="4" t="s">
        <v>384</v>
      </c>
      <c r="B7" s="5" t="n">
        <v>23842005</v>
      </c>
      <c r="C7" s="7" t="n">
        <v>27054934</v>
      </c>
    </row>
    <row r="8" spans="1:3">
      <c r="A8" s="4" t="s">
        <v>326</v>
      </c>
      <c r="B8" s="5" t="n">
        <v>67000</v>
      </c>
    </row>
    <row r="9" spans="1:3">
      <c r="A9" s="4" t="s">
        <v>385</v>
      </c>
    </row>
    <row r="10" spans="1:3">
      <c r="A10" s="3" t="s">
        <v>380</v>
      </c>
    </row>
    <row r="11" spans="1:3">
      <c r="A11" s="4" t="s">
        <v>386</v>
      </c>
      <c r="B11" s="5" t="n">
        <v>998214</v>
      </c>
    </row>
    <row r="12" spans="1:3">
      <c r="A12" s="4" t="s">
        <v>381</v>
      </c>
      <c r="B12" s="5" t="n">
        <v>0</v>
      </c>
    </row>
    <row r="13" spans="1:3">
      <c r="A13" s="4" t="s">
        <v>383</v>
      </c>
      <c r="B13" s="5" t="n">
        <v>25236</v>
      </c>
    </row>
    <row r="14" spans="1:3">
      <c r="A14" s="4" t="s">
        <v>384</v>
      </c>
      <c r="B14" s="5" t="n">
        <v>972978</v>
      </c>
    </row>
    <row r="15" spans="1:3">
      <c r="A15" s="4" t="s">
        <v>387</v>
      </c>
    </row>
    <row r="16" spans="1:3">
      <c r="A16" s="3" t="s">
        <v>380</v>
      </c>
    </row>
    <row r="17" spans="1:3">
      <c r="A17" s="4" t="s">
        <v>386</v>
      </c>
      <c r="B17" s="5" t="n">
        <v>23260385</v>
      </c>
    </row>
    <row r="18" spans="1:3">
      <c r="A18" s="4" t="s">
        <v>381</v>
      </c>
      <c r="B18" s="5" t="n">
        <v>89284</v>
      </c>
    </row>
    <row r="19" spans="1:3">
      <c r="A19" s="4" t="s">
        <v>383</v>
      </c>
      <c r="B19" s="5" t="n">
        <v>480642</v>
      </c>
    </row>
    <row r="20" spans="1:3">
      <c r="A20" s="4" t="s">
        <v>384</v>
      </c>
      <c r="B20" s="7" t="n">
        <v>228690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46</v>
      </c>
    </row>
    <row r="3" spans="1:2">
      <c r="A3" s="3" t="s">
        <v>380</v>
      </c>
    </row>
    <row r="4" spans="1:2">
      <c r="A4" s="4" t="s">
        <v>389</v>
      </c>
      <c r="B4" s="7" t="n">
        <v>19444333</v>
      </c>
    </row>
    <row r="5" spans="1:2">
      <c r="A5" s="4" t="s">
        <v>390</v>
      </c>
      <c r="B5" s="5" t="n">
        <v>505878</v>
      </c>
    </row>
    <row r="6" spans="1:2">
      <c r="A6" s="3" t="s">
        <v>391</v>
      </c>
    </row>
    <row r="7" spans="1:2">
      <c r="A7" s="4" t="s">
        <v>392</v>
      </c>
      <c r="B7" s="5" t="n">
        <v>447822</v>
      </c>
    </row>
    <row r="8" spans="1:2">
      <c r="A8" s="4" t="s">
        <v>393</v>
      </c>
      <c r="B8" s="5" t="n">
        <v>1245298</v>
      </c>
    </row>
    <row r="9" spans="1:2">
      <c r="A9" s="4" t="s">
        <v>394</v>
      </c>
      <c r="B9" s="5" t="n">
        <v>58056</v>
      </c>
    </row>
    <row r="10" spans="1:2">
      <c r="A10" s="4" t="s">
        <v>395</v>
      </c>
      <c r="B10" s="5" t="n">
        <v>20689631</v>
      </c>
    </row>
    <row r="11" spans="1:2">
      <c r="A11" s="4" t="s">
        <v>387</v>
      </c>
    </row>
    <row r="12" spans="1:2">
      <c r="A12" s="3" t="s">
        <v>380</v>
      </c>
    </row>
    <row r="13" spans="1:2">
      <c r="A13" s="4" t="s">
        <v>389</v>
      </c>
      <c r="B13" s="5" t="n">
        <v>18471355</v>
      </c>
    </row>
    <row r="14" spans="1:2">
      <c r="A14" s="4" t="s">
        <v>390</v>
      </c>
      <c r="B14" s="5" t="n">
        <v>480642</v>
      </c>
    </row>
    <row r="15" spans="1:2">
      <c r="A15" s="3" t="s">
        <v>391</v>
      </c>
    </row>
    <row r="16" spans="1:2">
      <c r="A16" s="4" t="s">
        <v>392</v>
      </c>
      <c r="B16" s="5" t="n">
        <v>422586</v>
      </c>
    </row>
    <row r="17" spans="1:2">
      <c r="A17" s="4" t="s">
        <v>393</v>
      </c>
      <c r="B17" s="5" t="n">
        <v>1245298</v>
      </c>
    </row>
    <row r="18" spans="1:2">
      <c r="A18" s="4" t="s">
        <v>394</v>
      </c>
      <c r="B18" s="5" t="n">
        <v>58056</v>
      </c>
    </row>
    <row r="19" spans="1:2">
      <c r="A19" s="4" t="s">
        <v>395</v>
      </c>
      <c r="B19" s="7" t="n">
        <v>197166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79</v>
      </c>
      <c r="B1" s="2" t="s">
        <v>1</v>
      </c>
    </row>
    <row r="2" spans="1:3">
      <c r="B2" s="2" t="s">
        <v>2</v>
      </c>
      <c r="C2" s="2" t="s">
        <v>80</v>
      </c>
    </row>
    <row r="3" spans="1:3">
      <c r="A3" s="3" t="s">
        <v>81</v>
      </c>
    </row>
    <row r="4" spans="1:3">
      <c r="A4" s="4" t="s">
        <v>36</v>
      </c>
      <c r="B4" s="7" t="n">
        <v>5389487</v>
      </c>
      <c r="C4" s="7" t="n">
        <v>4747478</v>
      </c>
    </row>
    <row r="5" spans="1:3">
      <c r="A5" s="4" t="s">
        <v>37</v>
      </c>
      <c r="B5" s="5" t="n">
        <v>1315420</v>
      </c>
      <c r="C5" s="5" t="n">
        <v>1122067</v>
      </c>
    </row>
    <row r="6" spans="1:3">
      <c r="A6" s="4" t="s">
        <v>38</v>
      </c>
      <c r="B6" s="5" t="n">
        <v>1060666</v>
      </c>
      <c r="C6" s="5" t="n">
        <v>1113582</v>
      </c>
    </row>
    <row r="7" spans="1:3">
      <c r="A7" s="4" t="s">
        <v>82</v>
      </c>
      <c r="B7" s="5" t="n">
        <v>8248</v>
      </c>
      <c r="C7" s="5" t="n">
        <v>20198</v>
      </c>
    </row>
    <row r="8" spans="1:3">
      <c r="A8" s="4" t="s">
        <v>83</v>
      </c>
      <c r="B8" s="5" t="n">
        <v>7773821</v>
      </c>
      <c r="C8" s="5" t="n">
        <v>7003325</v>
      </c>
    </row>
    <row r="9" spans="1:3">
      <c r="A9" s="3" t="s">
        <v>84</v>
      </c>
    </row>
    <row r="10" spans="1:3">
      <c r="A10" s="4" t="s">
        <v>85</v>
      </c>
      <c r="B10" s="5" t="n">
        <v>187205</v>
      </c>
      <c r="C10" s="5" t="n">
        <v>133232</v>
      </c>
    </row>
    <row r="11" spans="1:3">
      <c r="A11" s="4" t="s">
        <v>86</v>
      </c>
      <c r="B11" s="5" t="n">
        <v>11553</v>
      </c>
      <c r="C11" s="5" t="n">
        <v>9272</v>
      </c>
    </row>
    <row r="12" spans="1:3">
      <c r="A12" s="4" t="s">
        <v>87</v>
      </c>
      <c r="B12" s="5" t="n">
        <v>537561</v>
      </c>
      <c r="C12" s="5" t="n">
        <v>425787</v>
      </c>
    </row>
    <row r="13" spans="1:3">
      <c r="A13" s="4" t="s">
        <v>88</v>
      </c>
      <c r="B13" s="5" t="n">
        <v>191022</v>
      </c>
      <c r="C13" s="5" t="n">
        <v>121284</v>
      </c>
    </row>
    <row r="14" spans="1:3">
      <c r="A14" s="4" t="s">
        <v>89</v>
      </c>
      <c r="B14" s="5" t="n">
        <v>76671</v>
      </c>
      <c r="C14" s="5" t="n">
        <v>111947</v>
      </c>
    </row>
    <row r="15" spans="1:3">
      <c r="A15" s="4" t="s">
        <v>54</v>
      </c>
      <c r="B15" s="5" t="n">
        <v>121280</v>
      </c>
      <c r="C15" s="5" t="n">
        <v>121680</v>
      </c>
    </row>
    <row r="16" spans="1:3">
      <c r="A16" s="4" t="s">
        <v>52</v>
      </c>
      <c r="B16" s="5" t="n">
        <v>43685</v>
      </c>
      <c r="C16" s="5" t="n">
        <v>34734</v>
      </c>
    </row>
    <row r="17" spans="1:3">
      <c r="A17" s="4" t="s">
        <v>90</v>
      </c>
      <c r="B17" s="5" t="n">
        <v>1168977</v>
      </c>
      <c r="C17" s="5" t="n">
        <v>957936</v>
      </c>
    </row>
    <row r="18" spans="1:3">
      <c r="A18" s="4" t="s">
        <v>91</v>
      </c>
      <c r="B18" s="5" t="n">
        <v>6604844</v>
      </c>
      <c r="C18" s="5" t="n">
        <v>6045389</v>
      </c>
    </row>
    <row r="19" spans="1:3">
      <c r="A19" s="4" t="s">
        <v>92</v>
      </c>
      <c r="B19" s="5" t="n">
        <v>0</v>
      </c>
      <c r="C19" s="5" t="n">
        <v>0</v>
      </c>
    </row>
    <row r="20" spans="1:3">
      <c r="A20" s="4" t="s">
        <v>93</v>
      </c>
      <c r="B20" s="5" t="n">
        <v>6604844</v>
      </c>
      <c r="C20" s="5" t="n">
        <v>6045389</v>
      </c>
    </row>
    <row r="21" spans="1:3">
      <c r="A21" s="3" t="s">
        <v>94</v>
      </c>
    </row>
    <row r="22" spans="1:3">
      <c r="A22" s="4" t="s">
        <v>95</v>
      </c>
      <c r="B22" s="5" t="n">
        <v>436304</v>
      </c>
      <c r="C22" s="5" t="n">
        <v>583391</v>
      </c>
    </row>
    <row r="23" spans="1:3">
      <c r="A23" s="4" t="s">
        <v>96</v>
      </c>
      <c r="B23" s="5" t="n">
        <v>286003</v>
      </c>
      <c r="C23" s="5" t="n">
        <v>280368</v>
      </c>
    </row>
    <row r="24" spans="1:3">
      <c r="A24" s="4" t="s">
        <v>97</v>
      </c>
      <c r="B24" s="5" t="n">
        <v>257179</v>
      </c>
      <c r="C24" s="5" t="n">
        <v>240885</v>
      </c>
    </row>
    <row r="25" spans="1:3">
      <c r="A25" s="4" t="s">
        <v>98</v>
      </c>
      <c r="B25" s="5" t="n">
        <v>179225</v>
      </c>
      <c r="C25" s="5" t="n">
        <v>153992</v>
      </c>
    </row>
    <row r="26" spans="1:3">
      <c r="A26" s="4" t="s">
        <v>99</v>
      </c>
      <c r="B26" s="5" t="n">
        <v>232500</v>
      </c>
      <c r="C26" s="5" t="n">
        <v>182000</v>
      </c>
    </row>
    <row r="27" spans="1:3">
      <c r="A27" s="4" t="s">
        <v>100</v>
      </c>
      <c r="B27" s="5" t="n">
        <v>135000</v>
      </c>
      <c r="C27" s="5" t="n">
        <v>120000</v>
      </c>
    </row>
    <row r="28" spans="1:3">
      <c r="A28" s="4" t="s">
        <v>101</v>
      </c>
      <c r="B28" s="5" t="n">
        <v>307046</v>
      </c>
      <c r="C28" s="5" t="n">
        <v>270992</v>
      </c>
    </row>
    <row r="29" spans="1:3">
      <c r="A29" s="4" t="s">
        <v>82</v>
      </c>
      <c r="B29" s="5" t="n">
        <v>210763</v>
      </c>
      <c r="C29" s="5" t="n">
        <v>165721</v>
      </c>
    </row>
    <row r="30" spans="1:3">
      <c r="A30" s="4" t="s">
        <v>102</v>
      </c>
      <c r="B30" s="5" t="n">
        <v>2044020</v>
      </c>
      <c r="C30" s="5" t="n">
        <v>1997349</v>
      </c>
    </row>
    <row r="31" spans="1:3">
      <c r="A31" s="3" t="s">
        <v>103</v>
      </c>
    </row>
    <row r="32" spans="1:3">
      <c r="A32" s="4" t="s">
        <v>104</v>
      </c>
      <c r="B32" s="5" t="n">
        <v>3809124</v>
      </c>
      <c r="C32" s="5" t="n">
        <v>3511487</v>
      </c>
    </row>
    <row r="33" spans="1:3">
      <c r="A33" s="4" t="s">
        <v>105</v>
      </c>
      <c r="B33" s="5" t="n">
        <v>551268</v>
      </c>
      <c r="C33" s="5" t="n">
        <v>518052</v>
      </c>
    </row>
    <row r="34" spans="1:3">
      <c r="A34" s="4" t="s">
        <v>106</v>
      </c>
      <c r="B34" s="5" t="n">
        <v>188672</v>
      </c>
      <c r="C34" s="5" t="n">
        <v>135535</v>
      </c>
    </row>
    <row r="35" spans="1:3">
      <c r="A35" s="4" t="s">
        <v>107</v>
      </c>
      <c r="B35" s="5" t="n">
        <v>540297</v>
      </c>
      <c r="C35" s="5" t="n">
        <v>465564</v>
      </c>
    </row>
    <row r="36" spans="1:3">
      <c r="A36" s="4" t="s">
        <v>108</v>
      </c>
      <c r="B36" s="5" t="n">
        <v>66786</v>
      </c>
      <c r="C36" s="5" t="n">
        <v>64674</v>
      </c>
    </row>
    <row r="37" spans="1:3">
      <c r="A37" s="4" t="s">
        <v>109</v>
      </c>
      <c r="B37" s="5" t="n">
        <v>38733</v>
      </c>
      <c r="C37" s="5" t="n">
        <v>-119104</v>
      </c>
    </row>
    <row r="38" spans="1:3">
      <c r="A38" s="4" t="s">
        <v>82</v>
      </c>
      <c r="B38" s="5" t="n">
        <v>1324066</v>
      </c>
      <c r="C38" s="5" t="n">
        <v>1252730</v>
      </c>
    </row>
    <row r="39" spans="1:3">
      <c r="A39" s="4" t="s">
        <v>110</v>
      </c>
      <c r="B39" s="5" t="n">
        <v>6518946</v>
      </c>
      <c r="C39" s="5" t="n">
        <v>5828938</v>
      </c>
    </row>
    <row r="40" spans="1:3">
      <c r="A40" s="4" t="s">
        <v>111</v>
      </c>
      <c r="B40" s="5" t="n">
        <v>2129918</v>
      </c>
      <c r="C40" s="5" t="n">
        <v>2213800</v>
      </c>
    </row>
    <row r="41" spans="1:3">
      <c r="A41" s="4" t="s">
        <v>112</v>
      </c>
      <c r="B41" s="5" t="n">
        <v>399801</v>
      </c>
      <c r="C41" s="5" t="n">
        <v>585182</v>
      </c>
    </row>
    <row r="42" spans="1:3">
      <c r="A42" s="4" t="s">
        <v>113</v>
      </c>
      <c r="B42" s="5" t="n">
        <v>1730117</v>
      </c>
      <c r="C42" s="5" t="n">
        <v>1628618</v>
      </c>
    </row>
    <row r="43" spans="1:3">
      <c r="A43" s="4" t="s">
        <v>113</v>
      </c>
      <c r="B43" s="7" t="n">
        <v>1730117</v>
      </c>
      <c r="C43" s="7" t="n">
        <v>1628618</v>
      </c>
    </row>
    <row r="44" spans="1:3">
      <c r="A44" s="4" t="s">
        <v>114</v>
      </c>
      <c r="B44" s="8" t="n">
        <v>0.59</v>
      </c>
      <c r="C44" s="8" t="n">
        <v>0.55</v>
      </c>
    </row>
    <row r="45" spans="1:3">
      <c r="A45" s="4" t="s">
        <v>115</v>
      </c>
      <c r="B45" s="9" t="n">
        <v>0.5600000000000001</v>
      </c>
      <c r="C45" s="9" t="n">
        <v>0.52</v>
      </c>
    </row>
    <row r="46" spans="1:3">
      <c r="A46" s="4" t="s">
        <v>116</v>
      </c>
      <c r="B46" s="8" t="n">
        <v>0.09</v>
      </c>
      <c r="C46" s="8" t="n">
        <v>0.09</v>
      </c>
    </row>
    <row r="47" spans="1:3">
      <c r="A47" s="4" t="s">
        <v>117</v>
      </c>
      <c r="B47" s="5" t="n">
        <v>2953180</v>
      </c>
      <c r="C47" s="5" t="n">
        <v>2944001</v>
      </c>
    </row>
    <row r="48" spans="1:3">
      <c r="A48" s="4" t="s">
        <v>118</v>
      </c>
      <c r="B48" s="5" t="n">
        <v>3257532</v>
      </c>
      <c r="C48" s="5" t="n">
        <v>32505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23</v>
      </c>
    </row>
    <row r="3" spans="1:3">
      <c r="A3" s="4" t="s">
        <v>397</v>
      </c>
      <c r="B3" s="7" t="n">
        <v>0</v>
      </c>
    </row>
    <row r="4" spans="1:3">
      <c r="A4" s="4" t="s">
        <v>384</v>
      </c>
      <c r="B4" s="5" t="n">
        <v>23842005</v>
      </c>
      <c r="C4" s="7" t="n">
        <v>27054934</v>
      </c>
    </row>
    <row r="5" spans="1:3">
      <c r="A5" s="4" t="s">
        <v>398</v>
      </c>
      <c r="B5" s="5" t="n">
        <v>22400000</v>
      </c>
      <c r="C5" s="5" t="n">
        <v>22300000</v>
      </c>
    </row>
    <row r="6" spans="1:3">
      <c r="A6" s="4" t="s">
        <v>399</v>
      </c>
      <c r="B6" s="5" t="n">
        <v>22000000</v>
      </c>
    </row>
    <row r="7" spans="1:3">
      <c r="A7" s="4" t="s">
        <v>400</v>
      </c>
    </row>
    <row r="8" spans="1:3">
      <c r="A8" s="4" t="s">
        <v>384</v>
      </c>
      <c r="B8" s="5" t="n">
        <v>15200000</v>
      </c>
      <c r="C8" s="5" t="n">
        <v>15900000</v>
      </c>
    </row>
    <row r="9" spans="1:3">
      <c r="A9" s="4" t="s">
        <v>382</v>
      </c>
      <c r="B9" s="7" t="n">
        <v>15500000</v>
      </c>
      <c r="C9" s="7" t="n">
        <v>15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3</v>
      </c>
    </row>
    <row r="2" spans="1:3">
      <c r="A2" s="3" t="s">
        <v>402</v>
      </c>
    </row>
    <row r="3" spans="1:3">
      <c r="A3" s="4" t="s">
        <v>403</v>
      </c>
      <c r="B3" s="7" t="n">
        <v>428930201</v>
      </c>
      <c r="C3" s="7" t="n">
        <v>402609383</v>
      </c>
    </row>
    <row r="4" spans="1:3">
      <c r="A4" s="4" t="s">
        <v>404</v>
      </c>
      <c r="B4" s="5" t="n">
        <v>2407478</v>
      </c>
      <c r="C4" s="5" t="n">
        <v>3051950</v>
      </c>
    </row>
    <row r="5" spans="1:3">
      <c r="A5" s="4" t="s">
        <v>405</v>
      </c>
      <c r="B5" s="5" t="n">
        <v>431337679</v>
      </c>
      <c r="C5" s="5" t="n">
        <v>405661333</v>
      </c>
    </row>
    <row r="6" spans="1:3">
      <c r="A6" s="4" t="s">
        <v>69</v>
      </c>
      <c r="B6" s="5" t="n">
        <v>8204016</v>
      </c>
      <c r="C6" s="5" t="n">
        <v>8221618</v>
      </c>
    </row>
    <row r="7" spans="1:3">
      <c r="A7" s="4" t="s">
        <v>406</v>
      </c>
      <c r="B7" s="5" t="n">
        <v>6485095</v>
      </c>
      <c r="C7" s="5" t="n">
        <v>6804533</v>
      </c>
    </row>
    <row r="8" spans="1:3">
      <c r="A8" s="4" t="s">
        <v>407</v>
      </c>
      <c r="B8" s="5" t="n">
        <v>183307</v>
      </c>
      <c r="C8" s="5" t="n">
        <v>141985</v>
      </c>
    </row>
    <row r="9" spans="1:3">
      <c r="A9" s="4" t="s">
        <v>408</v>
      </c>
      <c r="B9" s="5" t="n">
        <v>14872418</v>
      </c>
      <c r="C9" s="5" t="n">
        <v>15168136</v>
      </c>
    </row>
    <row r="10" spans="1:3">
      <c r="A10" s="4" t="s">
        <v>34</v>
      </c>
      <c r="B10" s="5" t="n">
        <v>416465261</v>
      </c>
      <c r="C10" s="5" t="n">
        <v>390493197</v>
      </c>
    </row>
    <row r="11" spans="1:3">
      <c r="A11" s="4" t="s">
        <v>409</v>
      </c>
    </row>
    <row r="12" spans="1:3">
      <c r="A12" s="3" t="s">
        <v>402</v>
      </c>
    </row>
    <row r="13" spans="1:3">
      <c r="A13" s="4" t="s">
        <v>403</v>
      </c>
      <c r="B13" s="5" t="n">
        <v>83589911</v>
      </c>
      <c r="C13" s="5" t="n">
        <v>81255167</v>
      </c>
    </row>
    <row r="14" spans="1:3">
      <c r="A14" s="4" t="s">
        <v>410</v>
      </c>
    </row>
    <row r="15" spans="1:3">
      <c r="A15" s="3" t="s">
        <v>402</v>
      </c>
    </row>
    <row r="16" spans="1:3">
      <c r="A16" s="4" t="s">
        <v>403</v>
      </c>
      <c r="B16" s="5" t="n">
        <v>56987930</v>
      </c>
      <c r="C16" s="5" t="n">
        <v>56761695</v>
      </c>
    </row>
    <row r="17" spans="1:3">
      <c r="A17" s="4" t="s">
        <v>411</v>
      </c>
    </row>
    <row r="18" spans="1:3">
      <c r="A18" s="3" t="s">
        <v>402</v>
      </c>
    </row>
    <row r="19" spans="1:3">
      <c r="A19" s="4" t="s">
        <v>403</v>
      </c>
      <c r="B19" s="5" t="n">
        <v>27418240</v>
      </c>
      <c r="C19" s="5" t="n">
        <v>26777893</v>
      </c>
    </row>
    <row r="20" spans="1:3">
      <c r="A20" s="4" t="s">
        <v>412</v>
      </c>
    </row>
    <row r="21" spans="1:3">
      <c r="A21" s="3" t="s">
        <v>402</v>
      </c>
    </row>
    <row r="22" spans="1:3">
      <c r="A22" s="4" t="s">
        <v>403</v>
      </c>
      <c r="B22" s="7" t="n">
        <v>260934120</v>
      </c>
      <c r="C22" s="7" t="n">
        <v>2378146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80</v>
      </c>
    </row>
    <row r="3" spans="1:3">
      <c r="A3" s="3" t="s">
        <v>414</v>
      </c>
    </row>
    <row r="4" spans="1:3">
      <c r="A4" s="4" t="s">
        <v>415</v>
      </c>
      <c r="B4" s="7" t="n">
        <v>8221618</v>
      </c>
      <c r="C4" s="7" t="n">
        <v>8356231</v>
      </c>
    </row>
    <row r="5" spans="1:3">
      <c r="A5" s="4" t="s">
        <v>416</v>
      </c>
      <c r="B5" s="5" t="n">
        <v>0</v>
      </c>
      <c r="C5" s="5" t="n">
        <v>0</v>
      </c>
    </row>
    <row r="6" spans="1:3">
      <c r="A6" s="4" t="s">
        <v>417</v>
      </c>
      <c r="B6" s="5" t="n">
        <v>-50090</v>
      </c>
      <c r="C6" s="5" t="n">
        <v>-36018</v>
      </c>
    </row>
    <row r="7" spans="1:3">
      <c r="A7" s="4" t="s">
        <v>418</v>
      </c>
      <c r="B7" s="5" t="n">
        <v>32488</v>
      </c>
      <c r="C7" s="5" t="n">
        <v>57686</v>
      </c>
    </row>
    <row r="8" spans="1:3">
      <c r="A8" s="4" t="s">
        <v>419</v>
      </c>
      <c r="B8" s="5" t="n">
        <v>8204016</v>
      </c>
      <c r="C8" s="5" t="n">
        <v>8377899</v>
      </c>
    </row>
    <row r="9" spans="1:3">
      <c r="A9" s="4" t="s">
        <v>420</v>
      </c>
    </row>
    <row r="10" spans="1:3">
      <c r="A10" s="3" t="s">
        <v>414</v>
      </c>
    </row>
    <row r="11" spans="1:3">
      <c r="A11" s="4" t="s">
        <v>415</v>
      </c>
      <c r="B11" s="5" t="n">
        <v>1233843</v>
      </c>
      <c r="C11" s="5" t="n">
        <v>1360346</v>
      </c>
    </row>
    <row r="12" spans="1:3">
      <c r="A12" s="4" t="s">
        <v>416</v>
      </c>
      <c r="B12" s="5" t="n">
        <v>-15445</v>
      </c>
      <c r="C12" s="5" t="n">
        <v>110338</v>
      </c>
    </row>
    <row r="13" spans="1:3">
      <c r="A13" s="4" t="s">
        <v>417</v>
      </c>
      <c r="B13" s="5" t="n">
        <v>-11351</v>
      </c>
      <c r="C13" s="5" t="n">
        <v>-6517</v>
      </c>
    </row>
    <row r="14" spans="1:3">
      <c r="A14" s="4" t="s">
        <v>418</v>
      </c>
      <c r="B14" s="5" t="n">
        <v>207</v>
      </c>
      <c r="C14" s="5" t="n">
        <v>750</v>
      </c>
    </row>
    <row r="15" spans="1:3">
      <c r="A15" s="4" t="s">
        <v>419</v>
      </c>
      <c r="B15" s="5" t="n">
        <v>1207254</v>
      </c>
      <c r="C15" s="5" t="n">
        <v>1464917</v>
      </c>
    </row>
    <row r="16" spans="1:3">
      <c r="A16" s="4" t="s">
        <v>421</v>
      </c>
    </row>
    <row r="17" spans="1:3">
      <c r="A17" s="3" t="s">
        <v>414</v>
      </c>
    </row>
    <row r="18" spans="1:3">
      <c r="A18" s="4" t="s">
        <v>415</v>
      </c>
      <c r="B18" s="5" t="n">
        <v>1144815</v>
      </c>
      <c r="C18" s="5" t="n">
        <v>996620</v>
      </c>
    </row>
    <row r="19" spans="1:3">
      <c r="A19" s="4" t="s">
        <v>416</v>
      </c>
      <c r="B19" s="5" t="n">
        <v>-112933</v>
      </c>
      <c r="C19" s="5" t="n">
        <v>100554</v>
      </c>
    </row>
    <row r="20" spans="1:3">
      <c r="A20" s="4" t="s">
        <v>417</v>
      </c>
      <c r="B20" s="5" t="n">
        <v>-17252</v>
      </c>
      <c r="C20" s="5" t="n">
        <v>-23611</v>
      </c>
    </row>
    <row r="21" spans="1:3">
      <c r="A21" s="4" t="s">
        <v>418</v>
      </c>
      <c r="B21" s="5" t="n">
        <v>27520</v>
      </c>
      <c r="C21" s="5" t="n">
        <v>27141</v>
      </c>
    </row>
    <row r="22" spans="1:3">
      <c r="A22" s="4" t="s">
        <v>419</v>
      </c>
      <c r="B22" s="5" t="n">
        <v>1042150</v>
      </c>
      <c r="C22" s="5" t="n">
        <v>1100704</v>
      </c>
    </row>
    <row r="23" spans="1:3">
      <c r="A23" s="4" t="s">
        <v>422</v>
      </c>
    </row>
    <row r="24" spans="1:3">
      <c r="A24" s="3" t="s">
        <v>414</v>
      </c>
    </row>
    <row r="25" spans="1:3">
      <c r="A25" s="4" t="s">
        <v>415</v>
      </c>
      <c r="B25" s="5" t="n">
        <v>1011227</v>
      </c>
      <c r="C25" s="5" t="n">
        <v>882999</v>
      </c>
    </row>
    <row r="26" spans="1:3">
      <c r="A26" s="4" t="s">
        <v>416</v>
      </c>
      <c r="B26" s="5" t="n">
        <v>138940</v>
      </c>
      <c r="C26" s="5" t="n">
        <v>87379</v>
      </c>
    </row>
    <row r="27" spans="1:3">
      <c r="A27" s="4" t="s">
        <v>417</v>
      </c>
      <c r="B27" s="5" t="n">
        <v>-21487</v>
      </c>
      <c r="C27" s="5" t="n">
        <v>-5890</v>
      </c>
    </row>
    <row r="28" spans="1:3">
      <c r="A28" s="4" t="s">
        <v>418</v>
      </c>
      <c r="B28" s="5" t="n">
        <v>0</v>
      </c>
      <c r="C28" s="5" t="n">
        <v>0</v>
      </c>
    </row>
    <row r="29" spans="1:3">
      <c r="A29" s="4" t="s">
        <v>419</v>
      </c>
      <c r="B29" s="5" t="n">
        <v>1128680</v>
      </c>
      <c r="C29" s="5" t="n">
        <v>964488</v>
      </c>
    </row>
    <row r="30" spans="1:3">
      <c r="A30" s="4" t="s">
        <v>423</v>
      </c>
    </row>
    <row r="31" spans="1:3">
      <c r="A31" s="3" t="s">
        <v>414</v>
      </c>
    </row>
    <row r="32" spans="1:3">
      <c r="A32" s="4" t="s">
        <v>415</v>
      </c>
      <c r="B32" s="5" t="n">
        <v>4831733</v>
      </c>
      <c r="C32" s="5" t="n">
        <v>5116266</v>
      </c>
    </row>
    <row r="33" spans="1:3">
      <c r="A33" s="4" t="s">
        <v>416</v>
      </c>
      <c r="B33" s="5" t="n">
        <v>-10562</v>
      </c>
      <c r="C33" s="5" t="n">
        <v>-298271</v>
      </c>
    </row>
    <row r="34" spans="1:3">
      <c r="A34" s="4" t="s">
        <v>417</v>
      </c>
      <c r="B34" s="5" t="n">
        <v>0</v>
      </c>
      <c r="C34" s="5" t="n">
        <v>0</v>
      </c>
    </row>
    <row r="35" spans="1:3">
      <c r="A35" s="4" t="s">
        <v>418</v>
      </c>
      <c r="B35" s="5" t="n">
        <v>4761</v>
      </c>
      <c r="C35" s="5" t="n">
        <v>29795</v>
      </c>
    </row>
    <row r="36" spans="1:3">
      <c r="A36" s="4" t="s">
        <v>419</v>
      </c>
      <c r="B36" s="7" t="n">
        <v>4825932</v>
      </c>
      <c r="C36" s="7" t="n">
        <v>48477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24</v>
      </c>
      <c r="B1" s="2" t="s">
        <v>1</v>
      </c>
    </row>
    <row r="2" spans="1:3">
      <c r="B2" s="2" t="s">
        <v>2</v>
      </c>
      <c r="C2" s="2" t="s">
        <v>23</v>
      </c>
    </row>
    <row r="3" spans="1:3">
      <c r="A3" s="3" t="s">
        <v>425</v>
      </c>
    </row>
    <row r="4" spans="1:3">
      <c r="A4" s="4" t="s">
        <v>273</v>
      </c>
      <c r="B4" s="4" t="s">
        <v>274</v>
      </c>
    </row>
    <row r="5" spans="1:3">
      <c r="A5" s="4" t="s">
        <v>403</v>
      </c>
      <c r="B5" s="7" t="n">
        <v>428930201</v>
      </c>
      <c r="C5" s="7" t="n">
        <v>402609383</v>
      </c>
    </row>
    <row r="6" spans="1:3">
      <c r="A6" s="4" t="s">
        <v>420</v>
      </c>
    </row>
    <row r="7" spans="1:3">
      <c r="A7" s="3" t="s">
        <v>425</v>
      </c>
    </row>
    <row r="8" spans="1:3">
      <c r="A8" s="4" t="s">
        <v>403</v>
      </c>
      <c r="B8" s="5" t="n">
        <v>83589911</v>
      </c>
      <c r="C8" s="5" t="n">
        <v>81255167</v>
      </c>
    </row>
    <row r="9" spans="1:3">
      <c r="A9" s="4" t="s">
        <v>421</v>
      </c>
    </row>
    <row r="10" spans="1:3">
      <c r="A10" s="3" t="s">
        <v>425</v>
      </c>
    </row>
    <row r="11" spans="1:3">
      <c r="A11" s="4" t="s">
        <v>403</v>
      </c>
      <c r="B11" s="5" t="n">
        <v>56987930</v>
      </c>
      <c r="C11" s="5" t="n">
        <v>56761695</v>
      </c>
    </row>
    <row r="12" spans="1:3">
      <c r="A12" s="4" t="s">
        <v>422</v>
      </c>
    </row>
    <row r="13" spans="1:3">
      <c r="A13" s="3" t="s">
        <v>425</v>
      </c>
    </row>
    <row r="14" spans="1:3">
      <c r="A14" s="4" t="s">
        <v>403</v>
      </c>
      <c r="B14" s="5" t="n">
        <v>27418240</v>
      </c>
      <c r="C14" s="5" t="n">
        <v>26777893</v>
      </c>
    </row>
    <row r="15" spans="1:3">
      <c r="A15" s="4" t="s">
        <v>423</v>
      </c>
    </row>
    <row r="16" spans="1:3">
      <c r="A16" s="3" t="s">
        <v>425</v>
      </c>
    </row>
    <row r="17" spans="1:3">
      <c r="A17" s="4" t="s">
        <v>403</v>
      </c>
      <c r="B17" s="5" t="n">
        <v>260934120</v>
      </c>
      <c r="C17" s="5" t="n">
        <v>237814628</v>
      </c>
    </row>
    <row r="18" spans="1:3">
      <c r="A18" s="4" t="s">
        <v>426</v>
      </c>
    </row>
    <row r="19" spans="1:3">
      <c r="A19" s="3" t="s">
        <v>425</v>
      </c>
    </row>
    <row r="20" spans="1:3">
      <c r="A20" s="4" t="s">
        <v>403</v>
      </c>
      <c r="B20" s="5" t="n">
        <v>12997993</v>
      </c>
      <c r="C20" s="5" t="n">
        <v>11661518</v>
      </c>
    </row>
    <row r="21" spans="1:3">
      <c r="A21" s="4" t="s">
        <v>427</v>
      </c>
    </row>
    <row r="22" spans="1:3">
      <c r="A22" s="3" t="s">
        <v>425</v>
      </c>
    </row>
    <row r="23" spans="1:3">
      <c r="A23" s="4" t="s">
        <v>403</v>
      </c>
      <c r="B23" s="5" t="n">
        <v>3694009</v>
      </c>
      <c r="C23" s="5" t="n">
        <v>4293172</v>
      </c>
    </row>
    <row r="24" spans="1:3">
      <c r="A24" s="4" t="s">
        <v>428</v>
      </c>
    </row>
    <row r="25" spans="1:3">
      <c r="A25" s="3" t="s">
        <v>425</v>
      </c>
    </row>
    <row r="26" spans="1:3">
      <c r="A26" s="4" t="s">
        <v>403</v>
      </c>
      <c r="B26" s="5" t="n">
        <v>2142137</v>
      </c>
      <c r="C26" s="5" t="n">
        <v>2305977</v>
      </c>
    </row>
    <row r="27" spans="1:3">
      <c r="A27" s="4" t="s">
        <v>429</v>
      </c>
    </row>
    <row r="28" spans="1:3">
      <c r="A28" s="3" t="s">
        <v>425</v>
      </c>
    </row>
    <row r="29" spans="1:3">
      <c r="A29" s="4" t="s">
        <v>403</v>
      </c>
      <c r="B29" s="5" t="n">
        <v>618754</v>
      </c>
      <c r="C29" s="5" t="n">
        <v>547546</v>
      </c>
    </row>
    <row r="30" spans="1:3">
      <c r="A30" s="4" t="s">
        <v>430</v>
      </c>
    </row>
    <row r="31" spans="1:3">
      <c r="A31" s="3" t="s">
        <v>425</v>
      </c>
    </row>
    <row r="32" spans="1:3">
      <c r="A32" s="4" t="s">
        <v>403</v>
      </c>
      <c r="B32" s="5" t="n">
        <v>6543093</v>
      </c>
      <c r="C32" s="5" t="n">
        <v>4514823</v>
      </c>
    </row>
    <row r="33" spans="1:3">
      <c r="A33" s="4" t="s">
        <v>431</v>
      </c>
    </row>
    <row r="34" spans="1:3">
      <c r="A34" s="3" t="s">
        <v>425</v>
      </c>
    </row>
    <row r="35" spans="1:3">
      <c r="A35" s="4" t="s">
        <v>403</v>
      </c>
      <c r="B35" s="5" t="n">
        <v>28658316</v>
      </c>
      <c r="C35" s="5" t="n">
        <v>23764910</v>
      </c>
    </row>
    <row r="36" spans="1:3">
      <c r="A36" s="4" t="s">
        <v>432</v>
      </c>
    </row>
    <row r="37" spans="1:3">
      <c r="A37" s="3" t="s">
        <v>425</v>
      </c>
    </row>
    <row r="38" spans="1:3">
      <c r="A38" s="4" t="s">
        <v>403</v>
      </c>
      <c r="B38" s="5" t="n">
        <v>1373452</v>
      </c>
      <c r="C38" s="5" t="n">
        <v>1384222</v>
      </c>
    </row>
    <row r="39" spans="1:3">
      <c r="A39" s="4" t="s">
        <v>433</v>
      </c>
    </row>
    <row r="40" spans="1:3">
      <c r="A40" s="3" t="s">
        <v>425</v>
      </c>
    </row>
    <row r="41" spans="1:3">
      <c r="A41" s="4" t="s">
        <v>403</v>
      </c>
      <c r="B41" s="5" t="n">
        <v>333232</v>
      </c>
      <c r="C41" s="5" t="n">
        <v>344361</v>
      </c>
    </row>
    <row r="42" spans="1:3">
      <c r="A42" s="4" t="s">
        <v>434</v>
      </c>
    </row>
    <row r="43" spans="1:3">
      <c r="A43" s="3" t="s">
        <v>425</v>
      </c>
    </row>
    <row r="44" spans="1:3">
      <c r="A44" s="4" t="s">
        <v>403</v>
      </c>
      <c r="B44" s="5" t="n">
        <v>741347</v>
      </c>
      <c r="C44" s="5" t="n">
        <v>767048</v>
      </c>
    </row>
    <row r="45" spans="1:3">
      <c r="A45" s="4" t="s">
        <v>435</v>
      </c>
    </row>
    <row r="46" spans="1:3">
      <c r="A46" s="3" t="s">
        <v>425</v>
      </c>
    </row>
    <row r="47" spans="1:3">
      <c r="A47" s="4" t="s">
        <v>403</v>
      </c>
      <c r="B47" s="5" t="n">
        <v>26210285</v>
      </c>
      <c r="C47" s="5" t="n">
        <v>21269279</v>
      </c>
    </row>
    <row r="48" spans="1:3">
      <c r="A48" s="4" t="s">
        <v>436</v>
      </c>
    </row>
    <row r="49" spans="1:3">
      <c r="A49" s="3" t="s">
        <v>425</v>
      </c>
    </row>
    <row r="50" spans="1:3">
      <c r="A50" s="4" t="s">
        <v>403</v>
      </c>
      <c r="B50" s="5" t="n">
        <v>58806027</v>
      </c>
      <c r="C50" s="5" t="n">
        <v>60079686</v>
      </c>
    </row>
    <row r="51" spans="1:3">
      <c r="A51" s="4" t="s">
        <v>437</v>
      </c>
    </row>
    <row r="52" spans="1:3">
      <c r="A52" s="3" t="s">
        <v>425</v>
      </c>
    </row>
    <row r="53" spans="1:3">
      <c r="A53" s="4" t="s">
        <v>403</v>
      </c>
      <c r="B53" s="5" t="n">
        <v>2371703</v>
      </c>
      <c r="C53" s="5" t="n">
        <v>2352536</v>
      </c>
    </row>
    <row r="54" spans="1:3">
      <c r="A54" s="4" t="s">
        <v>438</v>
      </c>
    </row>
    <row r="55" spans="1:3">
      <c r="A55" s="3" t="s">
        <v>425</v>
      </c>
    </row>
    <row r="56" spans="1:3">
      <c r="A56" s="4" t="s">
        <v>403</v>
      </c>
      <c r="B56" s="5" t="n">
        <v>2017966</v>
      </c>
      <c r="C56" s="5" t="n">
        <v>1862340</v>
      </c>
    </row>
    <row r="57" spans="1:3">
      <c r="A57" s="4" t="s">
        <v>439</v>
      </c>
    </row>
    <row r="58" spans="1:3">
      <c r="A58" s="3" t="s">
        <v>425</v>
      </c>
    </row>
    <row r="59" spans="1:3">
      <c r="A59" s="4" t="s">
        <v>403</v>
      </c>
      <c r="B59" s="5" t="n">
        <v>2159204</v>
      </c>
      <c r="C59" s="5" t="n">
        <v>2066749</v>
      </c>
    </row>
    <row r="60" spans="1:3">
      <c r="A60" s="4" t="s">
        <v>440</v>
      </c>
    </row>
    <row r="61" spans="1:3">
      <c r="A61" s="3" t="s">
        <v>425</v>
      </c>
    </row>
    <row r="62" spans="1:3">
      <c r="A62" s="4" t="s">
        <v>403</v>
      </c>
      <c r="B62" s="5" t="n">
        <v>52257154</v>
      </c>
      <c r="C62" s="5" t="n">
        <v>53798061</v>
      </c>
    </row>
    <row r="63" spans="1:3">
      <c r="A63" s="4" t="s">
        <v>441</v>
      </c>
    </row>
    <row r="64" spans="1:3">
      <c r="A64" s="3" t="s">
        <v>425</v>
      </c>
    </row>
    <row r="65" spans="1:3">
      <c r="A65" s="4" t="s">
        <v>403</v>
      </c>
      <c r="B65" s="5" t="n">
        <v>328467865</v>
      </c>
      <c r="C65" s="5" t="n">
        <v>307103269</v>
      </c>
    </row>
    <row r="66" spans="1:3">
      <c r="A66" s="4" t="s">
        <v>442</v>
      </c>
    </row>
    <row r="67" spans="1:3">
      <c r="A67" s="3" t="s">
        <v>425</v>
      </c>
    </row>
    <row r="68" spans="1:3">
      <c r="A68" s="4" t="s">
        <v>403</v>
      </c>
      <c r="B68" s="5" t="n">
        <v>76150747</v>
      </c>
      <c r="C68" s="5" t="n">
        <v>73225237</v>
      </c>
    </row>
    <row r="69" spans="1:3">
      <c r="A69" s="4" t="s">
        <v>443</v>
      </c>
    </row>
    <row r="70" spans="1:3">
      <c r="A70" s="3" t="s">
        <v>425</v>
      </c>
    </row>
    <row r="71" spans="1:3">
      <c r="A71" s="4" t="s">
        <v>403</v>
      </c>
      <c r="B71" s="5" t="n">
        <v>52494595</v>
      </c>
      <c r="C71" s="5" t="n">
        <v>52249017</v>
      </c>
    </row>
    <row r="72" spans="1:3">
      <c r="A72" s="4" t="s">
        <v>444</v>
      </c>
    </row>
    <row r="73" spans="1:3">
      <c r="A73" s="3" t="s">
        <v>425</v>
      </c>
    </row>
    <row r="74" spans="1:3">
      <c r="A74" s="4" t="s">
        <v>403</v>
      </c>
      <c r="B74" s="5" t="n">
        <v>23898935</v>
      </c>
      <c r="C74" s="5" t="n">
        <v>23396550</v>
      </c>
    </row>
    <row r="75" spans="1:3">
      <c r="A75" s="4" t="s">
        <v>445</v>
      </c>
    </row>
    <row r="76" spans="1:3">
      <c r="A76" s="3" t="s">
        <v>425</v>
      </c>
    </row>
    <row r="77" spans="1:3">
      <c r="A77" s="4" t="s">
        <v>403</v>
      </c>
      <c r="B77" s="7" t="n">
        <v>175923588</v>
      </c>
      <c r="C77" s="7" t="n">
        <v>1582324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447</v>
      </c>
    </row>
    <row r="3" spans="1:3">
      <c r="A3" s="4" t="s">
        <v>448</v>
      </c>
      <c r="B3" s="7" t="n">
        <v>10299308</v>
      </c>
      <c r="C3" s="7" t="n">
        <v>6996614</v>
      </c>
    </row>
    <row r="4" spans="1:3">
      <c r="A4" s="4" t="s">
        <v>449</v>
      </c>
      <c r="B4" s="5" t="n">
        <v>418630893</v>
      </c>
      <c r="C4" s="5" t="n">
        <v>395612769</v>
      </c>
    </row>
    <row r="5" spans="1:3">
      <c r="A5" s="4" t="s">
        <v>403</v>
      </c>
      <c r="B5" s="5" t="n">
        <v>428930201</v>
      </c>
      <c r="C5" s="5" t="n">
        <v>402609383</v>
      </c>
    </row>
    <row r="6" spans="1:3">
      <c r="A6" s="4" t="s">
        <v>420</v>
      </c>
    </row>
    <row r="7" spans="1:3">
      <c r="A7" s="3" t="s">
        <v>447</v>
      </c>
    </row>
    <row r="8" spans="1:3">
      <c r="A8" s="4" t="s">
        <v>448</v>
      </c>
      <c r="B8" s="5" t="n">
        <v>1761938</v>
      </c>
      <c r="C8" s="5" t="n">
        <v>1344638</v>
      </c>
    </row>
    <row r="9" spans="1:3">
      <c r="A9" s="4" t="s">
        <v>449</v>
      </c>
      <c r="B9" s="5" t="n">
        <v>81827973</v>
      </c>
      <c r="C9" s="5" t="n">
        <v>79910529</v>
      </c>
    </row>
    <row r="10" spans="1:3">
      <c r="A10" s="4" t="s">
        <v>403</v>
      </c>
      <c r="B10" s="5" t="n">
        <v>83589911</v>
      </c>
      <c r="C10" s="5" t="n">
        <v>81255167</v>
      </c>
    </row>
    <row r="11" spans="1:3">
      <c r="A11" s="4" t="s">
        <v>421</v>
      </c>
    </row>
    <row r="12" spans="1:3">
      <c r="A12" s="3" t="s">
        <v>447</v>
      </c>
    </row>
    <row r="13" spans="1:3">
      <c r="A13" s="4" t="s">
        <v>448</v>
      </c>
      <c r="B13" s="5" t="n">
        <v>1160890</v>
      </c>
      <c r="C13" s="5" t="n">
        <v>872744</v>
      </c>
    </row>
    <row r="14" spans="1:3">
      <c r="A14" s="4" t="s">
        <v>449</v>
      </c>
      <c r="B14" s="5" t="n">
        <v>55827040</v>
      </c>
      <c r="C14" s="5" t="n">
        <v>55888951</v>
      </c>
    </row>
    <row r="15" spans="1:3">
      <c r="A15" s="4" t="s">
        <v>403</v>
      </c>
      <c r="B15" s="5" t="n">
        <v>56987930</v>
      </c>
      <c r="C15" s="5" t="n">
        <v>56761695</v>
      </c>
    </row>
    <row r="16" spans="1:3">
      <c r="A16" s="4" t="s">
        <v>422</v>
      </c>
    </row>
    <row r="17" spans="1:3">
      <c r="A17" s="3" t="s">
        <v>447</v>
      </c>
    </row>
    <row r="18" spans="1:3">
      <c r="A18" s="4" t="s">
        <v>448</v>
      </c>
      <c r="B18" s="5" t="n">
        <v>402620</v>
      </c>
      <c r="C18" s="5" t="n">
        <v>287770</v>
      </c>
    </row>
    <row r="19" spans="1:3">
      <c r="A19" s="4" t="s">
        <v>449</v>
      </c>
      <c r="B19" s="5" t="n">
        <v>27015620</v>
      </c>
      <c r="C19" s="5" t="n">
        <v>26490123</v>
      </c>
    </row>
    <row r="20" spans="1:3">
      <c r="A20" s="4" t="s">
        <v>403</v>
      </c>
      <c r="B20" s="5" t="n">
        <v>27418240</v>
      </c>
      <c r="C20" s="5" t="n">
        <v>26777893</v>
      </c>
    </row>
    <row r="21" spans="1:3">
      <c r="A21" s="4" t="s">
        <v>423</v>
      </c>
    </row>
    <row r="22" spans="1:3">
      <c r="A22" s="3" t="s">
        <v>447</v>
      </c>
    </row>
    <row r="23" spans="1:3">
      <c r="A23" s="4" t="s">
        <v>448</v>
      </c>
      <c r="B23" s="5" t="n">
        <v>6973860</v>
      </c>
      <c r="C23" s="5" t="n">
        <v>4491462</v>
      </c>
    </row>
    <row r="24" spans="1:3">
      <c r="A24" s="4" t="s">
        <v>449</v>
      </c>
      <c r="B24" s="5" t="n">
        <v>253960260</v>
      </c>
      <c r="C24" s="5" t="n">
        <v>233323166</v>
      </c>
    </row>
    <row r="25" spans="1:3">
      <c r="A25" s="4" t="s">
        <v>403</v>
      </c>
      <c r="B25" s="5" t="n">
        <v>260934120</v>
      </c>
      <c r="C25" s="5" t="n">
        <v>237814628</v>
      </c>
    </row>
    <row r="26" spans="1:3">
      <c r="A26" s="4" t="s">
        <v>450</v>
      </c>
    </row>
    <row r="27" spans="1:3">
      <c r="A27" s="3" t="s">
        <v>447</v>
      </c>
    </row>
    <row r="28" spans="1:3">
      <c r="A28" s="4" t="s">
        <v>448</v>
      </c>
      <c r="B28" s="5" t="n">
        <v>4761565</v>
      </c>
      <c r="C28" s="5" t="n">
        <v>3393753</v>
      </c>
    </row>
    <row r="29" spans="1:3">
      <c r="A29" s="4" t="s">
        <v>451</v>
      </c>
    </row>
    <row r="30" spans="1:3">
      <c r="A30" s="3" t="s">
        <v>447</v>
      </c>
    </row>
    <row r="31" spans="1:3">
      <c r="A31" s="4" t="s">
        <v>448</v>
      </c>
      <c r="B31" s="5" t="n">
        <v>779645</v>
      </c>
      <c r="C31" s="5" t="n">
        <v>395763</v>
      </c>
    </row>
    <row r="32" spans="1:3">
      <c r="A32" s="4" t="s">
        <v>452</v>
      </c>
    </row>
    <row r="33" spans="1:3">
      <c r="A33" s="3" t="s">
        <v>447</v>
      </c>
    </row>
    <row r="34" spans="1:3">
      <c r="A34" s="4" t="s">
        <v>448</v>
      </c>
      <c r="B34" s="5" t="n">
        <v>976440</v>
      </c>
      <c r="C34" s="5" t="n">
        <v>604809</v>
      </c>
    </row>
    <row r="35" spans="1:3">
      <c r="A35" s="4" t="s">
        <v>453</v>
      </c>
    </row>
    <row r="36" spans="1:3">
      <c r="A36" s="3" t="s">
        <v>447</v>
      </c>
    </row>
    <row r="37" spans="1:3">
      <c r="A37" s="4" t="s">
        <v>448</v>
      </c>
      <c r="B37" s="5" t="n">
        <v>287093</v>
      </c>
      <c r="C37" s="5" t="n">
        <v>185526</v>
      </c>
    </row>
    <row r="38" spans="1:3">
      <c r="A38" s="4" t="s">
        <v>454</v>
      </c>
    </row>
    <row r="39" spans="1:3">
      <c r="A39" s="3" t="s">
        <v>447</v>
      </c>
    </row>
    <row r="40" spans="1:3">
      <c r="A40" s="4" t="s">
        <v>448</v>
      </c>
      <c r="B40" s="5" t="n">
        <v>2718387</v>
      </c>
      <c r="C40" s="5" t="n">
        <v>2207655</v>
      </c>
    </row>
    <row r="41" spans="1:3">
      <c r="A41" s="4" t="s">
        <v>455</v>
      </c>
    </row>
    <row r="42" spans="1:3">
      <c r="A42" s="3" t="s">
        <v>447</v>
      </c>
    </row>
    <row r="43" spans="1:3">
      <c r="A43" s="4" t="s">
        <v>448</v>
      </c>
      <c r="B43" s="5" t="n">
        <v>2392424</v>
      </c>
      <c r="C43" s="5" t="n">
        <v>551937</v>
      </c>
    </row>
    <row r="44" spans="1:3">
      <c r="A44" s="4" t="s">
        <v>456</v>
      </c>
    </row>
    <row r="45" spans="1:3">
      <c r="A45" s="3" t="s">
        <v>447</v>
      </c>
    </row>
    <row r="46" spans="1:3">
      <c r="A46" s="4" t="s">
        <v>448</v>
      </c>
      <c r="B46" s="5" t="n">
        <v>0</v>
      </c>
      <c r="C46" s="5" t="n">
        <v>0</v>
      </c>
    </row>
    <row r="47" spans="1:3">
      <c r="A47" s="4" t="s">
        <v>457</v>
      </c>
    </row>
    <row r="48" spans="1:3">
      <c r="A48" s="3" t="s">
        <v>447</v>
      </c>
    </row>
    <row r="49" spans="1:3">
      <c r="A49" s="4" t="s">
        <v>448</v>
      </c>
      <c r="B49" s="5" t="n">
        <v>56511</v>
      </c>
      <c r="C49" s="5" t="n">
        <v>85178</v>
      </c>
    </row>
    <row r="50" spans="1:3">
      <c r="A50" s="4" t="s">
        <v>458</v>
      </c>
    </row>
    <row r="51" spans="1:3">
      <c r="A51" s="3" t="s">
        <v>447</v>
      </c>
    </row>
    <row r="52" spans="1:3">
      <c r="A52" s="4" t="s">
        <v>448</v>
      </c>
      <c r="B52" s="5" t="n">
        <v>110527</v>
      </c>
      <c r="C52" s="5" t="n">
        <v>102244</v>
      </c>
    </row>
    <row r="53" spans="1:3">
      <c r="A53" s="4" t="s">
        <v>459</v>
      </c>
    </row>
    <row r="54" spans="1:3">
      <c r="A54" s="3" t="s">
        <v>447</v>
      </c>
    </row>
    <row r="55" spans="1:3">
      <c r="A55" s="4" t="s">
        <v>448</v>
      </c>
      <c r="B55" s="5" t="n">
        <v>2225386</v>
      </c>
      <c r="C55" s="5" t="n">
        <v>364515</v>
      </c>
    </row>
    <row r="56" spans="1:3">
      <c r="A56" s="4" t="s">
        <v>460</v>
      </c>
    </row>
    <row r="57" spans="1:3">
      <c r="A57" s="3" t="s">
        <v>447</v>
      </c>
    </row>
    <row r="58" spans="1:3">
      <c r="A58" s="4" t="s">
        <v>448</v>
      </c>
      <c r="B58" s="5" t="n">
        <v>3145319</v>
      </c>
      <c r="C58" s="5" t="n">
        <v>3050924</v>
      </c>
    </row>
    <row r="59" spans="1:3">
      <c r="A59" s="4" t="s">
        <v>461</v>
      </c>
    </row>
    <row r="60" spans="1:3">
      <c r="A60" s="3" t="s">
        <v>447</v>
      </c>
    </row>
    <row r="61" spans="1:3">
      <c r="A61" s="4" t="s">
        <v>448</v>
      </c>
      <c r="B61" s="5" t="n">
        <v>982293</v>
      </c>
      <c r="C61" s="5" t="n">
        <v>948875</v>
      </c>
    </row>
    <row r="62" spans="1:3">
      <c r="A62" s="4" t="s">
        <v>462</v>
      </c>
    </row>
    <row r="63" spans="1:3">
      <c r="A63" s="3" t="s">
        <v>447</v>
      </c>
    </row>
    <row r="64" spans="1:3">
      <c r="A64" s="4" t="s">
        <v>448</v>
      </c>
      <c r="B64" s="5" t="n">
        <v>127939</v>
      </c>
      <c r="C64" s="5" t="n">
        <v>182757</v>
      </c>
    </row>
    <row r="65" spans="1:3">
      <c r="A65" s="4" t="s">
        <v>463</v>
      </c>
    </row>
    <row r="66" spans="1:3">
      <c r="A66" s="3" t="s">
        <v>447</v>
      </c>
    </row>
    <row r="67" spans="1:3">
      <c r="A67" s="4" t="s">
        <v>448</v>
      </c>
      <c r="B67" s="5" t="n">
        <v>5000</v>
      </c>
      <c r="C67" s="5" t="n">
        <v>0</v>
      </c>
    </row>
    <row r="68" spans="1:3">
      <c r="A68" s="4" t="s">
        <v>464</v>
      </c>
    </row>
    <row r="69" spans="1:3">
      <c r="A69" s="3" t="s">
        <v>447</v>
      </c>
    </row>
    <row r="70" spans="1:3">
      <c r="A70" s="4" t="s">
        <v>448</v>
      </c>
      <c r="B70" s="7" t="n">
        <v>2030087</v>
      </c>
      <c r="C70" s="7" t="n">
        <v>19192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65</v>
      </c>
      <c r="C1" s="2" t="s">
        <v>1</v>
      </c>
    </row>
    <row r="2" spans="1:4">
      <c r="C2" s="2" t="s">
        <v>2</v>
      </c>
      <c r="D2" s="2" t="s">
        <v>23</v>
      </c>
    </row>
    <row r="3" spans="1:4">
      <c r="A3" s="3" t="s">
        <v>447</v>
      </c>
    </row>
    <row r="4" spans="1:4">
      <c r="A4" s="4" t="s">
        <v>466</v>
      </c>
      <c r="C4" s="7" t="n">
        <v>6581214</v>
      </c>
      <c r="D4" s="7" t="n">
        <v>5717755</v>
      </c>
    </row>
    <row r="5" spans="1:4">
      <c r="A5" s="4" t="s">
        <v>467</v>
      </c>
      <c r="B5" s="4" t="s">
        <v>468</v>
      </c>
      <c r="C5" s="4" t="s">
        <v>469</v>
      </c>
      <c r="D5" s="4" t="s">
        <v>470</v>
      </c>
    </row>
    <row r="6" spans="1:4">
      <c r="A6" s="4" t="s">
        <v>471</v>
      </c>
      <c r="C6" s="7" t="n">
        <v>863459</v>
      </c>
    </row>
    <row r="7" spans="1:4">
      <c r="A7" s="4" t="s">
        <v>472</v>
      </c>
      <c r="C7" s="4" t="s">
        <v>473</v>
      </c>
    </row>
    <row r="8" spans="1:4">
      <c r="A8" s="4" t="s">
        <v>448</v>
      </c>
      <c r="C8" s="7" t="n">
        <v>10299308</v>
      </c>
      <c r="D8" s="7" t="n">
        <v>6996614</v>
      </c>
    </row>
    <row r="9" spans="1:4">
      <c r="A9" s="4" t="s">
        <v>420</v>
      </c>
    </row>
    <row r="10" spans="1:4">
      <c r="A10" s="3" t="s">
        <v>447</v>
      </c>
    </row>
    <row r="11" spans="1:4">
      <c r="A11" s="4" t="s">
        <v>466</v>
      </c>
      <c r="D11" s="7" t="n">
        <v>1948524</v>
      </c>
    </row>
    <row r="12" spans="1:4">
      <c r="A12" s="4" t="s">
        <v>467</v>
      </c>
      <c r="B12" s="4" t="s">
        <v>468</v>
      </c>
      <c r="C12" s="4" t="s">
        <v>474</v>
      </c>
      <c r="D12" s="4" t="s">
        <v>474</v>
      </c>
    </row>
    <row r="13" spans="1:4">
      <c r="A13" s="4" t="s">
        <v>471</v>
      </c>
      <c r="C13" s="7" t="n">
        <v>70582</v>
      </c>
    </row>
    <row r="14" spans="1:4">
      <c r="A14" s="4" t="s">
        <v>472</v>
      </c>
      <c r="C14" s="4" t="s">
        <v>475</v>
      </c>
    </row>
    <row r="15" spans="1:4">
      <c r="A15" s="4" t="s">
        <v>448</v>
      </c>
      <c r="C15" s="7" t="n">
        <v>1761938</v>
      </c>
      <c r="D15" s="7" t="n">
        <v>1344638</v>
      </c>
    </row>
    <row r="16" spans="1:4">
      <c r="A16" s="4" t="s">
        <v>422</v>
      </c>
    </row>
    <row r="17" spans="1:4">
      <c r="A17" s="3" t="s">
        <v>447</v>
      </c>
    </row>
    <row r="18" spans="1:4">
      <c r="A18" s="4" t="s">
        <v>466</v>
      </c>
      <c r="D18" s="7" t="n">
        <v>109401</v>
      </c>
    </row>
    <row r="19" spans="1:4">
      <c r="A19" s="4" t="s">
        <v>467</v>
      </c>
      <c r="B19" s="4" t="s">
        <v>468</v>
      </c>
      <c r="C19" s="4" t="s">
        <v>476</v>
      </c>
      <c r="D19" s="4" t="s">
        <v>476</v>
      </c>
    </row>
    <row r="20" spans="1:4">
      <c r="A20" s="4" t="s">
        <v>471</v>
      </c>
      <c r="C20" s="7" t="n">
        <v>-14400</v>
      </c>
    </row>
    <row r="21" spans="1:4">
      <c r="A21" s="4" t="s">
        <v>472</v>
      </c>
      <c r="C21" s="4" t="s">
        <v>477</v>
      </c>
    </row>
    <row r="22" spans="1:4">
      <c r="A22" s="4" t="s">
        <v>448</v>
      </c>
      <c r="C22" s="7" t="n">
        <v>402620</v>
      </c>
      <c r="D22" s="7" t="n">
        <v>287770</v>
      </c>
    </row>
    <row r="23" spans="1:4">
      <c r="A23" s="4" t="s">
        <v>423</v>
      </c>
    </row>
    <row r="24" spans="1:4">
      <c r="A24" s="3" t="s">
        <v>447</v>
      </c>
    </row>
    <row r="25" spans="1:4">
      <c r="A25" s="4" t="s">
        <v>466</v>
      </c>
      <c r="D25" s="7" t="n">
        <v>3340904</v>
      </c>
    </row>
    <row r="26" spans="1:4">
      <c r="A26" s="4" t="s">
        <v>467</v>
      </c>
      <c r="B26" s="4" t="s">
        <v>468</v>
      </c>
      <c r="C26" s="4" t="s">
        <v>478</v>
      </c>
      <c r="D26" s="4" t="s">
        <v>479</v>
      </c>
    </row>
    <row r="27" spans="1:4">
      <c r="A27" s="4" t="s">
        <v>471</v>
      </c>
      <c r="C27" s="7" t="n">
        <v>803935</v>
      </c>
    </row>
    <row r="28" spans="1:4">
      <c r="A28" s="4" t="s">
        <v>472</v>
      </c>
      <c r="C28" s="4" t="s">
        <v>480</v>
      </c>
    </row>
    <row r="29" spans="1:4">
      <c r="A29" s="4" t="s">
        <v>448</v>
      </c>
      <c r="C29" s="7" t="n">
        <v>6973860</v>
      </c>
      <c r="D29" s="7" t="n">
        <v>4491462</v>
      </c>
    </row>
    <row r="30" spans="1:4">
      <c r="A30" s="4" t="s">
        <v>421</v>
      </c>
    </row>
    <row r="31" spans="1:4">
      <c r="A31" s="3" t="s">
        <v>447</v>
      </c>
    </row>
    <row r="32" spans="1:4">
      <c r="A32" s="4" t="s">
        <v>466</v>
      </c>
      <c r="D32" s="7" t="n">
        <v>318926</v>
      </c>
    </row>
    <row r="33" spans="1:4">
      <c r="A33" s="4" t="s">
        <v>467</v>
      </c>
      <c r="B33" s="4" t="s">
        <v>468</v>
      </c>
      <c r="C33" s="4" t="s">
        <v>481</v>
      </c>
      <c r="D33" s="4" t="s">
        <v>481</v>
      </c>
    </row>
    <row r="34" spans="1:4">
      <c r="A34" s="4" t="s">
        <v>471</v>
      </c>
      <c r="C34" s="7" t="n">
        <v>3342</v>
      </c>
    </row>
    <row r="35" spans="1:4">
      <c r="A35" s="4" t="s">
        <v>472</v>
      </c>
      <c r="C35" s="4" t="s">
        <v>478</v>
      </c>
    </row>
    <row r="36" spans="1:4">
      <c r="A36" s="4" t="s">
        <v>448</v>
      </c>
      <c r="C36" s="7" t="n">
        <v>1160890</v>
      </c>
      <c r="D36" s="7" t="n">
        <v>872744</v>
      </c>
    </row>
    <row r="37" spans="1:4"/>
    <row r="38" spans="1:4">
      <c r="A38" s="4" t="s">
        <v>468</v>
      </c>
      <c r="B38" s="4" t="s">
        <v>482</v>
      </c>
    </row>
  </sheetData>
  <mergeCells count="3">
    <mergeCell ref="A1:B2"/>
    <mergeCell ref="A37:C37"/>
    <mergeCell ref="B38:C3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80</v>
      </c>
      <c r="D2" s="2" t="s">
        <v>23</v>
      </c>
    </row>
    <row r="3" spans="1:4">
      <c r="A3" s="3" t="s">
        <v>484</v>
      </c>
    </row>
    <row r="4" spans="1:4">
      <c r="A4" s="4" t="s">
        <v>485</v>
      </c>
      <c r="B4" s="7" t="n">
        <v>102756</v>
      </c>
      <c r="D4" s="7" t="n">
        <v>0</v>
      </c>
    </row>
    <row r="5" spans="1:4">
      <c r="A5" s="4" t="s">
        <v>415</v>
      </c>
      <c r="B5" s="5" t="n">
        <v>8221618</v>
      </c>
      <c r="C5" s="7" t="n">
        <v>8356231</v>
      </c>
    </row>
    <row r="6" spans="1:4">
      <c r="A6" s="4" t="s">
        <v>416</v>
      </c>
      <c r="B6" s="5" t="n">
        <v>0</v>
      </c>
      <c r="C6" s="5" t="n">
        <v>0</v>
      </c>
    </row>
    <row r="7" spans="1:4">
      <c r="A7" s="4" t="s">
        <v>417</v>
      </c>
      <c r="B7" s="5" t="n">
        <v>50090</v>
      </c>
      <c r="C7" s="5" t="n">
        <v>36018</v>
      </c>
    </row>
    <row r="8" spans="1:4">
      <c r="A8" s="4" t="s">
        <v>418</v>
      </c>
      <c r="B8" s="5" t="n">
        <v>32488</v>
      </c>
      <c r="C8" s="5" t="n">
        <v>57686</v>
      </c>
    </row>
    <row r="9" spans="1:4">
      <c r="A9" s="4" t="s">
        <v>419</v>
      </c>
      <c r="B9" s="5" t="n">
        <v>8204016</v>
      </c>
      <c r="C9" s="5" t="n">
        <v>8377899</v>
      </c>
    </row>
    <row r="10" spans="1:4">
      <c r="A10" s="4" t="s">
        <v>486</v>
      </c>
      <c r="B10" s="5" t="n">
        <v>8101260</v>
      </c>
      <c r="D10" s="5" t="n">
        <v>8221618</v>
      </c>
    </row>
    <row r="11" spans="1:4">
      <c r="A11" s="4" t="s">
        <v>487</v>
      </c>
      <c r="B11" s="5" t="n">
        <v>8204016</v>
      </c>
      <c r="D11" s="5" t="n">
        <v>8221618</v>
      </c>
    </row>
    <row r="12" spans="1:4">
      <c r="A12" s="4" t="s">
        <v>423</v>
      </c>
    </row>
    <row r="13" spans="1:4">
      <c r="A13" s="3" t="s">
        <v>484</v>
      </c>
    </row>
    <row r="14" spans="1:4">
      <c r="A14" s="4" t="s">
        <v>485</v>
      </c>
      <c r="B14" s="5" t="n">
        <v>102756</v>
      </c>
      <c r="D14" s="5" t="n">
        <v>0</v>
      </c>
    </row>
    <row r="15" spans="1:4">
      <c r="A15" s="4" t="s">
        <v>486</v>
      </c>
      <c r="B15" s="5" t="n">
        <v>4723176</v>
      </c>
      <c r="D15" s="5" t="n">
        <v>4831733</v>
      </c>
    </row>
    <row r="16" spans="1:4">
      <c r="A16" s="4" t="s">
        <v>487</v>
      </c>
      <c r="B16" s="5" t="n">
        <v>4825932</v>
      </c>
      <c r="D16" s="5" t="n">
        <v>4831733</v>
      </c>
    </row>
    <row r="17" spans="1:4">
      <c r="A17" s="4" t="s">
        <v>422</v>
      </c>
    </row>
    <row r="18" spans="1:4">
      <c r="A18" s="3" t="s">
        <v>484</v>
      </c>
    </row>
    <row r="19" spans="1:4">
      <c r="A19" s="4" t="s">
        <v>485</v>
      </c>
      <c r="B19" s="5" t="n">
        <v>0</v>
      </c>
      <c r="D19" s="5" t="n">
        <v>0</v>
      </c>
    </row>
    <row r="20" spans="1:4">
      <c r="A20" s="4" t="s">
        <v>486</v>
      </c>
      <c r="B20" s="5" t="n">
        <v>1128680</v>
      </c>
      <c r="D20" s="5" t="n">
        <v>1011227</v>
      </c>
    </row>
    <row r="21" spans="1:4">
      <c r="A21" s="4" t="s">
        <v>487</v>
      </c>
      <c r="B21" s="5" t="n">
        <v>1128680</v>
      </c>
      <c r="D21" s="5" t="n">
        <v>1011227</v>
      </c>
    </row>
    <row r="22" spans="1:4">
      <c r="A22" s="4" t="s">
        <v>421</v>
      </c>
    </row>
    <row r="23" spans="1:4">
      <c r="A23" s="3" t="s">
        <v>484</v>
      </c>
    </row>
    <row r="24" spans="1:4">
      <c r="A24" s="4" t="s">
        <v>485</v>
      </c>
      <c r="B24" s="5" t="n">
        <v>0</v>
      </c>
      <c r="D24" s="5" t="n">
        <v>0</v>
      </c>
    </row>
    <row r="25" spans="1:4">
      <c r="A25" s="4" t="s">
        <v>486</v>
      </c>
      <c r="B25" s="5" t="n">
        <v>1042150</v>
      </c>
      <c r="D25" s="5" t="n">
        <v>1144815</v>
      </c>
    </row>
    <row r="26" spans="1:4">
      <c r="A26" s="4" t="s">
        <v>487</v>
      </c>
      <c r="B26" s="5" t="n">
        <v>1042150</v>
      </c>
      <c r="D26" s="5" t="n">
        <v>1144815</v>
      </c>
    </row>
    <row r="27" spans="1:4">
      <c r="A27" s="4" t="s">
        <v>420</v>
      </c>
    </row>
    <row r="28" spans="1:4">
      <c r="A28" s="3" t="s">
        <v>484</v>
      </c>
    </row>
    <row r="29" spans="1:4">
      <c r="A29" s="4" t="s">
        <v>485</v>
      </c>
      <c r="B29" s="5" t="n">
        <v>0</v>
      </c>
      <c r="D29" s="5" t="n">
        <v>0</v>
      </c>
    </row>
    <row r="30" spans="1:4">
      <c r="A30" s="4" t="s">
        <v>486</v>
      </c>
      <c r="B30" s="5" t="n">
        <v>1207254</v>
      </c>
      <c r="D30" s="5" t="n">
        <v>1233843</v>
      </c>
    </row>
    <row r="31" spans="1:4">
      <c r="A31" s="4" t="s">
        <v>487</v>
      </c>
      <c r="B31" s="5" t="n">
        <v>1207254</v>
      </c>
      <c r="D31" s="7" t="n">
        <v>1233843</v>
      </c>
    </row>
    <row r="32" spans="1:4">
      <c r="A32" s="4" t="s">
        <v>420</v>
      </c>
    </row>
    <row r="33" spans="1:4">
      <c r="A33" s="3" t="s">
        <v>484</v>
      </c>
    </row>
    <row r="34" spans="1:4">
      <c r="A34" s="4" t="s">
        <v>415</v>
      </c>
      <c r="B34" s="5" t="n">
        <v>1233843</v>
      </c>
      <c r="C34" s="5" t="n">
        <v>1360346</v>
      </c>
    </row>
    <row r="35" spans="1:4">
      <c r="A35" s="4" t="s">
        <v>416</v>
      </c>
      <c r="B35" s="5" t="n">
        <v>-15445</v>
      </c>
      <c r="C35" s="5" t="n">
        <v>110338</v>
      </c>
    </row>
    <row r="36" spans="1:4">
      <c r="A36" s="4" t="s">
        <v>417</v>
      </c>
      <c r="B36" s="5" t="n">
        <v>11351</v>
      </c>
      <c r="C36" s="5" t="n">
        <v>6517</v>
      </c>
    </row>
    <row r="37" spans="1:4">
      <c r="A37" s="4" t="s">
        <v>418</v>
      </c>
      <c r="B37" s="5" t="n">
        <v>207</v>
      </c>
      <c r="C37" s="5" t="n">
        <v>750</v>
      </c>
    </row>
    <row r="38" spans="1:4">
      <c r="A38" s="4" t="s">
        <v>419</v>
      </c>
      <c r="B38" s="5" t="n">
        <v>1207254</v>
      </c>
      <c r="C38" s="5" t="n">
        <v>1464917</v>
      </c>
    </row>
    <row r="39" spans="1:4">
      <c r="A39" s="4" t="s">
        <v>421</v>
      </c>
    </row>
    <row r="40" spans="1:4">
      <c r="A40" s="3" t="s">
        <v>484</v>
      </c>
    </row>
    <row r="41" spans="1:4">
      <c r="A41" s="4" t="s">
        <v>415</v>
      </c>
      <c r="B41" s="5" t="n">
        <v>1144815</v>
      </c>
      <c r="C41" s="5" t="n">
        <v>996620</v>
      </c>
    </row>
    <row r="42" spans="1:4">
      <c r="A42" s="4" t="s">
        <v>416</v>
      </c>
      <c r="B42" s="5" t="n">
        <v>-112933</v>
      </c>
      <c r="C42" s="5" t="n">
        <v>100554</v>
      </c>
    </row>
    <row r="43" spans="1:4">
      <c r="A43" s="4" t="s">
        <v>417</v>
      </c>
      <c r="B43" s="5" t="n">
        <v>17252</v>
      </c>
      <c r="C43" s="5" t="n">
        <v>23611</v>
      </c>
    </row>
    <row r="44" spans="1:4">
      <c r="A44" s="4" t="s">
        <v>418</v>
      </c>
      <c r="B44" s="5" t="n">
        <v>27520</v>
      </c>
      <c r="C44" s="5" t="n">
        <v>27141</v>
      </c>
    </row>
    <row r="45" spans="1:4">
      <c r="A45" s="4" t="s">
        <v>419</v>
      </c>
      <c r="B45" s="5" t="n">
        <v>1042150</v>
      </c>
      <c r="C45" s="5" t="n">
        <v>1100704</v>
      </c>
    </row>
    <row r="46" spans="1:4">
      <c r="A46" s="4" t="s">
        <v>422</v>
      </c>
    </row>
    <row r="47" spans="1:4">
      <c r="A47" s="3" t="s">
        <v>484</v>
      </c>
    </row>
    <row r="48" spans="1:4">
      <c r="A48" s="4" t="s">
        <v>415</v>
      </c>
      <c r="B48" s="5" t="n">
        <v>1011227</v>
      </c>
      <c r="C48" s="5" t="n">
        <v>882999</v>
      </c>
    </row>
    <row r="49" spans="1:4">
      <c r="A49" s="4" t="s">
        <v>416</v>
      </c>
      <c r="B49" s="5" t="n">
        <v>138940</v>
      </c>
      <c r="C49" s="5" t="n">
        <v>87379</v>
      </c>
    </row>
    <row r="50" spans="1:4">
      <c r="A50" s="4" t="s">
        <v>417</v>
      </c>
      <c r="B50" s="5" t="n">
        <v>21487</v>
      </c>
      <c r="C50" s="5" t="n">
        <v>5890</v>
      </c>
    </row>
    <row r="51" spans="1:4">
      <c r="A51" s="4" t="s">
        <v>418</v>
      </c>
      <c r="B51" s="5" t="n">
        <v>0</v>
      </c>
      <c r="C51" s="5" t="n">
        <v>0</v>
      </c>
    </row>
    <row r="52" spans="1:4">
      <c r="A52" s="4" t="s">
        <v>419</v>
      </c>
      <c r="B52" s="5" t="n">
        <v>1128680</v>
      </c>
      <c r="C52" s="5" t="n">
        <v>964488</v>
      </c>
    </row>
    <row r="53" spans="1:4">
      <c r="A53" s="4" t="s">
        <v>423</v>
      </c>
    </row>
    <row r="54" spans="1:4">
      <c r="A54" s="3" t="s">
        <v>484</v>
      </c>
    </row>
    <row r="55" spans="1:4">
      <c r="A55" s="4" t="s">
        <v>415</v>
      </c>
      <c r="B55" s="5" t="n">
        <v>4831733</v>
      </c>
      <c r="C55" s="5" t="n">
        <v>5116266</v>
      </c>
    </row>
    <row r="56" spans="1:4">
      <c r="A56" s="4" t="s">
        <v>416</v>
      </c>
      <c r="B56" s="5" t="n">
        <v>-10562</v>
      </c>
      <c r="C56" s="5" t="n">
        <v>-298271</v>
      </c>
    </row>
    <row r="57" spans="1:4">
      <c r="A57" s="4" t="s">
        <v>417</v>
      </c>
      <c r="B57" s="5" t="n">
        <v>0</v>
      </c>
      <c r="C57" s="5" t="n">
        <v>0</v>
      </c>
    </row>
    <row r="58" spans="1:4">
      <c r="A58" s="4" t="s">
        <v>418</v>
      </c>
      <c r="B58" s="5" t="n">
        <v>4761</v>
      </c>
      <c r="C58" s="5" t="n">
        <v>29795</v>
      </c>
    </row>
    <row r="59" spans="1:4">
      <c r="A59" s="4" t="s">
        <v>419</v>
      </c>
      <c r="B59" s="7" t="n">
        <v>4825932</v>
      </c>
      <c r="C59" s="7" t="n">
        <v>484779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3</v>
      </c>
    </row>
    <row r="3" spans="1:3">
      <c r="A3" s="3" t="s">
        <v>484</v>
      </c>
    </row>
    <row r="4" spans="1:3">
      <c r="A4" s="4" t="s">
        <v>485</v>
      </c>
      <c r="B4" s="7" t="n">
        <v>102756</v>
      </c>
      <c r="C4" s="7" t="n">
        <v>0</v>
      </c>
    </row>
    <row r="5" spans="1:3">
      <c r="A5" s="4" t="s">
        <v>486</v>
      </c>
      <c r="B5" s="5" t="n">
        <v>8101260</v>
      </c>
      <c r="C5" s="5" t="n">
        <v>8221618</v>
      </c>
    </row>
    <row r="6" spans="1:3">
      <c r="A6" s="4" t="s">
        <v>487</v>
      </c>
      <c r="B6" s="5" t="n">
        <v>8204016</v>
      </c>
      <c r="C6" s="5" t="n">
        <v>8221618</v>
      </c>
    </row>
    <row r="7" spans="1:3">
      <c r="A7" s="4" t="s">
        <v>489</v>
      </c>
      <c r="B7" s="5" t="n">
        <v>8790393</v>
      </c>
      <c r="C7" s="5" t="n">
        <v>8442306</v>
      </c>
    </row>
    <row r="8" spans="1:3">
      <c r="A8" s="4" t="s">
        <v>490</v>
      </c>
      <c r="B8" s="5" t="n">
        <v>420139808</v>
      </c>
      <c r="C8" s="5" t="n">
        <v>394167077</v>
      </c>
    </row>
    <row r="9" spans="1:3">
      <c r="A9" s="4" t="s">
        <v>403</v>
      </c>
      <c r="B9" s="7" t="n">
        <v>428930201</v>
      </c>
      <c r="C9" s="5" t="n">
        <v>402609383</v>
      </c>
    </row>
    <row r="10" spans="1:3">
      <c r="A10" s="4" t="s">
        <v>491</v>
      </c>
      <c r="B10" s="4" t="s">
        <v>492</v>
      </c>
    </row>
    <row r="11" spans="1:3">
      <c r="A11" s="4" t="s">
        <v>420</v>
      </c>
    </row>
    <row r="12" spans="1:3">
      <c r="A12" s="3" t="s">
        <v>484</v>
      </c>
    </row>
    <row r="13" spans="1:3">
      <c r="A13" s="4" t="s">
        <v>485</v>
      </c>
      <c r="B13" s="7" t="n">
        <v>0</v>
      </c>
      <c r="C13" s="5" t="n">
        <v>0</v>
      </c>
    </row>
    <row r="14" spans="1:3">
      <c r="A14" s="4" t="s">
        <v>486</v>
      </c>
      <c r="B14" s="5" t="n">
        <v>1207254</v>
      </c>
      <c r="C14" s="5" t="n">
        <v>1233843</v>
      </c>
    </row>
    <row r="15" spans="1:3">
      <c r="A15" s="4" t="s">
        <v>487</v>
      </c>
      <c r="B15" s="5" t="n">
        <v>1207254</v>
      </c>
      <c r="C15" s="5" t="n">
        <v>1233843</v>
      </c>
    </row>
    <row r="16" spans="1:3">
      <c r="A16" s="4" t="s">
        <v>489</v>
      </c>
      <c r="B16" s="5" t="n">
        <v>1685496</v>
      </c>
      <c r="C16" s="5" t="n">
        <v>1883741</v>
      </c>
    </row>
    <row r="17" spans="1:3">
      <c r="A17" s="4" t="s">
        <v>490</v>
      </c>
      <c r="B17" s="5" t="n">
        <v>81904415</v>
      </c>
      <c r="C17" s="5" t="n">
        <v>79371426</v>
      </c>
    </row>
    <row r="18" spans="1:3">
      <c r="A18" s="4" t="s">
        <v>403</v>
      </c>
      <c r="B18" s="5" t="n">
        <v>83589911</v>
      </c>
      <c r="C18" s="5" t="n">
        <v>81255167</v>
      </c>
    </row>
    <row r="19" spans="1:3">
      <c r="A19" s="4" t="s">
        <v>421</v>
      </c>
    </row>
    <row r="20" spans="1:3">
      <c r="A20" s="3" t="s">
        <v>484</v>
      </c>
    </row>
    <row r="21" spans="1:3">
      <c r="A21" s="4" t="s">
        <v>485</v>
      </c>
      <c r="B21" s="5" t="n">
        <v>0</v>
      </c>
      <c r="C21" s="5" t="n">
        <v>0</v>
      </c>
    </row>
    <row r="22" spans="1:3">
      <c r="A22" s="4" t="s">
        <v>486</v>
      </c>
      <c r="B22" s="5" t="n">
        <v>1042150</v>
      </c>
      <c r="C22" s="5" t="n">
        <v>1144815</v>
      </c>
    </row>
    <row r="23" spans="1:3">
      <c r="A23" s="4" t="s">
        <v>487</v>
      </c>
      <c r="B23" s="5" t="n">
        <v>1042150</v>
      </c>
      <c r="C23" s="5" t="n">
        <v>1144815</v>
      </c>
    </row>
    <row r="24" spans="1:3">
      <c r="A24" s="4" t="s">
        <v>489</v>
      </c>
      <c r="B24" s="5" t="n">
        <v>178778</v>
      </c>
      <c r="C24" s="5" t="n">
        <v>181617</v>
      </c>
    </row>
    <row r="25" spans="1:3">
      <c r="A25" s="4" t="s">
        <v>490</v>
      </c>
      <c r="B25" s="5" t="n">
        <v>56809152</v>
      </c>
      <c r="C25" s="5" t="n">
        <v>56580078</v>
      </c>
    </row>
    <row r="26" spans="1:3">
      <c r="A26" s="4" t="s">
        <v>403</v>
      </c>
      <c r="B26" s="5" t="n">
        <v>56987930</v>
      </c>
      <c r="C26" s="5" t="n">
        <v>56761695</v>
      </c>
    </row>
    <row r="27" spans="1:3">
      <c r="A27" s="4" t="s">
        <v>422</v>
      </c>
    </row>
    <row r="28" spans="1:3">
      <c r="A28" s="3" t="s">
        <v>484</v>
      </c>
    </row>
    <row r="29" spans="1:3">
      <c r="A29" s="4" t="s">
        <v>485</v>
      </c>
      <c r="B29" s="5" t="n">
        <v>0</v>
      </c>
      <c r="C29" s="5" t="n">
        <v>0</v>
      </c>
    </row>
    <row r="30" spans="1:3">
      <c r="A30" s="4" t="s">
        <v>486</v>
      </c>
      <c r="B30" s="5" t="n">
        <v>1128680</v>
      </c>
      <c r="C30" s="5" t="n">
        <v>1011227</v>
      </c>
    </row>
    <row r="31" spans="1:3">
      <c r="A31" s="4" t="s">
        <v>487</v>
      </c>
      <c r="B31" s="5" t="n">
        <v>1128680</v>
      </c>
      <c r="C31" s="5" t="n">
        <v>1011227</v>
      </c>
    </row>
    <row r="32" spans="1:3">
      <c r="A32" s="4" t="s">
        <v>489</v>
      </c>
      <c r="B32" s="5" t="n">
        <v>90001</v>
      </c>
      <c r="C32" s="5" t="n">
        <v>100401</v>
      </c>
    </row>
    <row r="33" spans="1:3">
      <c r="A33" s="4" t="s">
        <v>490</v>
      </c>
      <c r="B33" s="5" t="n">
        <v>27328239</v>
      </c>
      <c r="C33" s="5" t="n">
        <v>26677492</v>
      </c>
    </row>
    <row r="34" spans="1:3">
      <c r="A34" s="4" t="s">
        <v>403</v>
      </c>
      <c r="B34" s="5" t="n">
        <v>27418240</v>
      </c>
      <c r="C34" s="5" t="n">
        <v>26777893</v>
      </c>
    </row>
    <row r="35" spans="1:3">
      <c r="A35" s="4" t="s">
        <v>423</v>
      </c>
    </row>
    <row r="36" spans="1:3">
      <c r="A36" s="3" t="s">
        <v>484</v>
      </c>
    </row>
    <row r="37" spans="1:3">
      <c r="A37" s="4" t="s">
        <v>485</v>
      </c>
      <c r="B37" s="5" t="n">
        <v>102756</v>
      </c>
      <c r="C37" s="5" t="n">
        <v>0</v>
      </c>
    </row>
    <row r="38" spans="1:3">
      <c r="A38" s="4" t="s">
        <v>486</v>
      </c>
      <c r="B38" s="5" t="n">
        <v>4723176</v>
      </c>
      <c r="C38" s="5" t="n">
        <v>4831733</v>
      </c>
    </row>
    <row r="39" spans="1:3">
      <c r="A39" s="4" t="s">
        <v>487</v>
      </c>
      <c r="B39" s="5" t="n">
        <v>4825932</v>
      </c>
      <c r="C39" s="5" t="n">
        <v>4831733</v>
      </c>
    </row>
    <row r="40" spans="1:3">
      <c r="A40" s="4" t="s">
        <v>489</v>
      </c>
      <c r="B40" s="5" t="n">
        <v>6836118</v>
      </c>
      <c r="C40" s="5" t="n">
        <v>6276547</v>
      </c>
    </row>
    <row r="41" spans="1:3">
      <c r="A41" s="4" t="s">
        <v>490</v>
      </c>
      <c r="B41" s="5" t="n">
        <v>254098002</v>
      </c>
      <c r="C41" s="5" t="n">
        <v>231538081</v>
      </c>
    </row>
    <row r="42" spans="1:3">
      <c r="A42" s="4" t="s">
        <v>403</v>
      </c>
      <c r="B42" s="7" t="n">
        <v>260934120</v>
      </c>
      <c r="C42" s="7" t="n">
        <v>2378146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3</v>
      </c>
      <c r="B1" s="2" t="s">
        <v>1</v>
      </c>
    </row>
    <row r="2" spans="1:4">
      <c r="B2" s="2" t="s">
        <v>2</v>
      </c>
      <c r="C2" s="2" t="s">
        <v>80</v>
      </c>
      <c r="D2" s="2" t="s">
        <v>23</v>
      </c>
    </row>
    <row r="3" spans="1:4">
      <c r="A3" s="3" t="s">
        <v>494</v>
      </c>
    </row>
    <row r="4" spans="1:4">
      <c r="A4" s="4" t="s">
        <v>495</v>
      </c>
      <c r="B4" s="7" t="n">
        <v>570000</v>
      </c>
      <c r="C4" s="7" t="n">
        <v>599000</v>
      </c>
    </row>
    <row r="5" spans="1:4">
      <c r="A5" s="4" t="s">
        <v>496</v>
      </c>
      <c r="B5" s="5" t="n">
        <v>8790394</v>
      </c>
      <c r="D5" s="7" t="n">
        <v>8442306</v>
      </c>
    </row>
    <row r="6" spans="1:4">
      <c r="A6" s="4" t="s">
        <v>497</v>
      </c>
      <c r="B6" s="5" t="n">
        <v>11671471</v>
      </c>
      <c r="D6" s="5" t="n">
        <v>11077416</v>
      </c>
    </row>
    <row r="7" spans="1:4">
      <c r="A7" s="4" t="s">
        <v>498</v>
      </c>
      <c r="B7" s="5" t="n">
        <v>8913677</v>
      </c>
      <c r="C7" s="5" t="n">
        <v>8773145</v>
      </c>
    </row>
    <row r="8" spans="1:4">
      <c r="A8" s="4" t="s">
        <v>499</v>
      </c>
      <c r="B8" s="5" t="n">
        <v>37547</v>
      </c>
      <c r="C8" s="5" t="n">
        <v>45146</v>
      </c>
    </row>
    <row r="9" spans="1:4">
      <c r="A9" s="4" t="s">
        <v>420</v>
      </c>
    </row>
    <row r="10" spans="1:4">
      <c r="A10" s="3" t="s">
        <v>494</v>
      </c>
    </row>
    <row r="11" spans="1:4">
      <c r="A11" s="4" t="s">
        <v>500</v>
      </c>
      <c r="B11" s="5" t="n">
        <v>1685497</v>
      </c>
      <c r="D11" s="5" t="n">
        <v>1883741</v>
      </c>
    </row>
    <row r="12" spans="1:4">
      <c r="A12" s="4" t="s">
        <v>501</v>
      </c>
      <c r="B12" s="5" t="n">
        <v>2212677</v>
      </c>
      <c r="D12" s="5" t="n">
        <v>2333741</v>
      </c>
    </row>
    <row r="13" spans="1:4">
      <c r="A13" s="4" t="s">
        <v>502</v>
      </c>
      <c r="B13" s="5" t="n">
        <v>1757575</v>
      </c>
      <c r="C13" s="5" t="n">
        <v>2243655</v>
      </c>
    </row>
    <row r="14" spans="1:4">
      <c r="A14" s="4" t="s">
        <v>503</v>
      </c>
      <c r="B14" s="5" t="n">
        <v>0</v>
      </c>
      <c r="C14" s="5" t="n">
        <v>0</v>
      </c>
    </row>
    <row r="15" spans="1:4">
      <c r="A15" s="4" t="s">
        <v>504</v>
      </c>
      <c r="B15" s="5" t="n">
        <v>0</v>
      </c>
      <c r="D15" s="5" t="n">
        <v>0</v>
      </c>
    </row>
    <row r="16" spans="1:4">
      <c r="A16" s="4" t="s">
        <v>496</v>
      </c>
      <c r="B16" s="5" t="n">
        <v>1685497</v>
      </c>
      <c r="D16" s="5" t="n">
        <v>1883741</v>
      </c>
    </row>
    <row r="17" spans="1:4">
      <c r="A17" s="4" t="s">
        <v>497</v>
      </c>
      <c r="B17" s="5" t="n">
        <v>2212677</v>
      </c>
      <c r="D17" s="5" t="n">
        <v>2333741</v>
      </c>
    </row>
    <row r="18" spans="1:4">
      <c r="A18" s="4" t="s">
        <v>498</v>
      </c>
      <c r="B18" s="5" t="n">
        <v>1757575</v>
      </c>
      <c r="C18" s="5" t="n">
        <v>2243655</v>
      </c>
    </row>
    <row r="19" spans="1:4">
      <c r="A19" s="4" t="s">
        <v>499</v>
      </c>
      <c r="B19" s="5" t="n">
        <v>0</v>
      </c>
      <c r="C19" s="5" t="n">
        <v>0</v>
      </c>
    </row>
    <row r="20" spans="1:4">
      <c r="A20" s="4" t="s">
        <v>421</v>
      </c>
    </row>
    <row r="21" spans="1:4">
      <c r="A21" s="3" t="s">
        <v>494</v>
      </c>
    </row>
    <row r="22" spans="1:4">
      <c r="A22" s="4" t="s">
        <v>500</v>
      </c>
      <c r="B22" s="5" t="n">
        <v>178778</v>
      </c>
      <c r="D22" s="5" t="n">
        <v>181617</v>
      </c>
    </row>
    <row r="23" spans="1:4">
      <c r="A23" s="4" t="s">
        <v>501</v>
      </c>
      <c r="B23" s="5" t="n">
        <v>246588</v>
      </c>
      <c r="D23" s="5" t="n">
        <v>209427</v>
      </c>
    </row>
    <row r="24" spans="1:4">
      <c r="A24" s="4" t="s">
        <v>502</v>
      </c>
      <c r="B24" s="5" t="n">
        <v>180610</v>
      </c>
      <c r="C24" s="5" t="n">
        <v>108424</v>
      </c>
    </row>
    <row r="25" spans="1:4">
      <c r="A25" s="4" t="s">
        <v>503</v>
      </c>
      <c r="B25" s="5" t="n">
        <v>0</v>
      </c>
      <c r="C25" s="5" t="n">
        <v>0</v>
      </c>
    </row>
    <row r="26" spans="1:4">
      <c r="A26" s="4" t="s">
        <v>504</v>
      </c>
      <c r="B26" s="5" t="n">
        <v>0</v>
      </c>
      <c r="D26" s="5" t="n">
        <v>0</v>
      </c>
    </row>
    <row r="27" spans="1:4">
      <c r="A27" s="4" t="s">
        <v>496</v>
      </c>
      <c r="B27" s="5" t="n">
        <v>178778</v>
      </c>
      <c r="D27" s="5" t="n">
        <v>181617</v>
      </c>
    </row>
    <row r="28" spans="1:4">
      <c r="A28" s="4" t="s">
        <v>497</v>
      </c>
      <c r="B28" s="5" t="n">
        <v>246588</v>
      </c>
      <c r="D28" s="5" t="n">
        <v>209427</v>
      </c>
    </row>
    <row r="29" spans="1:4">
      <c r="A29" s="4" t="s">
        <v>505</v>
      </c>
      <c r="B29" s="5" t="n">
        <v>0</v>
      </c>
      <c r="C29" s="5" t="n">
        <v>60027</v>
      </c>
    </row>
    <row r="30" spans="1:4">
      <c r="A30" s="4" t="s">
        <v>506</v>
      </c>
      <c r="B30" s="5" t="n">
        <v>0</v>
      </c>
      <c r="C30" s="5" t="n">
        <v>0</v>
      </c>
    </row>
    <row r="31" spans="1:4">
      <c r="A31" s="4" t="s">
        <v>498</v>
      </c>
      <c r="B31" s="5" t="n">
        <v>180610</v>
      </c>
      <c r="C31" s="5" t="n">
        <v>168451</v>
      </c>
    </row>
    <row r="32" spans="1:4">
      <c r="A32" s="4" t="s">
        <v>499</v>
      </c>
      <c r="B32" s="5" t="n">
        <v>0</v>
      </c>
      <c r="C32" s="5" t="n">
        <v>0</v>
      </c>
    </row>
    <row r="33" spans="1:4">
      <c r="A33" s="4" t="s">
        <v>422</v>
      </c>
    </row>
    <row r="34" spans="1:4">
      <c r="A34" s="3" t="s">
        <v>494</v>
      </c>
    </row>
    <row r="35" spans="1:4">
      <c r="A35" s="4" t="s">
        <v>500</v>
      </c>
      <c r="B35" s="5" t="n">
        <v>90001</v>
      </c>
      <c r="D35" s="5" t="n">
        <v>100401</v>
      </c>
    </row>
    <row r="36" spans="1:4">
      <c r="A36" s="4" t="s">
        <v>501</v>
      </c>
      <c r="B36" s="5" t="n">
        <v>985001</v>
      </c>
      <c r="D36" s="5" t="n">
        <v>950401</v>
      </c>
    </row>
    <row r="37" spans="1:4">
      <c r="A37" s="4" t="s">
        <v>502</v>
      </c>
      <c r="B37" s="5" t="n">
        <v>96401</v>
      </c>
      <c r="C37" s="5" t="n">
        <v>145401</v>
      </c>
    </row>
    <row r="38" spans="1:4">
      <c r="A38" s="4" t="s">
        <v>503</v>
      </c>
      <c r="B38" s="5" t="n">
        <v>0</v>
      </c>
      <c r="C38" s="5" t="n">
        <v>0</v>
      </c>
    </row>
    <row r="39" spans="1:4">
      <c r="A39" s="4" t="s">
        <v>504</v>
      </c>
      <c r="B39" s="5" t="n">
        <v>0</v>
      </c>
      <c r="D39" s="5" t="n">
        <v>0</v>
      </c>
    </row>
    <row r="40" spans="1:4">
      <c r="A40" s="4" t="s">
        <v>496</v>
      </c>
      <c r="B40" s="5" t="n">
        <v>90001</v>
      </c>
      <c r="D40" s="5" t="n">
        <v>100401</v>
      </c>
    </row>
    <row r="41" spans="1:4">
      <c r="A41" s="4" t="s">
        <v>497</v>
      </c>
      <c r="B41" s="5" t="n">
        <v>985001</v>
      </c>
      <c r="D41" s="5" t="n">
        <v>950401</v>
      </c>
    </row>
    <row r="42" spans="1:4">
      <c r="A42" s="4" t="s">
        <v>498</v>
      </c>
      <c r="B42" s="5" t="n">
        <v>96401</v>
      </c>
      <c r="C42" s="5" t="n">
        <v>145401</v>
      </c>
    </row>
    <row r="43" spans="1:4">
      <c r="A43" s="4" t="s">
        <v>499</v>
      </c>
      <c r="B43" s="5" t="n">
        <v>0</v>
      </c>
      <c r="C43" s="5" t="n">
        <v>0</v>
      </c>
    </row>
    <row r="44" spans="1:4">
      <c r="A44" s="4" t="s">
        <v>423</v>
      </c>
    </row>
    <row r="45" spans="1:4">
      <c r="A45" s="3" t="s">
        <v>494</v>
      </c>
    </row>
    <row r="46" spans="1:4">
      <c r="A46" s="4" t="s">
        <v>500</v>
      </c>
      <c r="B46" s="5" t="n">
        <v>6582213</v>
      </c>
      <c r="D46" s="5" t="n">
        <v>6276547</v>
      </c>
    </row>
    <row r="47" spans="1:4">
      <c r="A47" s="4" t="s">
        <v>501</v>
      </c>
      <c r="B47" s="5" t="n">
        <v>7973300</v>
      </c>
      <c r="D47" s="5" t="n">
        <v>7583847</v>
      </c>
    </row>
    <row r="48" spans="1:4">
      <c r="A48" s="4" t="s">
        <v>502</v>
      </c>
      <c r="B48" s="5" t="n">
        <v>6625186</v>
      </c>
      <c r="C48" s="5" t="n">
        <v>5817309</v>
      </c>
    </row>
    <row r="49" spans="1:4">
      <c r="A49" s="4" t="s">
        <v>503</v>
      </c>
      <c r="B49" s="5" t="n">
        <v>37207</v>
      </c>
      <c r="C49" s="5" t="n">
        <v>38632</v>
      </c>
    </row>
    <row r="50" spans="1:4">
      <c r="A50" s="4" t="s">
        <v>507</v>
      </c>
      <c r="B50" s="5" t="n">
        <v>253905</v>
      </c>
      <c r="D50" s="5" t="n">
        <v>0</v>
      </c>
    </row>
    <row r="51" spans="1:4">
      <c r="A51" s="4" t="s">
        <v>508</v>
      </c>
      <c r="B51" s="5" t="n">
        <v>253905</v>
      </c>
      <c r="D51" s="5" t="n">
        <v>0</v>
      </c>
    </row>
    <row r="52" spans="1:4">
      <c r="A52" s="4" t="s">
        <v>504</v>
      </c>
      <c r="B52" s="5" t="n">
        <v>102756</v>
      </c>
      <c r="D52" s="5" t="n">
        <v>0</v>
      </c>
    </row>
    <row r="53" spans="1:4">
      <c r="A53" s="4" t="s">
        <v>496</v>
      </c>
      <c r="B53" s="5" t="n">
        <v>6836118</v>
      </c>
      <c r="D53" s="5" t="n">
        <v>6276547</v>
      </c>
    </row>
    <row r="54" spans="1:4">
      <c r="A54" s="4" t="s">
        <v>497</v>
      </c>
      <c r="B54" s="5" t="n">
        <v>8227205</v>
      </c>
      <c r="D54" s="5" t="n">
        <v>7583847</v>
      </c>
    </row>
    <row r="55" spans="1:4">
      <c r="A55" s="4" t="s">
        <v>505</v>
      </c>
      <c r="B55" s="5" t="n">
        <v>253905</v>
      </c>
      <c r="C55" s="5" t="n">
        <v>398329</v>
      </c>
    </row>
    <row r="56" spans="1:4">
      <c r="A56" s="4" t="s">
        <v>506</v>
      </c>
      <c r="B56" s="5" t="n">
        <v>340</v>
      </c>
      <c r="C56" s="5" t="n">
        <v>6514</v>
      </c>
    </row>
    <row r="57" spans="1:4">
      <c r="A57" s="4" t="s">
        <v>498</v>
      </c>
      <c r="B57" s="5" t="n">
        <v>6879091</v>
      </c>
      <c r="C57" s="5" t="n">
        <v>6215638</v>
      </c>
    </row>
    <row r="58" spans="1:4">
      <c r="A58" s="4" t="s">
        <v>499</v>
      </c>
      <c r="B58" s="5" t="n">
        <v>37547</v>
      </c>
      <c r="C58" s="7" t="n">
        <v>45146</v>
      </c>
    </row>
    <row r="59" spans="1:4">
      <c r="A59" s="4" t="s">
        <v>509</v>
      </c>
    </row>
    <row r="60" spans="1:4">
      <c r="A60" s="3" t="s">
        <v>494</v>
      </c>
    </row>
    <row r="61" spans="1:4">
      <c r="A61" s="4" t="s">
        <v>504</v>
      </c>
      <c r="B61" s="7" t="n">
        <v>102756</v>
      </c>
      <c r="D61"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25"/>
    <col customWidth="1" max="5" min="5" width="21"/>
    <col customWidth="1" max="6" min="6" width="18"/>
  </cols>
  <sheetData>
    <row r="1" spans="1:6">
      <c r="A1" s="1" t="s">
        <v>510</v>
      </c>
      <c r="B1" s="2" t="s">
        <v>1</v>
      </c>
    </row>
    <row r="2" spans="1:6">
      <c r="B2" s="2" t="s">
        <v>511</v>
      </c>
      <c r="C2" s="2" t="s">
        <v>512</v>
      </c>
      <c r="D2" s="2" t="s">
        <v>511</v>
      </c>
      <c r="E2" s="2" t="s">
        <v>513</v>
      </c>
      <c r="F2" s="2" t="s">
        <v>514</v>
      </c>
    </row>
    <row r="3" spans="1:6">
      <c r="A3" s="3" t="s">
        <v>447</v>
      </c>
    </row>
    <row r="4" spans="1:6">
      <c r="A4" s="4" t="s">
        <v>515</v>
      </c>
      <c r="C4" s="5" t="n">
        <v>6</v>
      </c>
      <c r="D4" s="5" t="n">
        <v>90</v>
      </c>
    </row>
    <row r="5" spans="1:6">
      <c r="A5" s="4" t="s">
        <v>516</v>
      </c>
      <c r="B5" s="7" t="n">
        <v>4100000</v>
      </c>
      <c r="C5" s="7" t="n">
        <v>4100000</v>
      </c>
      <c r="D5" s="7" t="n">
        <v>4100000</v>
      </c>
      <c r="E5" s="7" t="n">
        <v>4300000</v>
      </c>
    </row>
    <row r="6" spans="1:6">
      <c r="A6" s="4" t="s">
        <v>517</v>
      </c>
      <c r="B6" s="5" t="n">
        <v>1</v>
      </c>
      <c r="C6" s="5" t="n">
        <v>1</v>
      </c>
      <c r="D6" s="5" t="n">
        <v>1</v>
      </c>
      <c r="F6" s="5" t="n">
        <v>2</v>
      </c>
    </row>
    <row r="7" spans="1:6">
      <c r="A7" s="4" t="s">
        <v>518</v>
      </c>
      <c r="D7" s="5" t="n">
        <v>30</v>
      </c>
    </row>
    <row r="8" spans="1:6">
      <c r="A8" s="4" t="s">
        <v>519</v>
      </c>
      <c r="B8" s="4" t="s">
        <v>492</v>
      </c>
    </row>
    <row r="9" spans="1:6">
      <c r="A9" s="4" t="s">
        <v>520</v>
      </c>
      <c r="B9" s="7" t="n">
        <v>8790394</v>
      </c>
      <c r="C9" s="7" t="n">
        <v>8790394</v>
      </c>
      <c r="D9" s="7" t="n">
        <v>8790394</v>
      </c>
      <c r="E9" s="7" t="n">
        <v>844230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0</v>
      </c>
    </row>
    <row r="3" spans="1:3">
      <c r="A3" s="3" t="s">
        <v>120</v>
      </c>
    </row>
    <row r="4" spans="1:3">
      <c r="A4" s="4" t="s">
        <v>113</v>
      </c>
      <c r="B4" s="7" t="n">
        <v>1730117</v>
      </c>
      <c r="C4" s="7" t="n">
        <v>1628618</v>
      </c>
    </row>
    <row r="5" spans="1:3">
      <c r="A5" s="3" t="s">
        <v>121</v>
      </c>
    </row>
    <row r="6" spans="1:3">
      <c r="A6" s="4" t="s">
        <v>122</v>
      </c>
      <c r="B6" s="5" t="n">
        <v>2742899</v>
      </c>
      <c r="C6" s="5" t="n">
        <v>-869685</v>
      </c>
    </row>
    <row r="7" spans="1:3">
      <c r="A7" s="4" t="s">
        <v>123</v>
      </c>
      <c r="B7" s="5" t="n">
        <v>-327228</v>
      </c>
      <c r="C7" s="5" t="n">
        <v>-361702</v>
      </c>
    </row>
    <row r="8" spans="1:3">
      <c r="A8" s="4" t="s">
        <v>124</v>
      </c>
      <c r="B8" s="5" t="n">
        <v>-25677</v>
      </c>
    </row>
    <row r="9" spans="1:3">
      <c r="A9" s="4" t="s">
        <v>125</v>
      </c>
      <c r="C9" s="5" t="n">
        <v>-33278</v>
      </c>
    </row>
    <row r="10" spans="1:3">
      <c r="A10" s="4" t="s">
        <v>126</v>
      </c>
      <c r="B10" s="5" t="n">
        <v>-3095804</v>
      </c>
      <c r="C10" s="5" t="n">
        <v>474705</v>
      </c>
    </row>
    <row r="11" spans="1:3">
      <c r="A11" s="4" t="s">
        <v>127</v>
      </c>
      <c r="B11" s="7" t="n">
        <v>-1365687</v>
      </c>
      <c r="C11" s="7" t="n">
        <v>21033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1</v>
      </c>
      <c r="B1" s="2" t="s">
        <v>2</v>
      </c>
      <c r="C1" s="2" t="s">
        <v>23</v>
      </c>
    </row>
    <row r="2" spans="1:3">
      <c r="A2" s="3" t="s">
        <v>522</v>
      </c>
    </row>
    <row r="3" spans="1:3">
      <c r="A3" s="4" t="s">
        <v>523</v>
      </c>
      <c r="B3" s="7" t="n">
        <v>80262000</v>
      </c>
      <c r="C3" s="7" t="n">
        <v>78790000</v>
      </c>
    </row>
    <row r="4" spans="1:3">
      <c r="A4" s="4" t="s">
        <v>524</v>
      </c>
      <c r="B4" s="4" t="s">
        <v>525</v>
      </c>
      <c r="C4" s="4" t="s">
        <v>526</v>
      </c>
    </row>
    <row r="5" spans="1:3">
      <c r="A5" s="4" t="s">
        <v>527</v>
      </c>
      <c r="B5" s="7" t="n">
        <v>31266840</v>
      </c>
      <c r="C5" s="7" t="n">
        <v>29997900</v>
      </c>
    </row>
    <row r="6" spans="1:3">
      <c r="A6" s="4" t="s">
        <v>528</v>
      </c>
      <c r="B6" s="4" t="s">
        <v>529</v>
      </c>
      <c r="C6" s="4" t="s">
        <v>529</v>
      </c>
    </row>
    <row r="7" spans="1:3">
      <c r="A7" s="3" t="s">
        <v>530</v>
      </c>
    </row>
    <row r="8" spans="1:3">
      <c r="A8" s="4" t="s">
        <v>523</v>
      </c>
      <c r="B8" s="7" t="n">
        <v>86795000</v>
      </c>
      <c r="C8" s="7" t="n">
        <v>85066000</v>
      </c>
    </row>
    <row r="9" spans="1:3">
      <c r="A9" s="4" t="s">
        <v>524</v>
      </c>
      <c r="B9" s="4" t="s">
        <v>531</v>
      </c>
      <c r="C9" s="4" t="s">
        <v>532</v>
      </c>
    </row>
    <row r="10" spans="1:3">
      <c r="A10" s="4" t="s">
        <v>527</v>
      </c>
      <c r="B10" s="7" t="n">
        <v>41689120</v>
      </c>
      <c r="C10" s="7" t="n">
        <v>39997200</v>
      </c>
    </row>
    <row r="11" spans="1:3">
      <c r="A11" s="4" t="s">
        <v>528</v>
      </c>
      <c r="B11" s="4" t="s">
        <v>533</v>
      </c>
      <c r="C11" s="4" t="s">
        <v>533</v>
      </c>
    </row>
    <row r="12" spans="1:3">
      <c r="A12" s="4" t="s">
        <v>534</v>
      </c>
      <c r="B12" s="7" t="n">
        <v>75262000</v>
      </c>
      <c r="C12" s="7" t="n">
        <v>73790000</v>
      </c>
    </row>
    <row r="13" spans="1:3">
      <c r="A13" s="4" t="s">
        <v>535</v>
      </c>
      <c r="B13" s="4" t="s">
        <v>536</v>
      </c>
      <c r="C13" s="4" t="s">
        <v>537</v>
      </c>
    </row>
    <row r="14" spans="1:3">
      <c r="A14" s="4" t="s">
        <v>538</v>
      </c>
      <c r="B14" s="7" t="n">
        <v>23450130</v>
      </c>
      <c r="C14" s="7" t="n">
        <v>22498425</v>
      </c>
    </row>
    <row r="15" spans="1:3">
      <c r="A15" s="3" t="s">
        <v>539</v>
      </c>
    </row>
    <row r="16" spans="1:3">
      <c r="A16" s="4" t="s">
        <v>523</v>
      </c>
      <c r="B16" s="7" t="n">
        <v>80262000</v>
      </c>
      <c r="C16" s="7" t="n">
        <v>78790000</v>
      </c>
    </row>
    <row r="17" spans="1:3">
      <c r="A17" s="4" t="s">
        <v>524</v>
      </c>
      <c r="B17" s="4" t="s">
        <v>540</v>
      </c>
      <c r="C17" s="4" t="s">
        <v>541</v>
      </c>
    </row>
    <row r="18" spans="1:3">
      <c r="A18" s="4" t="s">
        <v>527</v>
      </c>
      <c r="B18" s="7" t="n">
        <v>34781280</v>
      </c>
      <c r="C18" s="7" t="n">
        <v>34518440</v>
      </c>
    </row>
    <row r="19" spans="1:3">
      <c r="A19" s="4" t="s">
        <v>528</v>
      </c>
      <c r="B19" s="4" t="s">
        <v>542</v>
      </c>
      <c r="C19" s="4" t="s">
        <v>542</v>
      </c>
    </row>
    <row r="20" spans="1:3">
      <c r="A20" s="4" t="s">
        <v>543</v>
      </c>
    </row>
    <row r="21" spans="1:3">
      <c r="A21" s="3" t="s">
        <v>522</v>
      </c>
    </row>
    <row r="22" spans="1:3">
      <c r="A22" s="4" t="s">
        <v>523</v>
      </c>
      <c r="B22" s="7" t="n">
        <v>87987000</v>
      </c>
      <c r="C22" s="7" t="n">
        <v>88275000</v>
      </c>
    </row>
    <row r="23" spans="1:3">
      <c r="A23" s="4" t="s">
        <v>524</v>
      </c>
      <c r="B23" s="4" t="s">
        <v>544</v>
      </c>
      <c r="C23" s="4" t="s">
        <v>545</v>
      </c>
    </row>
    <row r="24" spans="1:3">
      <c r="A24" s="4" t="s">
        <v>527</v>
      </c>
      <c r="B24" s="7" t="n">
        <v>31257540</v>
      </c>
      <c r="C24" s="7" t="n">
        <v>29988540</v>
      </c>
    </row>
    <row r="25" spans="1:3">
      <c r="A25" s="4" t="s">
        <v>528</v>
      </c>
      <c r="B25" s="4" t="s">
        <v>529</v>
      </c>
      <c r="C25" s="4" t="s">
        <v>529</v>
      </c>
    </row>
    <row r="26" spans="1:3">
      <c r="A26" s="4" t="s">
        <v>546</v>
      </c>
      <c r="B26" s="7" t="n">
        <v>41677000</v>
      </c>
      <c r="C26" s="7" t="n">
        <v>39985000</v>
      </c>
    </row>
    <row r="27" spans="1:3">
      <c r="A27" s="4" t="s">
        <v>547</v>
      </c>
      <c r="B27" s="4" t="s">
        <v>533</v>
      </c>
      <c r="C27" s="4" t="s">
        <v>533</v>
      </c>
    </row>
    <row r="28" spans="1:3">
      <c r="A28" s="3" t="s">
        <v>530</v>
      </c>
    </row>
    <row r="29" spans="1:3">
      <c r="A29" s="4" t="s">
        <v>523</v>
      </c>
      <c r="B29" s="7" t="n">
        <v>94520000</v>
      </c>
      <c r="C29" s="7" t="n">
        <v>94547000</v>
      </c>
    </row>
    <row r="30" spans="1:3">
      <c r="A30" s="4" t="s">
        <v>524</v>
      </c>
      <c r="B30" s="4" t="s">
        <v>548</v>
      </c>
      <c r="C30" s="4" t="s">
        <v>549</v>
      </c>
    </row>
    <row r="31" spans="1:3">
      <c r="A31" s="4" t="s">
        <v>527</v>
      </c>
      <c r="B31" s="7" t="n">
        <v>41676720</v>
      </c>
      <c r="C31" s="7" t="n">
        <v>39984720</v>
      </c>
    </row>
    <row r="32" spans="1:3">
      <c r="A32" s="4" t="s">
        <v>528</v>
      </c>
      <c r="B32" s="4" t="s">
        <v>533</v>
      </c>
      <c r="C32" s="4" t="s">
        <v>533</v>
      </c>
    </row>
    <row r="33" spans="1:3">
      <c r="A33" s="4" t="s">
        <v>546</v>
      </c>
      <c r="B33" s="7" t="n">
        <v>52096000</v>
      </c>
      <c r="C33" s="7" t="n">
        <v>49981000</v>
      </c>
    </row>
    <row r="34" spans="1:3">
      <c r="A34" s="4" t="s">
        <v>547</v>
      </c>
      <c r="B34" s="4" t="s">
        <v>550</v>
      </c>
      <c r="C34" s="4" t="s">
        <v>550</v>
      </c>
    </row>
    <row r="35" spans="1:3">
      <c r="A35" s="4" t="s">
        <v>534</v>
      </c>
      <c r="B35" s="7" t="n">
        <v>87987000</v>
      </c>
      <c r="C35" s="7" t="n">
        <v>88275000</v>
      </c>
    </row>
    <row r="36" spans="1:3">
      <c r="A36" s="4" t="s">
        <v>535</v>
      </c>
      <c r="B36" s="4" t="s">
        <v>544</v>
      </c>
      <c r="C36" s="4" t="s">
        <v>545</v>
      </c>
    </row>
    <row r="37" spans="1:3">
      <c r="A37" s="4" t="s">
        <v>538</v>
      </c>
      <c r="B37" s="7" t="n">
        <v>23443155</v>
      </c>
      <c r="C37" s="7" t="n">
        <v>22491405</v>
      </c>
    </row>
    <row r="38" spans="1:3">
      <c r="A38" s="4" t="s">
        <v>551</v>
      </c>
      <c r="B38" s="5" t="n">
        <v>33862000</v>
      </c>
      <c r="C38" s="5" t="n">
        <v>32488000</v>
      </c>
    </row>
    <row r="39" spans="1:3">
      <c r="A39" s="3" t="s">
        <v>539</v>
      </c>
    </row>
    <row r="40" spans="1:3">
      <c r="A40" s="4" t="s">
        <v>523</v>
      </c>
      <c r="B40" s="7" t="n">
        <v>87987000</v>
      </c>
      <c r="C40" s="7" t="n">
        <v>88275000</v>
      </c>
    </row>
    <row r="41" spans="1:3">
      <c r="A41" s="4" t="s">
        <v>524</v>
      </c>
      <c r="B41" s="4" t="s">
        <v>552</v>
      </c>
      <c r="C41" s="4" t="s">
        <v>553</v>
      </c>
    </row>
    <row r="42" spans="1:3">
      <c r="A42" s="4" t="s">
        <v>527</v>
      </c>
      <c r="B42" s="7" t="n">
        <v>34775040</v>
      </c>
      <c r="C42" s="7" t="n">
        <v>34512200</v>
      </c>
    </row>
    <row r="43" spans="1:3">
      <c r="A43" s="4" t="s">
        <v>528</v>
      </c>
      <c r="B43" s="4" t="s">
        <v>542</v>
      </c>
      <c r="C43" s="4" t="s">
        <v>542</v>
      </c>
    </row>
    <row r="44" spans="1:3">
      <c r="A44" s="4" t="s">
        <v>546</v>
      </c>
      <c r="B44" s="7" t="n">
        <v>43469000</v>
      </c>
      <c r="C44" s="7" t="n">
        <v>43140000</v>
      </c>
    </row>
    <row r="45" spans="1:3">
      <c r="A45" s="4" t="s">
        <v>547</v>
      </c>
      <c r="B45" s="4" t="s">
        <v>554</v>
      </c>
      <c r="C45" s="4" t="s">
        <v>5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3</v>
      </c>
    </row>
    <row r="2" spans="1:3">
      <c r="A2" s="3" t="s">
        <v>234</v>
      </c>
    </row>
    <row r="3" spans="1:3">
      <c r="A3" s="4" t="s">
        <v>556</v>
      </c>
      <c r="B3" s="7" t="n">
        <v>0</v>
      </c>
    </row>
    <row r="4" spans="1:3">
      <c r="A4" s="3" t="s">
        <v>557</v>
      </c>
    </row>
    <row r="5" spans="1:3">
      <c r="A5" s="4" t="s">
        <v>331</v>
      </c>
      <c r="B5" s="5" t="n">
        <v>358852200</v>
      </c>
      <c r="C5" s="7" t="n">
        <v>384973906</v>
      </c>
    </row>
    <row r="6" spans="1:3">
      <c r="A6" s="4" t="s">
        <v>558</v>
      </c>
    </row>
    <row r="7" spans="1:3">
      <c r="A7" s="3" t="s">
        <v>557</v>
      </c>
    </row>
    <row r="8" spans="1:3">
      <c r="A8" s="4" t="s">
        <v>559</v>
      </c>
      <c r="B8" s="5" t="n">
        <v>0</v>
      </c>
      <c r="C8" s="5" t="n">
        <v>0</v>
      </c>
    </row>
    <row r="9" spans="1:3">
      <c r="A9" s="4" t="s">
        <v>560</v>
      </c>
    </row>
    <row r="10" spans="1:3">
      <c r="A10" s="3" t="s">
        <v>557</v>
      </c>
    </row>
    <row r="11" spans="1:3">
      <c r="A11" s="4" t="s">
        <v>559</v>
      </c>
      <c r="B11" s="5" t="n">
        <v>358852200</v>
      </c>
      <c r="C11" s="5" t="n">
        <v>384973906</v>
      </c>
    </row>
    <row r="12" spans="1:3">
      <c r="A12" s="4" t="s">
        <v>561</v>
      </c>
    </row>
    <row r="13" spans="1:3">
      <c r="A13" s="3" t="s">
        <v>557</v>
      </c>
    </row>
    <row r="14" spans="1:3">
      <c r="A14" s="4" t="s">
        <v>559</v>
      </c>
      <c r="B14" s="5" t="n">
        <v>0</v>
      </c>
      <c r="C14" s="5" t="n">
        <v>0</v>
      </c>
    </row>
    <row r="15" spans="1:3">
      <c r="A15" s="4" t="s">
        <v>562</v>
      </c>
    </row>
    <row r="16" spans="1:3">
      <c r="A16" s="3" t="s">
        <v>557</v>
      </c>
    </row>
    <row r="17" spans="1:3">
      <c r="A17" s="4" t="s">
        <v>559</v>
      </c>
      <c r="B17" s="5" t="n">
        <v>0</v>
      </c>
      <c r="C17" s="5" t="n">
        <v>0</v>
      </c>
    </row>
    <row r="18" spans="1:3">
      <c r="A18" s="4" t="s">
        <v>563</v>
      </c>
    </row>
    <row r="19" spans="1:3">
      <c r="A19" s="3" t="s">
        <v>557</v>
      </c>
    </row>
    <row r="20" spans="1:3">
      <c r="A20" s="4" t="s">
        <v>559</v>
      </c>
      <c r="B20" s="5" t="n">
        <v>0</v>
      </c>
      <c r="C20" s="5" t="n">
        <v>0</v>
      </c>
    </row>
    <row r="21" spans="1:3">
      <c r="A21" s="4" t="s">
        <v>564</v>
      </c>
    </row>
    <row r="22" spans="1:3">
      <c r="A22" s="3" t="s">
        <v>557</v>
      </c>
    </row>
    <row r="23" spans="1:3">
      <c r="A23" s="4" t="s">
        <v>559</v>
      </c>
      <c r="B23" s="5" t="n">
        <v>0</v>
      </c>
      <c r="C23" s="5" t="n">
        <v>0</v>
      </c>
    </row>
    <row r="24" spans="1:3">
      <c r="A24" s="4" t="s">
        <v>565</v>
      </c>
    </row>
    <row r="25" spans="1:3">
      <c r="A25" s="3" t="s">
        <v>557</v>
      </c>
    </row>
    <row r="26" spans="1:3">
      <c r="A26" s="4" t="s">
        <v>559</v>
      </c>
      <c r="B26" s="5" t="n">
        <v>0</v>
      </c>
      <c r="C26" s="5" t="n">
        <v>0</v>
      </c>
    </row>
    <row r="27" spans="1:3">
      <c r="A27" s="4" t="s">
        <v>566</v>
      </c>
    </row>
    <row r="28" spans="1:3">
      <c r="A28" s="3" t="s">
        <v>557</v>
      </c>
    </row>
    <row r="29" spans="1:3">
      <c r="A29" s="4" t="s">
        <v>559</v>
      </c>
      <c r="B29" s="5" t="n">
        <v>0</v>
      </c>
      <c r="C29" s="5" t="n">
        <v>0</v>
      </c>
    </row>
    <row r="30" spans="1:3">
      <c r="A30" s="4" t="s">
        <v>567</v>
      </c>
    </row>
    <row r="31" spans="1:3">
      <c r="A31" s="3" t="s">
        <v>557</v>
      </c>
    </row>
    <row r="32" spans="1:3">
      <c r="A32" s="4" t="s">
        <v>559</v>
      </c>
      <c r="B32" s="5" t="n">
        <v>0</v>
      </c>
      <c r="C32" s="5" t="n">
        <v>0</v>
      </c>
    </row>
    <row r="33" spans="1:3">
      <c r="A33" s="4" t="s">
        <v>568</v>
      </c>
    </row>
    <row r="34" spans="1:3">
      <c r="A34" s="3" t="s">
        <v>557</v>
      </c>
    </row>
    <row r="35" spans="1:3">
      <c r="A35" s="4" t="s">
        <v>559</v>
      </c>
      <c r="B35" s="5" t="n">
        <v>0</v>
      </c>
      <c r="C35" s="5" t="n">
        <v>0</v>
      </c>
    </row>
    <row r="36" spans="1:3">
      <c r="A36" s="4" t="s">
        <v>569</v>
      </c>
    </row>
    <row r="37" spans="1:3">
      <c r="A37" s="3" t="s">
        <v>557</v>
      </c>
    </row>
    <row r="38" spans="1:3">
      <c r="A38" s="4" t="s">
        <v>559</v>
      </c>
      <c r="B38" s="5" t="n">
        <v>0</v>
      </c>
      <c r="C38" s="5" t="n">
        <v>0</v>
      </c>
    </row>
    <row r="39" spans="1:3">
      <c r="A39" s="4" t="s">
        <v>570</v>
      </c>
    </row>
    <row r="40" spans="1:3">
      <c r="A40" s="3" t="s">
        <v>557</v>
      </c>
    </row>
    <row r="41" spans="1:3">
      <c r="A41" s="4" t="s">
        <v>331</v>
      </c>
      <c r="B41" s="5" t="n">
        <v>1981330</v>
      </c>
      <c r="C41" s="5" t="n">
        <v>1997130</v>
      </c>
    </row>
    <row r="42" spans="1:3">
      <c r="A42" s="4" t="s">
        <v>400</v>
      </c>
    </row>
    <row r="43" spans="1:3">
      <c r="A43" s="3" t="s">
        <v>557</v>
      </c>
    </row>
    <row r="44" spans="1:3">
      <c r="A44" s="4" t="s">
        <v>331</v>
      </c>
      <c r="B44" s="5" t="n">
        <v>83200000</v>
      </c>
      <c r="C44" s="5" t="n">
        <v>102100000</v>
      </c>
    </row>
    <row r="45" spans="1:3">
      <c r="A45" s="4" t="s">
        <v>571</v>
      </c>
    </row>
    <row r="46" spans="1:3">
      <c r="A46" s="3" t="s">
        <v>557</v>
      </c>
    </row>
    <row r="47" spans="1:3">
      <c r="A47" s="4" t="s">
        <v>331</v>
      </c>
      <c r="B47" s="5" t="n">
        <v>155000</v>
      </c>
      <c r="C47" s="5" t="n">
        <v>155000</v>
      </c>
    </row>
    <row r="48" spans="1:3">
      <c r="A48" s="4" t="s">
        <v>572</v>
      </c>
    </row>
    <row r="49" spans="1:3">
      <c r="A49" s="3" t="s">
        <v>557</v>
      </c>
    </row>
    <row r="50" spans="1:3">
      <c r="A50" s="4" t="s">
        <v>331</v>
      </c>
      <c r="B50" s="5" t="n">
        <v>169818871</v>
      </c>
      <c r="C50" s="5" t="n">
        <v>187695980</v>
      </c>
    </row>
    <row r="51" spans="1:3">
      <c r="A51" s="4" t="s">
        <v>573</v>
      </c>
    </row>
    <row r="52" spans="1:3">
      <c r="A52" s="3" t="s">
        <v>557</v>
      </c>
    </row>
    <row r="53" spans="1:3">
      <c r="A53" s="4" t="s">
        <v>331</v>
      </c>
      <c r="B53" s="5" t="n">
        <v>58652043</v>
      </c>
      <c r="C53" s="5" t="n">
        <v>62355567</v>
      </c>
    </row>
    <row r="54" spans="1:3">
      <c r="A54" s="4" t="s">
        <v>574</v>
      </c>
    </row>
    <row r="55" spans="1:3">
      <c r="A55" s="3" t="s">
        <v>557</v>
      </c>
    </row>
    <row r="56" spans="1:3">
      <c r="A56" s="4" t="s">
        <v>331</v>
      </c>
      <c r="B56" s="7" t="n">
        <v>116813342</v>
      </c>
      <c r="C56" s="7" t="n">
        <v>12424844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575</v>
      </c>
      <c r="C1" s="2" t="s">
        <v>2</v>
      </c>
      <c r="E1" s="2" t="s">
        <v>23</v>
      </c>
    </row>
    <row r="2" spans="1:6">
      <c r="A2" s="3" t="s">
        <v>557</v>
      </c>
    </row>
    <row r="3" spans="1:6">
      <c r="A3" s="4" t="s">
        <v>42</v>
      </c>
      <c r="C3" s="7" t="n">
        <v>1073856</v>
      </c>
      <c r="E3" s="7" t="n">
        <v>1115671</v>
      </c>
    </row>
    <row r="4" spans="1:6">
      <c r="A4" s="4" t="s">
        <v>32</v>
      </c>
      <c r="C4" s="5" t="n">
        <v>2407478</v>
      </c>
      <c r="E4" s="5" t="n">
        <v>3051950</v>
      </c>
    </row>
    <row r="5" spans="1:6">
      <c r="A5" s="4" t="s">
        <v>576</v>
      </c>
    </row>
    <row r="6" spans="1:6">
      <c r="A6" s="3" t="s">
        <v>557</v>
      </c>
    </row>
    <row r="7" spans="1:6">
      <c r="A7" s="4" t="s">
        <v>577</v>
      </c>
      <c r="C7" s="5" t="n">
        <v>12168971</v>
      </c>
      <c r="E7" s="5" t="n">
        <v>12609927</v>
      </c>
    </row>
    <row r="8" spans="1:6">
      <c r="A8" s="4" t="s">
        <v>578</v>
      </c>
    </row>
    <row r="9" spans="1:6">
      <c r="A9" s="3" t="s">
        <v>557</v>
      </c>
    </row>
    <row r="10" spans="1:6">
      <c r="A10" s="4" t="s">
        <v>577</v>
      </c>
      <c r="C10" s="5" t="n">
        <v>0</v>
      </c>
      <c r="E10" s="5" t="n">
        <v>0</v>
      </c>
    </row>
    <row r="11" spans="1:6">
      <c r="A11" s="4" t="s">
        <v>579</v>
      </c>
    </row>
    <row r="12" spans="1:6">
      <c r="A12" s="3" t="s">
        <v>557</v>
      </c>
    </row>
    <row r="13" spans="1:6">
      <c r="A13" s="4" t="s">
        <v>577</v>
      </c>
      <c r="C13" s="5" t="n">
        <v>2407478</v>
      </c>
      <c r="E13" s="5" t="n">
        <v>3051950</v>
      </c>
    </row>
    <row r="14" spans="1:6">
      <c r="A14" s="4" t="s">
        <v>580</v>
      </c>
    </row>
    <row r="15" spans="1:6">
      <c r="A15" s="3" t="s">
        <v>557</v>
      </c>
    </row>
    <row r="16" spans="1:6">
      <c r="A16" s="4" t="s">
        <v>577</v>
      </c>
      <c r="C16" s="5" t="n">
        <v>9761493</v>
      </c>
      <c r="E16" s="5" t="n">
        <v>9557977</v>
      </c>
    </row>
    <row r="17" spans="1:6">
      <c r="A17" s="4" t="s">
        <v>581</v>
      </c>
    </row>
    <row r="18" spans="1:6">
      <c r="A18" s="3" t="s">
        <v>557</v>
      </c>
    </row>
    <row r="19" spans="1:6">
      <c r="A19" s="4" t="s">
        <v>577</v>
      </c>
      <c r="C19" s="5" t="n">
        <v>2407478</v>
      </c>
      <c r="E19" s="5" t="n">
        <v>3051950</v>
      </c>
    </row>
    <row r="20" spans="1:6">
      <c r="A20" s="4" t="s">
        <v>582</v>
      </c>
    </row>
    <row r="21" spans="1:6">
      <c r="A21" s="3" t="s">
        <v>557</v>
      </c>
    </row>
    <row r="22" spans="1:6">
      <c r="A22" s="4" t="s">
        <v>577</v>
      </c>
      <c r="C22" s="5" t="n">
        <v>0</v>
      </c>
      <c r="E22" s="5" t="n">
        <v>0</v>
      </c>
    </row>
    <row r="23" spans="1:6">
      <c r="A23" s="4" t="s">
        <v>583</v>
      </c>
    </row>
    <row r="24" spans="1:6">
      <c r="A24" s="3" t="s">
        <v>557</v>
      </c>
    </row>
    <row r="25" spans="1:6">
      <c r="A25" s="4" t="s">
        <v>577</v>
      </c>
      <c r="E25" s="5" t="n">
        <v>3051950</v>
      </c>
    </row>
    <row r="26" spans="1:6">
      <c r="A26" s="4" t="s">
        <v>584</v>
      </c>
    </row>
    <row r="27" spans="1:6">
      <c r="A27" s="3" t="s">
        <v>557</v>
      </c>
    </row>
    <row r="28" spans="1:6">
      <c r="A28" s="4" t="s">
        <v>577</v>
      </c>
      <c r="C28" s="5" t="n">
        <v>0</v>
      </c>
      <c r="E28" s="5" t="n">
        <v>0</v>
      </c>
    </row>
    <row r="29" spans="1:6">
      <c r="A29" s="4" t="s">
        <v>585</v>
      </c>
    </row>
    <row r="30" spans="1:6">
      <c r="A30" s="3" t="s">
        <v>557</v>
      </c>
    </row>
    <row r="31" spans="1:6">
      <c r="A31" s="4" t="s">
        <v>577</v>
      </c>
      <c r="B31" s="4" t="s">
        <v>468</v>
      </c>
      <c r="E31" s="5" t="n">
        <v>8442306</v>
      </c>
    </row>
    <row r="32" spans="1:6">
      <c r="A32" s="4" t="s">
        <v>504</v>
      </c>
      <c r="C32" s="5" t="n">
        <v>102756</v>
      </c>
      <c r="E32" s="5" t="n">
        <v>0</v>
      </c>
    </row>
    <row r="33" spans="1:6">
      <c r="A33" s="4" t="s">
        <v>586</v>
      </c>
    </row>
    <row r="34" spans="1:6">
      <c r="A34" s="3" t="s">
        <v>557</v>
      </c>
    </row>
    <row r="35" spans="1:6">
      <c r="A35" s="4" t="s">
        <v>577</v>
      </c>
      <c r="C35" s="5" t="n">
        <v>0</v>
      </c>
      <c r="D35" s="4" t="s">
        <v>587</v>
      </c>
      <c r="E35" s="5" t="n">
        <v>0</v>
      </c>
      <c r="F35" s="4" t="s">
        <v>468</v>
      </c>
    </row>
    <row r="36" spans="1:6">
      <c r="A36" s="4" t="s">
        <v>588</v>
      </c>
    </row>
    <row r="37" spans="1:6">
      <c r="A37" s="3" t="s">
        <v>557</v>
      </c>
    </row>
    <row r="38" spans="1:6">
      <c r="A38" s="4" t="s">
        <v>577</v>
      </c>
      <c r="C38" s="5" t="n">
        <v>0</v>
      </c>
      <c r="D38" s="4" t="s">
        <v>587</v>
      </c>
      <c r="E38" s="5" t="n">
        <v>0</v>
      </c>
      <c r="F38" s="4" t="s">
        <v>468</v>
      </c>
    </row>
    <row r="39" spans="1:6">
      <c r="A39" s="4" t="s">
        <v>589</v>
      </c>
    </row>
    <row r="40" spans="1:6">
      <c r="A40" s="3" t="s">
        <v>557</v>
      </c>
    </row>
    <row r="41" spans="1:6">
      <c r="A41" s="4" t="s">
        <v>577</v>
      </c>
      <c r="C41" s="5" t="n">
        <v>8687637</v>
      </c>
      <c r="D41" s="4" t="s">
        <v>587</v>
      </c>
      <c r="E41" s="5" t="n">
        <v>8442306</v>
      </c>
      <c r="F41" s="4" t="s">
        <v>468</v>
      </c>
    </row>
    <row r="42" spans="1:6">
      <c r="A42" s="4" t="s">
        <v>590</v>
      </c>
    </row>
    <row r="43" spans="1:6">
      <c r="A43" s="3" t="s">
        <v>557</v>
      </c>
    </row>
    <row r="44" spans="1:6">
      <c r="A44" s="4" t="s">
        <v>577</v>
      </c>
      <c r="C44" s="5" t="n">
        <v>1073856</v>
      </c>
      <c r="E44" s="5" t="n">
        <v>1115671</v>
      </c>
    </row>
    <row r="45" spans="1:6">
      <c r="A45" s="4" t="s">
        <v>591</v>
      </c>
    </row>
    <row r="46" spans="1:6">
      <c r="A46" s="3" t="s">
        <v>557</v>
      </c>
    </row>
    <row r="47" spans="1:6">
      <c r="A47" s="4" t="s">
        <v>577</v>
      </c>
      <c r="C47" s="5" t="n">
        <v>0</v>
      </c>
      <c r="E47" s="5" t="n">
        <v>0</v>
      </c>
    </row>
    <row r="48" spans="1:6">
      <c r="A48" s="4" t="s">
        <v>592</v>
      </c>
    </row>
    <row r="49" spans="1:6">
      <c r="A49" s="3" t="s">
        <v>557</v>
      </c>
    </row>
    <row r="50" spans="1:6">
      <c r="A50" s="4" t="s">
        <v>577</v>
      </c>
      <c r="C50" s="7" t="n">
        <v>0</v>
      </c>
      <c r="E50" s="5" t="n">
        <v>0</v>
      </c>
    </row>
    <row r="51" spans="1:6">
      <c r="A51" s="4" t="s">
        <v>593</v>
      </c>
    </row>
    <row r="52" spans="1:6">
      <c r="A52" s="3" t="s">
        <v>557</v>
      </c>
    </row>
    <row r="53" spans="1:6">
      <c r="A53" s="4" t="s">
        <v>577</v>
      </c>
      <c r="E53" s="7" t="n">
        <v>1115671</v>
      </c>
    </row>
    <row r="54" spans="1:6"/>
    <row r="55" spans="1:6">
      <c r="A55" s="4" t="s">
        <v>468</v>
      </c>
      <c r="B55" s="4" t="s">
        <v>594</v>
      </c>
    </row>
    <row r="56" spans="1:6">
      <c r="A56" s="4" t="s">
        <v>587</v>
      </c>
      <c r="B56" s="4" t="s">
        <v>595</v>
      </c>
    </row>
  </sheetData>
  <mergeCells count="6">
    <mergeCell ref="A1:B1"/>
    <mergeCell ref="C1:D1"/>
    <mergeCell ref="E1:F1"/>
    <mergeCell ref="A54:E54"/>
    <mergeCell ref="B55:E55"/>
    <mergeCell ref="B56:E5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4"/>
    <col customWidth="1" max="5" min="5" width="14"/>
    <col customWidth="1" max="6" min="6" width="4"/>
  </cols>
  <sheetData>
    <row r="1" spans="1:6">
      <c r="A1" s="1" t="s">
        <v>596</v>
      </c>
      <c r="C1" s="2" t="s">
        <v>1</v>
      </c>
    </row>
    <row r="2" spans="1:6">
      <c r="C2" s="2" t="s">
        <v>2</v>
      </c>
      <c r="E2" s="2" t="s">
        <v>23</v>
      </c>
    </row>
    <row r="3" spans="1:6">
      <c r="A3" s="3" t="s">
        <v>597</v>
      </c>
    </row>
    <row r="4" spans="1:6">
      <c r="A4" s="4" t="s">
        <v>42</v>
      </c>
      <c r="C4" s="7" t="n">
        <v>1073856</v>
      </c>
      <c r="E4" s="7" t="n">
        <v>1115671</v>
      </c>
    </row>
    <row r="5" spans="1:6">
      <c r="A5" s="4" t="s">
        <v>576</v>
      </c>
    </row>
    <row r="6" spans="1:6">
      <c r="A6" s="3" t="s">
        <v>597</v>
      </c>
    </row>
    <row r="7" spans="1:6">
      <c r="A7" s="4" t="s">
        <v>577</v>
      </c>
      <c r="C7" s="7" t="n">
        <v>12168971</v>
      </c>
      <c r="E7" s="5" t="n">
        <v>12609927</v>
      </c>
    </row>
    <row r="8" spans="1:6">
      <c r="A8" s="4" t="s">
        <v>598</v>
      </c>
    </row>
    <row r="9" spans="1:6">
      <c r="A9" s="3" t="s">
        <v>597</v>
      </c>
    </row>
    <row r="10" spans="1:6">
      <c r="A10" s="4" t="s">
        <v>577</v>
      </c>
      <c r="B10" s="4" t="s">
        <v>468</v>
      </c>
      <c r="E10" s="5" t="n">
        <v>8442306</v>
      </c>
    </row>
    <row r="11" spans="1:6">
      <c r="A11" s="4" t="s">
        <v>599</v>
      </c>
      <c r="C11" s="4" t="s">
        <v>600</v>
      </c>
    </row>
    <row r="12" spans="1:6">
      <c r="A12" s="4" t="s">
        <v>601</v>
      </c>
      <c r="C12" s="4" t="s">
        <v>602</v>
      </c>
    </row>
    <row r="13" spans="1:6">
      <c r="A13" s="4" t="s">
        <v>590</v>
      </c>
    </row>
    <row r="14" spans="1:6">
      <c r="A14" s="3" t="s">
        <v>597</v>
      </c>
    </row>
    <row r="15" spans="1:6">
      <c r="A15" s="4" t="s">
        <v>577</v>
      </c>
      <c r="C15" s="7" t="n">
        <v>1073856</v>
      </c>
      <c r="E15" s="5" t="n">
        <v>1115671</v>
      </c>
    </row>
    <row r="16" spans="1:6">
      <c r="A16" s="4" t="s">
        <v>599</v>
      </c>
      <c r="C16" s="4" t="s">
        <v>603</v>
      </c>
    </row>
    <row r="17" spans="1:6">
      <c r="A17" s="4" t="s">
        <v>601</v>
      </c>
      <c r="C17" s="4" t="s">
        <v>602</v>
      </c>
    </row>
    <row r="18" spans="1:6">
      <c r="A18" s="4" t="s">
        <v>604</v>
      </c>
    </row>
    <row r="19" spans="1:6">
      <c r="A19" s="3" t="s">
        <v>597</v>
      </c>
    </row>
    <row r="20" spans="1:6">
      <c r="A20" s="4" t="s">
        <v>605</v>
      </c>
      <c r="C20" s="4" t="s">
        <v>476</v>
      </c>
    </row>
    <row r="21" spans="1:6">
      <c r="A21" s="4" t="s">
        <v>606</v>
      </c>
    </row>
    <row r="22" spans="1:6">
      <c r="A22" s="3" t="s">
        <v>597</v>
      </c>
    </row>
    <row r="23" spans="1:6">
      <c r="A23" s="4" t="s">
        <v>605</v>
      </c>
      <c r="C23" s="4" t="s">
        <v>607</v>
      </c>
    </row>
    <row r="24" spans="1:6">
      <c r="A24" s="4" t="s">
        <v>608</v>
      </c>
    </row>
    <row r="25" spans="1:6">
      <c r="A25" s="3" t="s">
        <v>597</v>
      </c>
    </row>
    <row r="26" spans="1:6">
      <c r="A26" s="4" t="s">
        <v>605</v>
      </c>
      <c r="C26" s="4" t="s">
        <v>609</v>
      </c>
    </row>
    <row r="27" spans="1:6">
      <c r="A27" s="4" t="s">
        <v>610</v>
      </c>
    </row>
    <row r="28" spans="1:6">
      <c r="A28" s="3" t="s">
        <v>597</v>
      </c>
    </row>
    <row r="29" spans="1:6">
      <c r="A29" s="4" t="s">
        <v>605</v>
      </c>
      <c r="C29" s="4" t="s">
        <v>611</v>
      </c>
    </row>
    <row r="30" spans="1:6">
      <c r="A30" s="4" t="s">
        <v>612</v>
      </c>
    </row>
    <row r="31" spans="1:6">
      <c r="A31" s="3" t="s">
        <v>597</v>
      </c>
    </row>
    <row r="32" spans="1:6">
      <c r="A32" s="4" t="s">
        <v>577</v>
      </c>
      <c r="C32" s="7" t="n">
        <v>9761493</v>
      </c>
      <c r="E32" s="5" t="n">
        <v>9557977</v>
      </c>
    </row>
    <row r="33" spans="1:6">
      <c r="A33" s="4" t="s">
        <v>613</v>
      </c>
    </row>
    <row r="34" spans="1:6">
      <c r="A34" s="3" t="s">
        <v>597</v>
      </c>
    </row>
    <row r="35" spans="1:6">
      <c r="A35" s="4" t="s">
        <v>577</v>
      </c>
      <c r="C35" s="7" t="n">
        <v>8687637</v>
      </c>
      <c r="D35" s="4" t="s">
        <v>587</v>
      </c>
      <c r="E35" s="5" t="n">
        <v>8442306</v>
      </c>
      <c r="F35" s="4" t="s">
        <v>468</v>
      </c>
    </row>
    <row r="36" spans="1:6">
      <c r="A36" s="4" t="s">
        <v>614</v>
      </c>
    </row>
    <row r="37" spans="1:6">
      <c r="A37" s="3" t="s">
        <v>597</v>
      </c>
    </row>
    <row r="38" spans="1:6">
      <c r="A38" s="4" t="s">
        <v>577</v>
      </c>
      <c r="E38" s="7" t="n">
        <v>1115671</v>
      </c>
    </row>
    <row r="39" spans="1:6"/>
    <row r="40" spans="1:6">
      <c r="A40" s="4" t="s">
        <v>468</v>
      </c>
      <c r="B40" s="4" t="s">
        <v>594</v>
      </c>
    </row>
    <row r="41" spans="1:6">
      <c r="A41" s="4" t="s">
        <v>587</v>
      </c>
      <c r="B41" s="4" t="s">
        <v>595</v>
      </c>
    </row>
  </sheetData>
  <mergeCells count="8">
    <mergeCell ref="A1:B2"/>
    <mergeCell ref="C1:D1"/>
    <mergeCell ref="E1:F1"/>
    <mergeCell ref="C2:D2"/>
    <mergeCell ref="E2:F2"/>
    <mergeCell ref="A39:E39"/>
    <mergeCell ref="B40:E40"/>
    <mergeCell ref="B41:E4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23</v>
      </c>
      <c r="D1" s="2" t="s">
        <v>80</v>
      </c>
      <c r="E1" s="2" t="s">
        <v>317</v>
      </c>
    </row>
    <row r="2" spans="1:5">
      <c r="A2" s="3" t="s">
        <v>616</v>
      </c>
    </row>
    <row r="3" spans="1:5">
      <c r="A3" s="4" t="s">
        <v>617</v>
      </c>
      <c r="B3" s="7" t="n">
        <v>15599000</v>
      </c>
      <c r="C3" s="7" t="n">
        <v>10320000</v>
      </c>
    </row>
    <row r="4" spans="1:5">
      <c r="A4" s="4" t="s">
        <v>25</v>
      </c>
      <c r="B4" s="5" t="n">
        <v>15598549</v>
      </c>
      <c r="C4" s="5" t="n">
        <v>10319624</v>
      </c>
      <c r="D4" s="7" t="n">
        <v>28769406</v>
      </c>
      <c r="E4" s="7" t="n">
        <v>9374549</v>
      </c>
    </row>
    <row r="5" spans="1:5">
      <c r="A5" s="4" t="s">
        <v>618</v>
      </c>
      <c r="B5" s="5" t="n">
        <v>1950000</v>
      </c>
      <c r="C5" s="5" t="n">
        <v>1950000</v>
      </c>
    </row>
    <row r="6" spans="1:5">
      <c r="A6" s="4" t="s">
        <v>619</v>
      </c>
      <c r="B6" s="5" t="n">
        <v>383110799</v>
      </c>
      <c r="C6" s="5" t="n">
        <v>412054876</v>
      </c>
    </row>
    <row r="7" spans="1:5">
      <c r="A7" s="4" t="s">
        <v>26</v>
      </c>
      <c r="B7" s="5" t="n">
        <v>1950010</v>
      </c>
      <c r="C7" s="5" t="n">
        <v>1950010</v>
      </c>
    </row>
    <row r="8" spans="1:5">
      <c r="A8" s="4" t="s">
        <v>620</v>
      </c>
      <c r="B8" s="5" t="n">
        <v>382694000</v>
      </c>
      <c r="C8" s="5" t="n">
        <v>412029000</v>
      </c>
    </row>
    <row r="9" spans="1:5">
      <c r="A9" s="4" t="s">
        <v>226</v>
      </c>
      <c r="B9" s="5" t="n">
        <v>416465261</v>
      </c>
      <c r="C9" s="5" t="n">
        <v>390493197</v>
      </c>
    </row>
    <row r="10" spans="1:5">
      <c r="A10" s="4" t="s">
        <v>226</v>
      </c>
      <c r="B10" s="5" t="n">
        <v>410045000</v>
      </c>
      <c r="C10" s="5" t="n">
        <v>386613000</v>
      </c>
    </row>
    <row r="11" spans="1:5">
      <c r="A11" s="4" t="s">
        <v>621</v>
      </c>
      <c r="B11" s="5" t="n">
        <v>2533000</v>
      </c>
      <c r="C11" s="5" t="n">
        <v>2932000</v>
      </c>
    </row>
    <row r="12" spans="1:5">
      <c r="A12" s="4" t="s">
        <v>41</v>
      </c>
      <c r="B12" s="5" t="n">
        <v>2532800</v>
      </c>
      <c r="C12" s="5" t="n">
        <v>2931900</v>
      </c>
    </row>
    <row r="13" spans="1:5">
      <c r="A13" s="3" t="s">
        <v>622</v>
      </c>
    </row>
    <row r="14" spans="1:5">
      <c r="A14" s="4" t="s">
        <v>623</v>
      </c>
      <c r="B14" s="5" t="n">
        <v>481607000</v>
      </c>
      <c r="C14" s="5" t="n">
        <v>472015000</v>
      </c>
    </row>
    <row r="15" spans="1:5">
      <c r="A15" s="4" t="s">
        <v>624</v>
      </c>
      <c r="B15" s="5" t="n">
        <v>235059000</v>
      </c>
      <c r="C15" s="5" t="n">
        <v>230092000</v>
      </c>
    </row>
    <row r="16" spans="1:5">
      <c r="A16" s="4" t="s">
        <v>87</v>
      </c>
      <c r="B16" s="5" t="n">
        <v>231974000</v>
      </c>
      <c r="C16" s="5" t="n">
        <v>227949000</v>
      </c>
    </row>
    <row r="17" spans="1:5">
      <c r="A17" s="4" t="s">
        <v>50</v>
      </c>
      <c r="B17" s="5" t="n">
        <v>41000000</v>
      </c>
      <c r="C17" s="5" t="n">
        <v>51680000</v>
      </c>
    </row>
    <row r="18" spans="1:5">
      <c r="A18" s="4" t="s">
        <v>50</v>
      </c>
      <c r="B18" s="5" t="n">
        <v>40475000</v>
      </c>
      <c r="C18" s="5" t="n">
        <v>51318000</v>
      </c>
    </row>
    <row r="19" spans="1:5">
      <c r="A19" s="4" t="s">
        <v>625</v>
      </c>
      <c r="B19" s="5" t="n">
        <v>13779000</v>
      </c>
      <c r="C19" s="5" t="n">
        <v>11307000</v>
      </c>
    </row>
    <row r="20" spans="1:5">
      <c r="A20" s="4" t="s">
        <v>53</v>
      </c>
      <c r="B20" s="5" t="n">
        <v>6200000</v>
      </c>
      <c r="C20" s="5" t="n">
        <v>8500000</v>
      </c>
    </row>
    <row r="21" spans="1:5">
      <c r="A21" s="4" t="s">
        <v>51</v>
      </c>
      <c r="B21" s="5" t="n">
        <v>13779454</v>
      </c>
      <c r="C21" s="5" t="n">
        <v>11307161</v>
      </c>
    </row>
    <row r="22" spans="1:5">
      <c r="A22" s="4" t="s">
        <v>626</v>
      </c>
      <c r="B22" s="5" t="n">
        <v>6200000</v>
      </c>
      <c r="C22" s="5" t="n">
        <v>8500000</v>
      </c>
    </row>
    <row r="23" spans="1:5">
      <c r="A23" s="4" t="s">
        <v>54</v>
      </c>
      <c r="B23" s="5" t="n">
        <v>6064000</v>
      </c>
      <c r="C23" s="5" t="n">
        <v>6064000</v>
      </c>
    </row>
    <row r="24" spans="1:5">
      <c r="A24" s="4" t="s">
        <v>52</v>
      </c>
      <c r="B24" s="5" t="n">
        <v>5155000</v>
      </c>
      <c r="C24" s="5" t="n">
        <v>5155000</v>
      </c>
    </row>
    <row r="25" spans="1:5">
      <c r="A25" s="4" t="s">
        <v>627</v>
      </c>
    </row>
    <row r="26" spans="1:5">
      <c r="A26" s="3" t="s">
        <v>616</v>
      </c>
    </row>
    <row r="27" spans="1:5">
      <c r="A27" s="4" t="s">
        <v>617</v>
      </c>
      <c r="C27" s="5" t="n">
        <v>10320000</v>
      </c>
    </row>
    <row r="28" spans="1:5">
      <c r="A28" s="4" t="s">
        <v>25</v>
      </c>
      <c r="B28" s="5" t="n">
        <v>15599000</v>
      </c>
    </row>
    <row r="29" spans="1:5">
      <c r="A29" s="4" t="s">
        <v>618</v>
      </c>
      <c r="B29" s="5" t="n">
        <v>0</v>
      </c>
      <c r="C29" s="5" t="n">
        <v>0</v>
      </c>
    </row>
    <row r="30" spans="1:5">
      <c r="A30" s="4" t="s">
        <v>620</v>
      </c>
      <c r="B30" s="5" t="n">
        <v>0</v>
      </c>
      <c r="C30" s="5" t="n">
        <v>0</v>
      </c>
    </row>
    <row r="31" spans="1:5">
      <c r="A31" s="4" t="s">
        <v>226</v>
      </c>
      <c r="B31" s="5" t="n">
        <v>0</v>
      </c>
      <c r="C31" s="5" t="n">
        <v>0</v>
      </c>
    </row>
    <row r="32" spans="1:5">
      <c r="A32" s="4" t="s">
        <v>621</v>
      </c>
      <c r="C32" s="5" t="n">
        <v>2932000</v>
      </c>
    </row>
    <row r="33" spans="1:5">
      <c r="A33" s="4" t="s">
        <v>41</v>
      </c>
      <c r="B33" s="5" t="n">
        <v>2533000</v>
      </c>
    </row>
    <row r="34" spans="1:5">
      <c r="A34" s="3" t="s">
        <v>622</v>
      </c>
    </row>
    <row r="35" spans="1:5">
      <c r="A35" s="4" t="s">
        <v>623</v>
      </c>
      <c r="B35" s="5" t="n">
        <v>481607000</v>
      </c>
      <c r="C35" s="5" t="n">
        <v>472015000</v>
      </c>
    </row>
    <row r="36" spans="1:5">
      <c r="A36" s="4" t="s">
        <v>87</v>
      </c>
      <c r="B36" s="5" t="n">
        <v>0</v>
      </c>
      <c r="C36" s="5" t="n">
        <v>0</v>
      </c>
    </row>
    <row r="37" spans="1:5">
      <c r="A37" s="4" t="s">
        <v>50</v>
      </c>
      <c r="B37" s="5" t="n">
        <v>0</v>
      </c>
      <c r="C37" s="5" t="n">
        <v>0</v>
      </c>
    </row>
    <row r="38" spans="1:5">
      <c r="A38" s="4" t="s">
        <v>625</v>
      </c>
      <c r="C38" s="5" t="n">
        <v>11307000</v>
      </c>
    </row>
    <row r="39" spans="1:5">
      <c r="A39" s="4" t="s">
        <v>51</v>
      </c>
      <c r="B39" s="5" t="n">
        <v>13779000</v>
      </c>
    </row>
    <row r="40" spans="1:5">
      <c r="A40" s="4" t="s">
        <v>54</v>
      </c>
      <c r="B40" s="5" t="n">
        <v>0</v>
      </c>
      <c r="C40" s="5" t="n">
        <v>0</v>
      </c>
    </row>
    <row r="41" spans="1:5">
      <c r="A41" s="4" t="s">
        <v>52</v>
      </c>
      <c r="B41" s="5" t="n">
        <v>0</v>
      </c>
      <c r="C41" s="5" t="n">
        <v>0</v>
      </c>
    </row>
    <row r="42" spans="1:5">
      <c r="A42" s="4" t="s">
        <v>628</v>
      </c>
    </row>
    <row r="43" spans="1:5">
      <c r="A43" s="3" t="s">
        <v>616</v>
      </c>
    </row>
    <row r="44" spans="1:5">
      <c r="A44" s="4" t="s">
        <v>617</v>
      </c>
      <c r="B44" s="5" t="n">
        <v>0</v>
      </c>
      <c r="C44" s="5" t="n">
        <v>0</v>
      </c>
    </row>
    <row r="45" spans="1:5">
      <c r="A45" s="4" t="s">
        <v>618</v>
      </c>
      <c r="C45" s="5" t="n">
        <v>1950000</v>
      </c>
    </row>
    <row r="46" spans="1:5">
      <c r="A46" s="4" t="s">
        <v>26</v>
      </c>
      <c r="B46" s="5" t="n">
        <v>1950000</v>
      </c>
    </row>
    <row r="47" spans="1:5">
      <c r="A47" s="4" t="s">
        <v>620</v>
      </c>
      <c r="B47" s="5" t="n">
        <v>382694000</v>
      </c>
      <c r="C47" s="5" t="n">
        <v>412029000</v>
      </c>
    </row>
    <row r="48" spans="1:5">
      <c r="A48" s="4" t="s">
        <v>226</v>
      </c>
      <c r="B48" s="5" t="n">
        <v>0</v>
      </c>
      <c r="C48" s="5" t="n">
        <v>0</v>
      </c>
    </row>
    <row r="49" spans="1:5">
      <c r="A49" s="4" t="s">
        <v>621</v>
      </c>
      <c r="B49" s="5" t="n">
        <v>0</v>
      </c>
      <c r="C49" s="5" t="n">
        <v>0</v>
      </c>
    </row>
    <row r="50" spans="1:5">
      <c r="A50" s="3" t="s">
        <v>622</v>
      </c>
    </row>
    <row r="51" spans="1:5">
      <c r="A51" s="4" t="s">
        <v>623</v>
      </c>
      <c r="B51" s="5" t="n">
        <v>0</v>
      </c>
      <c r="C51" s="5" t="n">
        <v>0</v>
      </c>
    </row>
    <row r="52" spans="1:5">
      <c r="A52" s="4" t="s">
        <v>87</v>
      </c>
      <c r="B52" s="5" t="n">
        <v>231974000</v>
      </c>
      <c r="C52" s="5" t="n">
        <v>227949000</v>
      </c>
    </row>
    <row r="53" spans="1:5">
      <c r="A53" s="4" t="s">
        <v>50</v>
      </c>
      <c r="B53" s="5" t="n">
        <v>40475000</v>
      </c>
      <c r="C53" s="5" t="n">
        <v>51318000</v>
      </c>
    </row>
    <row r="54" spans="1:5">
      <c r="A54" s="4" t="s">
        <v>625</v>
      </c>
      <c r="B54" s="5" t="n">
        <v>0</v>
      </c>
      <c r="C54" s="5" t="n">
        <v>0</v>
      </c>
    </row>
    <row r="55" spans="1:5">
      <c r="A55" s="4" t="s">
        <v>626</v>
      </c>
      <c r="B55" s="5" t="n">
        <v>6200000</v>
      </c>
      <c r="C55" s="5" t="n">
        <v>8500000</v>
      </c>
    </row>
    <row r="56" spans="1:5">
      <c r="A56" s="4" t="s">
        <v>54</v>
      </c>
      <c r="B56" s="5" t="n">
        <v>6064000</v>
      </c>
      <c r="C56" s="5" t="n">
        <v>6064000</v>
      </c>
    </row>
    <row r="57" spans="1:5">
      <c r="A57" s="4" t="s">
        <v>52</v>
      </c>
      <c r="B57" s="5" t="n">
        <v>5155000</v>
      </c>
      <c r="C57" s="5" t="n">
        <v>5155000</v>
      </c>
    </row>
    <row r="58" spans="1:5">
      <c r="A58" s="4" t="s">
        <v>629</v>
      </c>
    </row>
    <row r="59" spans="1:5">
      <c r="A59" s="3" t="s">
        <v>616</v>
      </c>
    </row>
    <row r="60" spans="1:5">
      <c r="A60" s="4" t="s">
        <v>617</v>
      </c>
      <c r="B60" s="5" t="n">
        <v>0</v>
      </c>
      <c r="C60" s="5" t="n">
        <v>0</v>
      </c>
    </row>
    <row r="61" spans="1:5">
      <c r="A61" s="4" t="s">
        <v>618</v>
      </c>
      <c r="B61" s="5" t="n">
        <v>0</v>
      </c>
      <c r="C61" s="5" t="n">
        <v>0</v>
      </c>
    </row>
    <row r="62" spans="1:5">
      <c r="A62" s="4" t="s">
        <v>620</v>
      </c>
      <c r="B62" s="5" t="n">
        <v>0</v>
      </c>
      <c r="C62" s="5" t="n">
        <v>0</v>
      </c>
    </row>
    <row r="63" spans="1:5">
      <c r="A63" s="4" t="s">
        <v>226</v>
      </c>
      <c r="B63" s="5" t="n">
        <v>410045000</v>
      </c>
      <c r="C63" s="5" t="n">
        <v>386613000</v>
      </c>
    </row>
    <row r="64" spans="1:5">
      <c r="A64" s="4" t="s">
        <v>621</v>
      </c>
      <c r="B64" s="5" t="n">
        <v>0</v>
      </c>
      <c r="C64" s="5" t="n">
        <v>0</v>
      </c>
    </row>
    <row r="65" spans="1:5">
      <c r="A65" s="3" t="s">
        <v>622</v>
      </c>
    </row>
    <row r="66" spans="1:5">
      <c r="A66" s="4" t="s">
        <v>623</v>
      </c>
      <c r="B66" s="5" t="n">
        <v>0</v>
      </c>
      <c r="C66" s="5" t="n">
        <v>0</v>
      </c>
    </row>
    <row r="67" spans="1:5">
      <c r="A67" s="4" t="s">
        <v>87</v>
      </c>
      <c r="B67" s="5" t="n">
        <v>0</v>
      </c>
      <c r="C67" s="5" t="n">
        <v>0</v>
      </c>
    </row>
    <row r="68" spans="1:5">
      <c r="A68" s="4" t="s">
        <v>50</v>
      </c>
      <c r="B68" s="5" t="n">
        <v>0</v>
      </c>
      <c r="C68" s="5" t="n">
        <v>0</v>
      </c>
    </row>
    <row r="69" spans="1:5">
      <c r="A69" s="4" t="s">
        <v>625</v>
      </c>
      <c r="B69" s="5" t="n">
        <v>0</v>
      </c>
      <c r="C69" s="5" t="n">
        <v>0</v>
      </c>
    </row>
    <row r="70" spans="1:5">
      <c r="A70" s="4" t="s">
        <v>54</v>
      </c>
      <c r="B70" s="5" t="n">
        <v>0</v>
      </c>
      <c r="C70" s="5" t="n">
        <v>0</v>
      </c>
    </row>
    <row r="71" spans="1:5">
      <c r="A71" s="4" t="s">
        <v>52</v>
      </c>
      <c r="B71" s="7" t="n">
        <v>0</v>
      </c>
      <c r="C71"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630</v>
      </c>
      <c r="B1" s="2" t="s">
        <v>1</v>
      </c>
    </row>
    <row r="2" spans="1:3">
      <c r="B2" s="2" t="s">
        <v>631</v>
      </c>
      <c r="C2" s="2" t="s">
        <v>513</v>
      </c>
    </row>
    <row r="3" spans="1:3">
      <c r="A3" s="3" t="s">
        <v>234</v>
      </c>
    </row>
    <row r="4" spans="1:3">
      <c r="A4" s="4" t="s">
        <v>632</v>
      </c>
      <c r="B4" s="5" t="n">
        <v>1</v>
      </c>
    </row>
    <row r="5" spans="1:3">
      <c r="A5" s="4" t="s">
        <v>633</v>
      </c>
      <c r="B5" s="4" t="s">
        <v>634</v>
      </c>
    </row>
    <row r="6" spans="1:3">
      <c r="A6" s="4" t="s">
        <v>519</v>
      </c>
      <c r="B6" s="4" t="s">
        <v>492</v>
      </c>
    </row>
    <row r="7" spans="1:3">
      <c r="A7" s="4" t="s">
        <v>496</v>
      </c>
      <c r="B7" s="7" t="n">
        <v>8790394</v>
      </c>
      <c r="C7" s="7" t="n">
        <v>8442306</v>
      </c>
    </row>
    <row r="8" spans="1:3">
      <c r="A8" s="4" t="s">
        <v>635</v>
      </c>
      <c r="B8" s="7" t="n">
        <v>888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636</v>
      </c>
      <c r="B1" s="2" t="s">
        <v>1</v>
      </c>
    </row>
    <row r="2" spans="1:3">
      <c r="B2" s="2" t="s">
        <v>2</v>
      </c>
      <c r="C2" s="2" t="s">
        <v>80</v>
      </c>
    </row>
    <row r="3" spans="1:3">
      <c r="A3" s="3" t="s">
        <v>237</v>
      </c>
    </row>
    <row r="4" spans="1:3">
      <c r="A4" s="4" t="s">
        <v>97</v>
      </c>
      <c r="B4" s="7" t="n">
        <v>257179</v>
      </c>
      <c r="C4" s="7" t="n">
        <v>240885</v>
      </c>
    </row>
    <row r="5" spans="1:3">
      <c r="A5" s="4" t="s">
        <v>637</v>
      </c>
      <c r="B5" s="5" t="n">
        <v>307046</v>
      </c>
      <c r="C5" s="5" t="n">
        <v>270992</v>
      </c>
    </row>
    <row r="6" spans="1:3">
      <c r="A6" s="4" t="s">
        <v>99</v>
      </c>
      <c r="B6" s="5" t="n">
        <v>232500</v>
      </c>
      <c r="C6" s="5" t="n">
        <v>182000</v>
      </c>
    </row>
    <row r="7" spans="1:3">
      <c r="A7" s="4" t="s">
        <v>98</v>
      </c>
      <c r="B7" s="5" t="n">
        <v>179225</v>
      </c>
      <c r="C7" s="5" t="n">
        <v>153992</v>
      </c>
    </row>
    <row r="8" spans="1:3">
      <c r="A8" s="4" t="s">
        <v>95</v>
      </c>
      <c r="B8" s="5" t="n">
        <v>436304</v>
      </c>
      <c r="C8" s="5" t="n">
        <v>583391</v>
      </c>
    </row>
    <row r="9" spans="1:3">
      <c r="A9" s="4" t="s">
        <v>96</v>
      </c>
      <c r="B9" s="5" t="n">
        <v>286003</v>
      </c>
      <c r="C9" s="5" t="n">
        <v>280368</v>
      </c>
    </row>
    <row r="10" spans="1:3">
      <c r="A10" s="4" t="s">
        <v>100</v>
      </c>
      <c r="B10" s="5" t="n">
        <v>135000</v>
      </c>
      <c r="C10" s="5" t="n">
        <v>120000</v>
      </c>
    </row>
    <row r="11" spans="1:3">
      <c r="A11" s="4" t="s">
        <v>82</v>
      </c>
      <c r="B11" s="5" t="n">
        <v>210763</v>
      </c>
      <c r="C11" s="5" t="n">
        <v>165721</v>
      </c>
    </row>
    <row r="12" spans="1:3">
      <c r="A12" s="4" t="s">
        <v>638</v>
      </c>
      <c r="B12" s="7" t="n">
        <v>2044020</v>
      </c>
      <c r="C12" s="7" t="n">
        <v>19973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0</v>
      </c>
    </row>
    <row r="3" spans="1:3">
      <c r="A3" s="3" t="s">
        <v>120</v>
      </c>
    </row>
    <row r="4" spans="1:3">
      <c r="A4" s="4" t="s">
        <v>129</v>
      </c>
      <c r="B4" s="7" t="n">
        <v>-10865</v>
      </c>
      <c r="C4" s="7" t="n">
        <v>-20361</v>
      </c>
    </row>
    <row r="5" spans="1:3">
      <c r="A5" s="4" t="s">
        <v>130</v>
      </c>
      <c r="B5" s="5" t="n">
        <v>-896557</v>
      </c>
      <c r="C5" s="5" t="n">
        <v>539973</v>
      </c>
    </row>
    <row r="6" spans="1:3">
      <c r="A6" s="4" t="s">
        <v>131</v>
      </c>
      <c r="B6" s="5" t="n">
        <v>-896557</v>
      </c>
      <c r="C6" s="5" t="n">
        <v>539973</v>
      </c>
    </row>
    <row r="7" spans="1:3">
      <c r="A7" s="4" t="s">
        <v>132</v>
      </c>
      <c r="B7" s="5" t="n">
        <v>109076</v>
      </c>
      <c r="C7" s="5" t="n">
        <v>221689</v>
      </c>
    </row>
    <row r="8" spans="1:3">
      <c r="A8" s="4" t="s">
        <v>133</v>
      </c>
      <c r="B8" s="7" t="n">
        <v>109076</v>
      </c>
      <c r="C8" s="7" t="n">
        <v>2216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6"/>
    <col customWidth="1" max="5" min="5" width="27"/>
    <col customWidth="1" max="6" min="6" width="15"/>
    <col customWidth="1" max="7" min="7" width="39"/>
    <col customWidth="1" max="8" min="8" width="18"/>
  </cols>
  <sheetData>
    <row r="1" spans="1:8">
      <c r="A1" s="1" t="s">
        <v>134</v>
      </c>
      <c r="B1" s="2" t="s">
        <v>135</v>
      </c>
      <c r="C1" s="2" t="s">
        <v>136</v>
      </c>
      <c r="D1" s="2" t="s">
        <v>137</v>
      </c>
      <c r="E1" s="2" t="s">
        <v>59</v>
      </c>
      <c r="F1" s="2" t="s">
        <v>138</v>
      </c>
      <c r="G1" s="2" t="s">
        <v>139</v>
      </c>
      <c r="H1" s="2" t="s">
        <v>62</v>
      </c>
    </row>
    <row r="2" spans="1:8">
      <c r="A2" s="4" t="s">
        <v>140</v>
      </c>
      <c r="B2" s="7" t="n">
        <v>71112274</v>
      </c>
      <c r="C2" s="7" t="n">
        <v>31464</v>
      </c>
      <c r="D2" s="7" t="n">
        <v>-25358</v>
      </c>
      <c r="E2" s="7" t="n">
        <v>12036744</v>
      </c>
      <c r="F2" s="7" t="n">
        <v>-4330712</v>
      </c>
      <c r="G2" s="7" t="n">
        <v>1180086</v>
      </c>
      <c r="H2" s="7" t="n">
        <v>62220050</v>
      </c>
    </row>
    <row r="3" spans="1:8">
      <c r="A3" s="3" t="s">
        <v>141</v>
      </c>
    </row>
    <row r="4" spans="1:8">
      <c r="A4" s="4" t="s">
        <v>113</v>
      </c>
      <c r="B4" s="5" t="n">
        <v>1628618</v>
      </c>
      <c r="H4" s="5" t="n">
        <v>1628618</v>
      </c>
    </row>
    <row r="5" spans="1:8">
      <c r="A5" s="4" t="s">
        <v>142</v>
      </c>
      <c r="B5" s="5" t="n">
        <v>474705</v>
      </c>
      <c r="G5" s="5" t="n">
        <v>474705</v>
      </c>
    </row>
    <row r="6" spans="1:8">
      <c r="A6" s="4" t="s">
        <v>143</v>
      </c>
      <c r="B6" s="5" t="n">
        <v>25358</v>
      </c>
      <c r="D6" s="7" t="n">
        <v>25358</v>
      </c>
    </row>
    <row r="7" spans="1:8">
      <c r="A7" s="4" t="s">
        <v>144</v>
      </c>
      <c r="B7" s="5" t="n">
        <v>0</v>
      </c>
    </row>
    <row r="8" spans="1:8">
      <c r="A8" s="4" t="s">
        <v>145</v>
      </c>
      <c r="B8" s="5" t="n">
        <v>-265092</v>
      </c>
      <c r="H8" s="5" t="n">
        <v>-265092</v>
      </c>
    </row>
    <row r="9" spans="1:8">
      <c r="A9" s="4" t="s">
        <v>146</v>
      </c>
      <c r="B9" s="5" t="n">
        <v>72975863</v>
      </c>
      <c r="C9" s="5" t="n">
        <v>31464</v>
      </c>
      <c r="E9" s="5" t="n">
        <v>12036744</v>
      </c>
      <c r="F9" s="5" t="n">
        <v>-4330712</v>
      </c>
      <c r="G9" s="5" t="n">
        <v>1654791</v>
      </c>
      <c r="H9" s="5" t="n">
        <v>63583576</v>
      </c>
    </row>
    <row r="10" spans="1:8">
      <c r="A10" s="4" t="s">
        <v>147</v>
      </c>
      <c r="B10" s="5" t="n">
        <v>0</v>
      </c>
    </row>
    <row r="11" spans="1:8">
      <c r="A11" s="4" t="s">
        <v>148</v>
      </c>
      <c r="B11" s="5" t="n">
        <v>77923454</v>
      </c>
      <c r="C11" s="5" t="n">
        <v>31539</v>
      </c>
      <c r="E11" s="5" t="n">
        <v>12212844</v>
      </c>
      <c r="F11" s="5" t="n">
        <v>-4330712</v>
      </c>
      <c r="G11" s="5" t="n">
        <v>2932122</v>
      </c>
      <c r="H11" s="5" t="n">
        <v>67077661</v>
      </c>
    </row>
    <row r="12" spans="1:8">
      <c r="A12" s="3" t="s">
        <v>141</v>
      </c>
    </row>
    <row r="13" spans="1:8">
      <c r="A13" s="4" t="s">
        <v>113</v>
      </c>
      <c r="B13" s="5" t="n">
        <v>1730117</v>
      </c>
      <c r="H13" s="5" t="n">
        <v>1730117</v>
      </c>
    </row>
    <row r="14" spans="1:8">
      <c r="A14" s="4" t="s">
        <v>142</v>
      </c>
      <c r="B14" s="5" t="n">
        <v>-3095804</v>
      </c>
      <c r="G14" s="5" t="n">
        <v>-3095804</v>
      </c>
    </row>
    <row r="15" spans="1:8">
      <c r="A15" s="4" t="s">
        <v>149</v>
      </c>
      <c r="G15" s="5" t="n">
        <v>611091</v>
      </c>
      <c r="H15" s="5" t="n">
        <v>-611091</v>
      </c>
    </row>
    <row r="16" spans="1:8">
      <c r="A16" s="4" t="s">
        <v>150</v>
      </c>
      <c r="C16" s="5" t="n">
        <v>4</v>
      </c>
    </row>
    <row r="17" spans="1:8">
      <c r="A17" s="4" t="s">
        <v>151</v>
      </c>
      <c r="E17" s="5" t="n">
        <v>8015</v>
      </c>
    </row>
    <row r="18" spans="1:8">
      <c r="A18" s="4" t="s">
        <v>144</v>
      </c>
      <c r="B18" s="5" t="n">
        <v>8019</v>
      </c>
    </row>
    <row r="19" spans="1:8">
      <c r="A19" s="4" t="s">
        <v>145</v>
      </c>
      <c r="B19" s="5" t="n">
        <v>-265889</v>
      </c>
      <c r="H19" s="5" t="n">
        <v>-265889</v>
      </c>
    </row>
    <row r="20" spans="1:8">
      <c r="A20" s="4" t="s">
        <v>152</v>
      </c>
      <c r="B20" s="7" t="n">
        <v>76299897</v>
      </c>
      <c r="C20" s="7" t="n">
        <v>31543</v>
      </c>
      <c r="E20" s="7" t="n">
        <v>12220859</v>
      </c>
      <c r="F20" s="7" t="n">
        <v>-4330712</v>
      </c>
      <c r="G20" s="7" t="n">
        <v>447409</v>
      </c>
      <c r="H20" s="7" t="n">
        <v>6793079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80</v>
      </c>
    </row>
    <row r="3" spans="1:3">
      <c r="A3" s="3" t="s">
        <v>154</v>
      </c>
    </row>
    <row r="4" spans="1:3">
      <c r="A4" s="4" t="s">
        <v>113</v>
      </c>
      <c r="B4" s="7" t="n">
        <v>1730117</v>
      </c>
      <c r="C4" s="7" t="n">
        <v>1628618</v>
      </c>
    </row>
    <row r="5" spans="1:3">
      <c r="A5" s="3" t="s">
        <v>155</v>
      </c>
    </row>
    <row r="6" spans="1:3">
      <c r="A6" s="4" t="s">
        <v>156</v>
      </c>
      <c r="B6" s="5" t="n">
        <v>358865</v>
      </c>
      <c r="C6" s="5" t="n">
        <v>330970</v>
      </c>
    </row>
    <row r="7" spans="1:3">
      <c r="A7" s="4" t="s">
        <v>157</v>
      </c>
      <c r="B7" s="5" t="n">
        <v>0</v>
      </c>
      <c r="C7" s="5" t="n">
        <v>25358</v>
      </c>
    </row>
    <row r="8" spans="1:3">
      <c r="A8" s="4" t="s">
        <v>158</v>
      </c>
      <c r="B8" s="5" t="n">
        <v>1466178</v>
      </c>
      <c r="C8" s="5" t="n">
        <v>1363031</v>
      </c>
    </row>
    <row r="9" spans="1:3">
      <c r="A9" s="4" t="s">
        <v>159</v>
      </c>
      <c r="B9" s="5" t="n">
        <v>-135000</v>
      </c>
      <c r="C9" s="5" t="n">
        <v>-120000</v>
      </c>
    </row>
    <row r="10" spans="1:3">
      <c r="A10" s="4" t="s">
        <v>160</v>
      </c>
      <c r="B10" s="5" t="n">
        <v>-286003</v>
      </c>
      <c r="C10" s="5" t="n">
        <v>-280368</v>
      </c>
    </row>
    <row r="11" spans="1:3">
      <c r="A11" s="4" t="s">
        <v>161</v>
      </c>
      <c r="B11" s="5" t="n">
        <v>-181034</v>
      </c>
      <c r="C11" s="5" t="n">
        <v>-284935</v>
      </c>
    </row>
    <row r="12" spans="1:3">
      <c r="A12" s="4" t="s">
        <v>162</v>
      </c>
      <c r="B12" s="5" t="n">
        <v>-255270</v>
      </c>
      <c r="C12" s="5" t="n">
        <v>-298456</v>
      </c>
    </row>
    <row r="13" spans="1:3">
      <c r="A13" s="4" t="s">
        <v>163</v>
      </c>
      <c r="B13" s="5" t="n">
        <v>-11846</v>
      </c>
      <c r="C13" s="5" t="n">
        <v>-214025</v>
      </c>
    </row>
    <row r="14" spans="1:3">
      <c r="A14" s="4" t="s">
        <v>164</v>
      </c>
      <c r="B14" s="5" t="n">
        <v>10000</v>
      </c>
      <c r="C14" s="5" t="n">
        <v>18000</v>
      </c>
    </row>
    <row r="15" spans="1:3">
      <c r="A15" s="4" t="s">
        <v>165</v>
      </c>
      <c r="B15" s="5" t="n">
        <v>16384</v>
      </c>
      <c r="C15" s="5" t="n">
        <v>25899</v>
      </c>
    </row>
    <row r="16" spans="1:3">
      <c r="A16" s="4" t="s">
        <v>166</v>
      </c>
      <c r="B16" s="5" t="n">
        <v>10210795</v>
      </c>
      <c r="C16" s="5" t="n">
        <v>10585391</v>
      </c>
    </row>
    <row r="17" spans="1:3">
      <c r="A17" s="4" t="s">
        <v>167</v>
      </c>
      <c r="B17" s="5" t="n">
        <v>-9280320</v>
      </c>
      <c r="C17" s="5" t="n">
        <v>-7179868</v>
      </c>
    </row>
    <row r="18" spans="1:3">
      <c r="A18" s="3" t="s">
        <v>168</v>
      </c>
    </row>
    <row r="19" spans="1:3">
      <c r="A19" s="4" t="s">
        <v>36</v>
      </c>
      <c r="B19" s="5" t="n">
        <v>-153927</v>
      </c>
      <c r="C19" s="5" t="n">
        <v>4670</v>
      </c>
    </row>
    <row r="20" spans="1:3">
      <c r="A20" s="4" t="s">
        <v>169</v>
      </c>
      <c r="B20" s="5" t="n">
        <v>44673</v>
      </c>
      <c r="C20" s="5" t="n">
        <v>34282</v>
      </c>
    </row>
    <row r="21" spans="1:3">
      <c r="A21" s="4" t="s">
        <v>38</v>
      </c>
      <c r="B21" s="5" t="n">
        <v>108442</v>
      </c>
      <c r="C21" s="5" t="n">
        <v>-105929</v>
      </c>
    </row>
    <row r="22" spans="1:3">
      <c r="A22" s="4" t="s">
        <v>170</v>
      </c>
      <c r="B22" s="5" t="n">
        <v>157842</v>
      </c>
      <c r="C22" s="5" t="n">
        <v>179825</v>
      </c>
    </row>
    <row r="23" spans="1:3">
      <c r="A23" s="4" t="s">
        <v>171</v>
      </c>
      <c r="B23" s="5" t="n">
        <v>438231</v>
      </c>
      <c r="C23" s="5" t="n">
        <v>808495</v>
      </c>
    </row>
    <row r="24" spans="1:3">
      <c r="A24" s="4" t="s">
        <v>172</v>
      </c>
      <c r="B24" s="5" t="n">
        <v>4238127</v>
      </c>
      <c r="C24" s="5" t="n">
        <v>6520958</v>
      </c>
    </row>
    <row r="25" spans="1:3">
      <c r="A25" s="3" t="s">
        <v>173</v>
      </c>
    </row>
    <row r="26" spans="1:3">
      <c r="A26" s="4" t="s">
        <v>174</v>
      </c>
      <c r="B26" s="5" t="n">
        <v>-10238188</v>
      </c>
      <c r="C26" s="5" t="n">
        <v>-6638366</v>
      </c>
    </row>
    <row r="27" spans="1:3">
      <c r="A27" s="4" t="s">
        <v>175</v>
      </c>
      <c r="B27" s="5" t="n">
        <v>9160773</v>
      </c>
      <c r="C27" s="5" t="n">
        <v>9239992</v>
      </c>
    </row>
    <row r="28" spans="1:3">
      <c r="A28" s="4" t="s">
        <v>176</v>
      </c>
      <c r="B28" s="5" t="n">
        <v>2000000</v>
      </c>
    </row>
    <row r="29" spans="1:3">
      <c r="A29" s="4" t="s">
        <v>177</v>
      </c>
      <c r="C29" s="5" t="n">
        <v>0</v>
      </c>
    </row>
    <row r="30" spans="1:3">
      <c r="A30" s="4" t="s">
        <v>178</v>
      </c>
      <c r="B30" s="5" t="n">
        <v>0</v>
      </c>
      <c r="C30" s="5" t="n">
        <v>850000</v>
      </c>
    </row>
    <row r="31" spans="1:3">
      <c r="A31" s="4" t="s">
        <v>179</v>
      </c>
      <c r="B31" s="5" t="n">
        <v>724785</v>
      </c>
      <c r="C31" s="5" t="n">
        <v>1003401</v>
      </c>
    </row>
    <row r="32" spans="1:3">
      <c r="A32" s="4" t="s">
        <v>180</v>
      </c>
      <c r="B32" s="5" t="n">
        <v>-14115856</v>
      </c>
      <c r="C32" s="5" t="n">
        <v>-42474277</v>
      </c>
    </row>
    <row r="33" spans="1:3">
      <c r="A33" s="4" t="s">
        <v>181</v>
      </c>
      <c r="B33" s="5" t="n">
        <v>7736448</v>
      </c>
      <c r="C33" s="5" t="n">
        <v>5354864</v>
      </c>
    </row>
    <row r="34" spans="1:3">
      <c r="A34" s="4" t="s">
        <v>182</v>
      </c>
      <c r="B34" s="5" t="n">
        <v>11563456</v>
      </c>
      <c r="C34" s="5" t="n">
        <v>4256705</v>
      </c>
    </row>
    <row r="35" spans="1:3">
      <c r="A35" s="4" t="s">
        <v>183</v>
      </c>
      <c r="B35" s="5" t="n">
        <v>0</v>
      </c>
      <c r="C35" s="5" t="n">
        <v>3997750</v>
      </c>
    </row>
    <row r="36" spans="1:3">
      <c r="A36" s="4" t="s">
        <v>184</v>
      </c>
      <c r="B36" s="5" t="n">
        <v>17007024</v>
      </c>
      <c r="C36" s="5" t="n">
        <v>11047043</v>
      </c>
    </row>
    <row r="37" spans="1:3">
      <c r="A37" s="4" t="s">
        <v>185</v>
      </c>
      <c r="B37" s="5" t="n">
        <v>-2186200</v>
      </c>
      <c r="C37" s="5" t="n">
        <v>-2222900</v>
      </c>
    </row>
    <row r="38" spans="1:3">
      <c r="A38" s="4" t="s">
        <v>186</v>
      </c>
      <c r="B38" s="5" t="n">
        <v>2585300</v>
      </c>
      <c r="C38" s="5" t="n">
        <v>2653200</v>
      </c>
    </row>
    <row r="39" spans="1:3">
      <c r="A39" s="4" t="s">
        <v>187</v>
      </c>
      <c r="B39" s="5" t="n">
        <v>-26711520</v>
      </c>
      <c r="C39" s="5" t="n">
        <v>1219032</v>
      </c>
    </row>
    <row r="40" spans="1:3">
      <c r="A40" s="4" t="s">
        <v>188</v>
      </c>
      <c r="B40" s="5" t="n">
        <v>122261</v>
      </c>
      <c r="C40" s="5" t="n">
        <v>989846</v>
      </c>
    </row>
    <row r="41" spans="1:3">
      <c r="A41" s="4" t="s">
        <v>189</v>
      </c>
      <c r="B41" s="5" t="n">
        <v>-401741</v>
      </c>
      <c r="C41" s="5" t="n">
        <v>-772043</v>
      </c>
    </row>
    <row r="42" spans="1:3">
      <c r="A42" s="4" t="s">
        <v>190</v>
      </c>
      <c r="B42" s="5" t="n">
        <v>-2753458</v>
      </c>
      <c r="C42" s="5" t="n">
        <v>-19491253</v>
      </c>
    </row>
    <row r="43" spans="1:3">
      <c r="A43" s="3" t="s">
        <v>191</v>
      </c>
    </row>
    <row r="44" spans="1:3">
      <c r="A44" s="4" t="s">
        <v>192</v>
      </c>
      <c r="B44" s="5" t="n">
        <v>14559833</v>
      </c>
      <c r="C44" s="5" t="n">
        <v>43576643</v>
      </c>
    </row>
    <row r="45" spans="1:3">
      <c r="A45" s="4" t="s">
        <v>193</v>
      </c>
      <c r="B45" s="5" t="n">
        <v>80660000</v>
      </c>
      <c r="C45" s="5" t="n">
        <v>26540000</v>
      </c>
    </row>
    <row r="46" spans="1:3">
      <c r="A46" s="4" t="s">
        <v>194</v>
      </c>
      <c r="B46" s="5" t="n">
        <v>-91340000</v>
      </c>
      <c r="C46" s="5" t="n">
        <v>-36935000</v>
      </c>
    </row>
    <row r="47" spans="1:3">
      <c r="A47" s="4" t="s">
        <v>195</v>
      </c>
      <c r="B47" s="5" t="n">
        <v>2472293</v>
      </c>
      <c r="C47" s="5" t="n">
        <v>448601</v>
      </c>
    </row>
    <row r="48" spans="1:3">
      <c r="A48" s="4" t="s">
        <v>196</v>
      </c>
      <c r="B48" s="5" t="n">
        <v>-2300000</v>
      </c>
      <c r="C48" s="5" t="n">
        <v>-1000000</v>
      </c>
    </row>
    <row r="49" spans="1:3">
      <c r="A49" s="4" t="s">
        <v>144</v>
      </c>
      <c r="B49" s="5" t="n">
        <v>8019</v>
      </c>
      <c r="C49" s="5" t="n">
        <v>0</v>
      </c>
    </row>
    <row r="50" spans="1:3">
      <c r="A50" s="4" t="s">
        <v>197</v>
      </c>
      <c r="B50" s="5" t="n">
        <v>-265889</v>
      </c>
      <c r="C50" s="5" t="n">
        <v>-265092</v>
      </c>
    </row>
    <row r="51" spans="1:3">
      <c r="A51" s="4" t="s">
        <v>198</v>
      </c>
      <c r="B51" s="5" t="n">
        <v>3794256</v>
      </c>
      <c r="C51" s="5" t="n">
        <v>32365152</v>
      </c>
    </row>
    <row r="52" spans="1:3">
      <c r="A52" s="4" t="s">
        <v>199</v>
      </c>
      <c r="B52" s="5" t="n">
        <v>5278925</v>
      </c>
      <c r="C52" s="5" t="n">
        <v>19394857</v>
      </c>
    </row>
    <row r="53" spans="1:3">
      <c r="A53" s="4" t="s">
        <v>200</v>
      </c>
      <c r="B53" s="5" t="n">
        <v>10319624</v>
      </c>
      <c r="C53" s="5" t="n">
        <v>9374549</v>
      </c>
    </row>
    <row r="54" spans="1:3">
      <c r="A54" s="4" t="s">
        <v>201</v>
      </c>
      <c r="B54" s="5" t="n">
        <v>15598549</v>
      </c>
      <c r="C54" s="5" t="n">
        <v>28769406</v>
      </c>
    </row>
    <row r="55" spans="1:3">
      <c r="A55" s="3" t="s">
        <v>202</v>
      </c>
    </row>
    <row r="56" spans="1:3">
      <c r="A56" s="4" t="s">
        <v>203</v>
      </c>
      <c r="B56" s="5" t="n">
        <v>1033699</v>
      </c>
      <c r="C56" s="5" t="n">
        <v>830766</v>
      </c>
    </row>
    <row r="57" spans="1:3">
      <c r="A57" s="4" t="s">
        <v>204</v>
      </c>
      <c r="B57" s="5" t="n">
        <v>0</v>
      </c>
      <c r="C57" s="5" t="n">
        <v>0</v>
      </c>
    </row>
    <row r="58" spans="1:3">
      <c r="A58" s="3" t="s">
        <v>205</v>
      </c>
    </row>
    <row r="59" spans="1:3">
      <c r="A59" s="4" t="s">
        <v>206</v>
      </c>
      <c r="B59" s="7" t="n">
        <v>78600</v>
      </c>
      <c r="C59" s="7" t="n">
        <v>1280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4:14:38Z</dcterms:created>
  <dcterms:modified xmlns:dcterms="http://purl.org/dc/terms/" xmlns:xsi="http://www.w3.org/2001/XMLSchema-instance" xsi:type="dcterms:W3CDTF">2018-05-14T14:14:38Z</dcterms:modified>
</cp:coreProperties>
</file>